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s and Goodw" sheetId="9" state="visible" r:id="rId9"/>
    <sheet xmlns:r="http://schemas.openxmlformats.org/officeDocument/2006/relationships" name="Intangible Assets, Net" sheetId="10" state="visible" r:id="rId10"/>
    <sheet xmlns:r="http://schemas.openxmlformats.org/officeDocument/2006/relationships" name="Investments in Other Entities _" sheetId="11" state="visible" r:id="rId11"/>
    <sheet xmlns:r="http://schemas.openxmlformats.org/officeDocument/2006/relationships" name="Loan Receivable and Loan Receiv" sheetId="12" state="visible" r:id="rId12"/>
    <sheet xmlns:r="http://schemas.openxmlformats.org/officeDocument/2006/relationships" name="Accounts Payable and Accrued Ex" sheetId="13" state="visible" r:id="rId13"/>
    <sheet xmlns:r="http://schemas.openxmlformats.org/officeDocument/2006/relationships" name="Medical Liabilities" sheetId="14" state="visible" r:id="rId14"/>
    <sheet xmlns:r="http://schemas.openxmlformats.org/officeDocument/2006/relationships" name="Credit Facility, Bank Loan and " sheetId="15" state="visible" r:id="rId15"/>
    <sheet xmlns:r="http://schemas.openxmlformats.org/officeDocument/2006/relationships" name="Mezzanine and Stockholders' Equ"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Variable Interest Entities (VIE"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s and Goo_2" sheetId="26" state="visible" r:id="rId26"/>
    <sheet xmlns:r="http://schemas.openxmlformats.org/officeDocument/2006/relationships" name="Intangible Assets, Net (Tables)" sheetId="27" state="visible" r:id="rId27"/>
    <sheet xmlns:r="http://schemas.openxmlformats.org/officeDocument/2006/relationships" name="Investments in Other Entities_2" sheetId="28" state="visible" r:id="rId28"/>
    <sheet xmlns:r="http://schemas.openxmlformats.org/officeDocument/2006/relationships" name="Accounts Payable and Accrued _2" sheetId="29" state="visible" r:id="rId29"/>
    <sheet xmlns:r="http://schemas.openxmlformats.org/officeDocument/2006/relationships" name="Medical Liabilities (Tables)" sheetId="30" state="visible" r:id="rId30"/>
    <sheet xmlns:r="http://schemas.openxmlformats.org/officeDocument/2006/relationships" name="Credit Facility, Bank Loan an_2" sheetId="31" state="visible" r:id="rId31"/>
    <sheet xmlns:r="http://schemas.openxmlformats.org/officeDocument/2006/relationships" name="Mezzanine and Stockholders' E_2" sheetId="32" state="visible" r:id="rId32"/>
    <sheet xmlns:r="http://schemas.openxmlformats.org/officeDocument/2006/relationships" name="Related-Party Transactions (Tab" sheetId="33" state="visible" r:id="rId33"/>
    <sheet xmlns:r="http://schemas.openxmlformats.org/officeDocument/2006/relationships" name="Earnings Per Share (Tables)" sheetId="34" state="visible" r:id="rId34"/>
    <sheet xmlns:r="http://schemas.openxmlformats.org/officeDocument/2006/relationships" name="Variable Interest Entities (V_2" sheetId="35" state="visible" r:id="rId35"/>
    <sheet xmlns:r="http://schemas.openxmlformats.org/officeDocument/2006/relationships" name="Leases (Tables)" sheetId="36" state="visible" r:id="rId36"/>
    <sheet xmlns:r="http://schemas.openxmlformats.org/officeDocument/2006/relationships" name="Description of Business - Addit"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usiness Combinations and Goo_3" sheetId="43" state="visible" r:id="rId43"/>
    <sheet xmlns:r="http://schemas.openxmlformats.org/officeDocument/2006/relationships" name="Business Combinations and Goo_4" sheetId="44" state="visible" r:id="rId44"/>
    <sheet xmlns:r="http://schemas.openxmlformats.org/officeDocument/2006/relationships" name="Business Combinations and Goo_5"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Intangible Assets, Net - Future" sheetId="48" state="visible" r:id="rId48"/>
    <sheet xmlns:r="http://schemas.openxmlformats.org/officeDocument/2006/relationships" name="Investments in Other Entities_3" sheetId="49" state="visible" r:id="rId49"/>
    <sheet xmlns:r="http://schemas.openxmlformats.org/officeDocument/2006/relationships" name="Investments in Other Entities_4" sheetId="50" state="visible" r:id="rId50"/>
    <sheet xmlns:r="http://schemas.openxmlformats.org/officeDocument/2006/relationships" name="Investments in Other Entities_5" sheetId="51" state="visible" r:id="rId51"/>
    <sheet xmlns:r="http://schemas.openxmlformats.org/officeDocument/2006/relationships" name="Investments in Other Entities_6" sheetId="52" state="visible" r:id="rId52"/>
    <sheet xmlns:r="http://schemas.openxmlformats.org/officeDocument/2006/relationships" name="Loan Receivable and Loan Rece_2" sheetId="53" state="visible" r:id="rId53"/>
    <sheet xmlns:r="http://schemas.openxmlformats.org/officeDocument/2006/relationships" name="Accounts Payable and Accrued _3" sheetId="54" state="visible" r:id="rId54"/>
    <sheet xmlns:r="http://schemas.openxmlformats.org/officeDocument/2006/relationships" name="Medical Liabilities - Schedule " sheetId="55" state="visible" r:id="rId55"/>
    <sheet xmlns:r="http://schemas.openxmlformats.org/officeDocument/2006/relationships" name="Credit Facility, Bank Loan an_3" sheetId="56" state="visible" r:id="rId56"/>
    <sheet xmlns:r="http://schemas.openxmlformats.org/officeDocument/2006/relationships" name="Credit Facility, Bank Loan an_4" sheetId="57" state="visible" r:id="rId57"/>
    <sheet xmlns:r="http://schemas.openxmlformats.org/officeDocument/2006/relationships" name="Credit Facility, Bank Loan an_5" sheetId="58" state="visible" r:id="rId58"/>
    <sheet xmlns:r="http://schemas.openxmlformats.org/officeDocument/2006/relationships" name="Mezzanine and Stockholders' E_3" sheetId="59" state="visible" r:id="rId59"/>
    <sheet xmlns:r="http://schemas.openxmlformats.org/officeDocument/2006/relationships" name="Mezzanine and Stockholders' E_4" sheetId="60" state="visible" r:id="rId60"/>
    <sheet xmlns:r="http://schemas.openxmlformats.org/officeDocument/2006/relationships" name="Mezzanine and Stockholders' E_5" sheetId="61" state="visible" r:id="rId61"/>
    <sheet xmlns:r="http://schemas.openxmlformats.org/officeDocument/2006/relationships" name="Mezzanine and Stockholders' E_6" sheetId="62" state="visible" r:id="rId62"/>
    <sheet xmlns:r="http://schemas.openxmlformats.org/officeDocument/2006/relationships" name="Mezzanine and Stockholders' E_7" sheetId="63" state="visible" r:id="rId63"/>
    <sheet xmlns:r="http://schemas.openxmlformats.org/officeDocument/2006/relationships" name="Commitments and Contingencies -" sheetId="64" state="visible" r:id="rId64"/>
    <sheet xmlns:r="http://schemas.openxmlformats.org/officeDocument/2006/relationships" name="Related-Party Transactions - Ad" sheetId="65" state="visible" r:id="rId65"/>
    <sheet xmlns:r="http://schemas.openxmlformats.org/officeDocument/2006/relationships" name="Related-Party Transactions - Fe" sheetId="66" state="visible" r:id="rId66"/>
    <sheet xmlns:r="http://schemas.openxmlformats.org/officeDocument/2006/relationships" name="Income Taxes - Additional Infor" sheetId="67" state="visible" r:id="rId67"/>
    <sheet xmlns:r="http://schemas.openxmlformats.org/officeDocument/2006/relationships" name="Earnings Per Share - Additional" sheetId="68" state="visible" r:id="rId68"/>
    <sheet xmlns:r="http://schemas.openxmlformats.org/officeDocument/2006/relationships" name="Earnings Per Share - Earnings P" sheetId="69" state="visible" r:id="rId69"/>
    <sheet xmlns:r="http://schemas.openxmlformats.org/officeDocument/2006/relationships" name="Earnings Per Share - Shares Inc" sheetId="70" state="visible" r:id="rId70"/>
    <sheet xmlns:r="http://schemas.openxmlformats.org/officeDocument/2006/relationships" name="Variable Interest Entities (V_3" sheetId="71" state="visible" r:id="rId71"/>
    <sheet xmlns:r="http://schemas.openxmlformats.org/officeDocument/2006/relationships" name="Leases - Additional information" sheetId="72" state="visible" r:id="rId72"/>
    <sheet xmlns:r="http://schemas.openxmlformats.org/officeDocument/2006/relationships" name="Leases - Components of Lease Ex" sheetId="73" state="visible" r:id="rId73"/>
    <sheet xmlns:r="http://schemas.openxmlformats.org/officeDocument/2006/relationships" name="Leases - Other Information Rela" sheetId="74" state="visible" r:id="rId74"/>
    <sheet xmlns:r="http://schemas.openxmlformats.org/officeDocument/2006/relationships" name="Leases - Future Minimum Payment" sheetId="75" state="visible" r:id="rId75"/>
    <sheet xmlns:r="http://schemas.openxmlformats.org/officeDocument/2006/relationships" name="Subsequent Events - Additional " sheetId="76" state="visible" r:id="rId76"/>
    <sheet xmlns:r="http://schemas.openxmlformats.org/officeDocument/2006/relationships" name="Uncategorized Items - ameh-2020"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392</t>
        </is>
      </c>
    </row>
    <row r="9">
      <c r="A9" s="4" t="inlineStr">
        <is>
          <t>Entity Registrant Name</t>
        </is>
      </c>
      <c r="B9" s="4" t="inlineStr">
        <is>
          <t>Apollo Medical Holdings, Inc.</t>
        </is>
      </c>
    </row>
    <row r="10">
      <c r="A10" s="4" t="inlineStr">
        <is>
          <t>Entity Incorporation, State or Country Code</t>
        </is>
      </c>
      <c r="B10" s="4" t="inlineStr">
        <is>
          <t>DE</t>
        </is>
      </c>
    </row>
    <row r="11">
      <c r="A11" s="4" t="inlineStr">
        <is>
          <t>Entity Tax Identification Number</t>
        </is>
      </c>
      <c r="B11" s="4" t="inlineStr">
        <is>
          <t>95-4472349</t>
        </is>
      </c>
    </row>
    <row r="12">
      <c r="A12" s="4" t="inlineStr">
        <is>
          <t>Entity Address, Address Line One</t>
        </is>
      </c>
      <c r="B12" s="4" t="inlineStr">
        <is>
          <t>1668 S. Garfield Avenue</t>
        </is>
      </c>
    </row>
    <row r="13">
      <c r="A13" s="4" t="inlineStr">
        <is>
          <t>Entity Address, Address Line Two</t>
        </is>
      </c>
      <c r="B13" s="4" t="inlineStr">
        <is>
          <t>2nd Floor</t>
        </is>
      </c>
    </row>
    <row r="14">
      <c r="A14" s="4" t="inlineStr">
        <is>
          <t>Entity Address, City or Town</t>
        </is>
      </c>
      <c r="B14" s="4" t="inlineStr">
        <is>
          <t>Alhambra</t>
        </is>
      </c>
    </row>
    <row r="15">
      <c r="A15" s="4" t="inlineStr">
        <is>
          <t>Entity Address, State or Province</t>
        </is>
      </c>
      <c r="B15" s="4" t="inlineStr">
        <is>
          <t>CA</t>
        </is>
      </c>
    </row>
    <row r="16">
      <c r="A16" s="4" t="inlineStr">
        <is>
          <t>Entity Address, Postal Zip Code</t>
        </is>
      </c>
      <c r="B16" s="4" t="inlineStr">
        <is>
          <t>91801</t>
        </is>
      </c>
    </row>
    <row r="17">
      <c r="A17" s="4" t="inlineStr">
        <is>
          <t>City Area Code</t>
        </is>
      </c>
      <c r="B17" s="4" t="inlineStr">
        <is>
          <t>626</t>
        </is>
      </c>
    </row>
    <row r="18">
      <c r="A18" s="4" t="inlineStr">
        <is>
          <t>Local Phone Number</t>
        </is>
      </c>
      <c r="B18" s="4" t="inlineStr">
        <is>
          <t>282-028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01 par value per share</t>
        </is>
      </c>
    </row>
    <row r="26">
      <c r="A26" s="4" t="inlineStr">
        <is>
          <t>Trading Symbol</t>
        </is>
      </c>
      <c r="B26" s="4" t="inlineStr">
        <is>
          <t>AMEH</t>
        </is>
      </c>
    </row>
    <row r="27">
      <c r="A27" s="4" t="inlineStr">
        <is>
          <t>Entity Common Stock, Shares Outstanding (in shares)</t>
        </is>
      </c>
      <c r="C27" s="5" t="n">
        <v>5426560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834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Intangible Assets, Net At September 30, 2020, the Company’s intangible assets, net, consisted of the following (in thousands): Useful Life (Years) Gross September 30, Accumulated Net September 30, Amortized intangible assets: Network relationships 11-15 $ 143,930 $ (70,200) $ 73,730 Management contracts 15 22,832 (11,225) 11,607 Member relationships 12 6,696 (3,013) 3,683 Patient management platform 5 2,060 (1,167) 893 Trade names/trademarks 20 1,011 (143) 868 $ 176,529 $ (85,748) $ 90,781 At December 31, 2019, the Company’s intangible assets, net, consisted of the following (in thousands): Useful Life (Years) Gross December 31, Accumulated Net December 31, 2019 Amortized intangible assets: Network relationships 11-15 $ 143,930 $ (60,526) $ 83,404 Management contracts 15 22,832 (9,676) 13,156 Member relationships 12 6,696 (2,352) 4,344 Patient management platform 5 2,060 (858) 1,202 Trade names/trademarks 20 1,011 (105) 906 $ 176,529 $ (73,517) $ 103,012 Included in depreciation and amortization on the accompanying consolidated statements of income is amortization expense of $4.0 million and $4.3 million for the three months ended September 30, 2020 and 2019, respectively, and $12.3 million and $12.1 million for the nine months ended September 30, 2020 and 2019, respectively. Future amortization expense is estimated to be as follows for the following years ending December 31 (in thousands): Amount 2020 (excluding the nine months ended September 30, 2020) $ 3,798 2021 14,524 2022 12,673 2023 10,842 2024 9,830 Thereafter 39,114 Total $ 90,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 Equity Method</t>
        </is>
      </c>
      <c r="B1" s="2" t="inlineStr">
        <is>
          <t>9 Months Ended</t>
        </is>
      </c>
    </row>
    <row r="2">
      <c r="B2" s="2" t="inlineStr">
        <is>
          <t>Sep. 30, 2020</t>
        </is>
      </c>
    </row>
    <row r="3">
      <c r="A3" s="3" t="inlineStr">
        <is>
          <t>Equity Method Investments and Joint Ventures [Abstract]</t>
        </is>
      </c>
    </row>
    <row r="4">
      <c r="A4" s="4" t="inlineStr">
        <is>
          <t>Investments in Other Entities — Equity Method</t>
        </is>
      </c>
      <c r="B4" s="4" t="inlineStr">
        <is>
          <t>Investments in Other Entities — Equity Method Rollforward of Equity Method Investment (in thousands) December 31, Allocation of Income (Loss) Contribution Sale September 30, LaSalle Medical Associates – IPA Line of Business $ 6,397 $ 28 $ — $ — $ 6,425 Pacific Medical Imaging &amp; Oncology Center, Inc. 1,396 25 — — 1,421 Universal Care, Inc. 1,438 3,560 — (4,998) — Diagnostic Medical Group 2,334 19 — — 2,353 531 W. College, LLC – related party 16,698 (351) 500 — 16,847 MWN, LLC – related party 164 10 — — 174 $ 28,427 $ 3,291 $ 500 $ (4,998) $ 27,220 LaSalle Medical Associates — IPA Line of Business LMA was founded by Dr. Albert Arteaga in 1996 and currently operates six neighborhood medical centers through its network of approximately 2,300 PCP and Specialists providers, treating children, adults and seniors in San Bernardino County, California. LMA’s patients are primarily served by Medi-Cal. LMA also accepts Blue Cross, Blue Shield, Molina, Care 1st, Health Net and Inland Empire Health Plan. LMA is also an IPA of independently contracted doctors, hospitals and clinics, delivering high-quality care to approximately 290,000 patients in Fresno, Kings, Los Angeles, Madera, Riverside, San Bernardino and Tulare Counties. During 2012, APC-LSMA and LMA entered into a share purchase agreement whereby APC-LSMA invested $5.0 million for a 25% interest in LMA’s IPA line of business. NMM has a management services agreement with LMA. APC accounts for its investment in LMA under the equity method as APC has the ability to exercise significant influence, but not control over LMA’s operations. For the three months ended September 30, 2020, APC recognized income from this investment of $0.5 million. For the three months ended September 30, 2019, APC recognized a loss from this investment of $0.4 million. For the nine months ended September 30, 2020, APC recognized income from this investment of $28,000 in the accompanying consolidated statements of income. For the nine months ended September 30, 2019, APC recognized a loss from this investment of $2.8 million in the accompanying consolidated statements of income. The accompanying consolidated balance sheets include the related investment balance of $6.4 million at September 30, 2020 and December 31, 2019, respectively. LMA’s summarized balance sheets at September 30, 2020 and December 31, 2019, and summarized statements of operations for the nine months ended September 30, 2020 and 2019, with respect to its IPA line of business are as follows (in thousands): Balance Sheets September 30, December 31, Assets Cash and cash equivalents $ 3,794 $ 6,345 Receivables, net 6,782 5,124 Other current assets 880 3,526 Loan receivable 2,250 2,250 Restricted cash 690 683 Total assets $ 14,396 $ 17,928 Liabilities and Stockholders’ Deficit Current liabilities $ 19,886 $ 23,530 Stockholders’ deficit (5,490) (5,602) Total liabilities and stockholders’ deficit $ 14,396 $ 17,928 Statements of Operations Nine Months Ended September 30, 2020 2019 Revenues $ 138,490 $ 144,570 Expenses 138,233 155,582 Net income (loss) $ 257 $ (11,012) Pacific Medical Imaging and Oncology Center, Inc. Incorporated in California in 2004, PMIOC provides comprehensive diagnostic imaging services using state-of-the-art technology. PMIOC offers high-quality diagnostic services, such as MRI/MRA, PET/CT, CT, nuclear medicine, ultrasound, digital x-rays, bone densitometry and digital mammography, at its facilities. In July 2015, APC-LSMA and PMIOC entered into a share purchase agreement whereby APC-LSMA invested $1.2 million for a 40% ownership interest in PMIOC. APC and PMIOC have an Ancillary Service Contract together whereby PMIOC provides covered services on behalf of APC to enrollees of the plans of APC. Under the Ancillary Service Contract, APC paid PMIOC fees of approximately $0.5 million and $0.7 million, for the three months ended September 30, 2020 and 2019, respectively, and fees of approximately $1.5 million and $2.1 million for the nine months ended September 30, 2020 and 2019. APC accounts for its investment in PMIOC under the equity method of accounting as APC has the ability to exercise significant influence, but not control over PMIOC’s operations. For the three months ended September 30, 2020, APC recognized a loss from this investment of $52,000. For the three months ended September 30, 2019, APC recognized income from this investment of $31,000. For the nine months ended September 30, 2020 and 2019, APC recognized income of $25,000 and $0.2 million, respectively, in the accompanying consolidated statements of income. The accompanying consolidated balance sheets include the related investment balance of $1.4 million at September 30, 2020 and December 31, 2019, respectively. Universal Care, Inc. UCI is a privately held health plan that has been in operation since 1985. UCI holds a license under the California Knox-Keene Health Care Services Plan Act to operate as a full-service health plan. UCI contracts with CMS under the Medicare Advantage Prescription Drug Program. In August 2015, UCAP purchased 100,000 shares of UCI class A-2 voting common stock from UCI for $10.0 million, which shares comprise 48.9% of UCI’s total outstanding shares and 50% of UCI’s voting common stock. On April 30, 2020, UCAP completed the sale of its 48.9% ownership interest in UCI to Bright for approximately $69.2 million in cash proceeds (including $16.5 million as repayment of indebtedness owed to APC), plus non-cash consideration consisting of shares of Bright Health, Inc.’s preferred stock having an estimated fair value of approximately $36.2 million on the date of sale, included in investments in privately held entities. The fair value of the preferred shares was determined utilizing a market approach which includes significant unobservable inputs (Level 3) including forecasted revenue along with estimates of revenue multiples, volatility and time-to-liquidity. In addition, pursuant to the terms of the stock purchase agreement, APC has a beneficial interest in the equity method investment sold. The estimated fair value of such interest on April 30, 2020 was $15.7 million and is included in "Other assets" in the accompanying consolidated balance sheets. The beneficial interest is the result of a gross margin provision in the stock purchase agreement which entitles UCAP to potentially receive additional cash and preferred shares (currently held in an escrow account with cash of $15.6 million and preferred shares with an estimated fair value of $6.4 million, total estimated fair value of $22.0 million on the date of sale) based on the gross margin of UCI for calendar year 2020 as measured against a target. The amount to be received varies dependent upon the gross margin as compared to the target but cannot exceed the amounts that are in the escrow account. Additionally, the stock purchase agreement includes a tangible net equity provision that may result in the receipt or payment of additional amounts based on a comparison of final tangible net equity of UCI on the date of sale (determined with the benefit of one year of hindsight) as compared to the estimated tangible net equity at the time of sale. It is expected that settlement of the beneficial interest will begin in the second half of 2021. The Company determined the fair value of the beneficial interest using an income approach which includes significant unobservable inputs (Level 3). Specifically, the Company utilized a probability weighted discounted cash flow model using a risk-free treasury rate to estimate fair value which considered various scenarios of gross margin adjustment and the impact of each adjustment to the expected proceeds from the escrow account and assigned probabilities to each such scenario in determining fair value. The gross margin adjustment is defined as three times any deficit in actual gross margin of UCI for the year ended December 31, 2020 below a target gross margin unless such deficit is within a specific collar amount. The gain on sale of equity method investment recognized in connection with this transaction was determined as follows (in thousands): Amount Cash proceeds (excludes proceeds to settle indebtedness owed to APC from UCI) $ 52,743 Preferred shares in Bright Health, Inc. 36,179 Beneficial interest in UCI 15,723 Less: Carrying value of equity method investment on date of sale (4,998) Gain on sale of equity method investment $ 99,647 For the three months ended September 30, 2019 APC recorded income from this investment of approximately $0.6 million. For the nine months ended September 30, 2020 and 2019 APC recorded income from this investment of approximately $3.6 million and $6.2 million, respectively, in the accompanying consolidated statements of income. As a result of the sale, there was no investment balance as of September 30, 2020 as compared to an investment balance of $1.4 million as of December 31, 2019. UCI's balance sheet at December 31, 2019 and statements of income for the four months ended April 30, 2020 and nine months ended September 30, 2019 are as follows (in thousands): Balance Sheets December 31, Assets Cash and cash equivalents $ 33,890 Receivables, net 63,843 Other current assets 38,280 Loan receivable 882 Restricted cash 4,021 Total assets $ 140,916 Liabilities and Stockholders’ Deficit Current liabilities $ 128,330 Other liabilities 33,133 Stockholders’ deficit (20,547) Total liabilities and stockholders’ deficit $ 140,916 Statements of Operations Four Months Ended April 30, 2020 Nine Months Ended September 30, 2019 Revenues $ 195,308 $ 372,181 Expenses 189,028 370,597 Income before benefit from income taxes 6,280 1,584 Benefit from income taxes — (11,010) Net income $ 6,280 $ 12,594 Diagnostic Medical Group In May 2016, David C.P. Chen M.D., individually, and APC-LSMA, entered into a share purchase agreement whereby APC-LSMA acquired a 40% ownership interest in DMG. APC accounts for its investment in DMG under the equity method of accounting as APC has the ability to exercise significant influence, but not control over DMG’s operations. For the three months ended September 30, 2020 and 2019, APC recognized income from this investment of $0.1 million and $0.3 million, respectively, in the consolidated statements of income. For the nine months ended September 30, 2020 and 2019, APC recognized income from investment of $19,000 and $0.7 million, respectively, in the consolidated statements of income. The accompanying consolidated balance sheets include the related investment balances of $2.4 million and $2.3 million as of September 30, 2020 and December 31, 2019, respectively. 531 W. College LLC – Related Party In June 2018, College Street Investment LP, a California limited partnership (“CSI”), APC and NMM entered into an operating agreement to govern the limited liability company, 531 W. College, LLC and the conduct of its business, and to specify their relative rights and obligations. CSI, APC and NMM, each owns 50%, 25% and 25%, respectively, of member units based on initial capital contributions of $16.7 million, $8.3 million, and $8.3 million, respectively. In June 2018, 531 W. College, LLC closed its purchase of a non-operational hospital located in Los Angeles from Societe Francaise De Bienfaisance Mutuelle De Los Angeles, a California nonprofit corporation, for a total purchase price of $33.3 million. On April 23, 2019, NMM and APC entered into an agreement whereby NMM assigned and APC assumed NMM’s 25% membership interest in 531 W. College, LLC for approximately $8.3 million. Subsequently, APC has a 50% ownership in 531 W. College LLC with a total investment balance of approximately $16.8 million. APC accounts for its investment in 531 W. College, LLC under the equity method of accounting as APC has the ability to exercise significant influence, but not control over the operations of this joint venture. For the three months ended September 30, 2020 and 2019, APC recognized losses of $0.1 million, respectively. For the nine months ended September 30, 2020 and 2019, APC recorded losses of $0.4 million and $0.7 million in the accompanying consolidated statements of income, respectively. During the period ended September 30, 2020, the Company contributed $0.5 million to 531 W. College LLC as part of its 50% interest and had investment balances of $16.8 million and $16.7 million, respectively, at September 30, 2020 and December 31, 2019. 531 W. College LLC’s balance sheets at September 30, 2020 and December 31, 2019, and statements of operations for the nine months ended September 30, 2020 and 2019, are as follows (in thousands): Balance sheets September 30, December 31, Assets Cash $ 8 $ 139 Other current assets 25 17 Other assets 70 70 Property and equipment, net 33,697 33,581 Total assets $ 33,800 $ 33,807 Liabilities and Members’ Equity Current liabilities $ 1,257 $ 1,062 Stockholders’ equity 32,543 32,745 Total liabilities and members’ equity $ 33,800 $ 33,807 Statements of Operation Nine Months Ended September 30, 2020 2019 Revenues $ — $ — Expenses 828 780 Loss from operations (828) (780) Other income 32 427 Provision for income tax 3 — Net loss $ (799) $ (353) MWN LLC – Related Party In December 2018, NMM, 6 Founders LLC, a California limited liability company doing business as Pacific6 Enterprises (“Pacific6”), and Health Source MSO Inc., a California corporation (“HSMSO”) entered into an operating agreement to govern MWN Community Hospital, LLC and the conduct of its business and to specify their relative rights and obligations. NMM, Pacific6, and HSMSO each own 33.3% of the membership shares based on each member’s initial capital contributions of $3,000 and working capital contributions of $30,000. NMM invested an additional $0.3 million for working capital purposes in August 2019. For the three and nine months ended September 30, 2020, NMM recorded loss and income from its investment in MWN LLC of $2,000 and $10,000, respectively. For the three and nine months ended September 30, 2019, NMM recorded loss from its investment in MWN LLC of $0.1 million, respectively, in the accompanying consolidated statements of income and had an investment balance of $0.2 million as of September 30, 2020 and December 31, 2019. Investments in privately held entities that do not report net asset value MediPortal, LLC In May 2018, APC purchased 270,000 membership interests of MediPortal LLC, a New York limited liability company, for $0.4 million or $1.50 per membership interest, which represented an approximately 2.8% ownership interest. In connection with the initial purchase, APC received a five-year warrant to purchase an additional 270,000 membership interests. Additionally, APC received a five-year option to purchase an additional 380,000 membership interests and a five-year warrant to purchase 480,000 membership interests, which MediPortal LLC will grant APC upon completion of its health portal. As of September 30, 2020, the health portal has not been completed. As APC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AchievaMed On July 1, 2019, NMM and AchievaMed, Inc., a California corporation (“AchievaMed”), entered into an agreement in which NMM would purchase 50% of the aggregate shares of capital stock of AchievaMed over a period of time not to exceed five years. As a result of this transaction NMM invested $0.5 million for a 10% interest. The related investment balance of $0.5 million is included in “Investment in privately held entities” in the accompanying consolidated balance sheets as of September 30, 2020. Bright Health, Inc. In April 2020, UCAP completed the sale of its 48.9% ownership interest in UCI to Bright for approximately $69.2 million in cash proceeds (including $16.5 million as repayment of indebtedness owed to APC), plus non-cash consideration consisting of shares of Bright Health, Inc.’s preferred stock having an estimated fair value on the transaction date of approximately $36.2 million. The related investment balance of $36.2 million is included in “Investment in privately held entities” in the accompanying consolidated balance sheet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9 Months Ended</t>
        </is>
      </c>
    </row>
    <row r="2">
      <c r="B2" s="2" t="inlineStr">
        <is>
          <t>Sep. 30, 2020</t>
        </is>
      </c>
    </row>
    <row r="3">
      <c r="A3" s="3" t="inlineStr">
        <is>
          <t>Receivables [Abstract]</t>
        </is>
      </c>
    </row>
    <row r="4">
      <c r="A4" s="4" t="inlineStr">
        <is>
          <t>Loan Receivable and Loan Receivable – Related Parties</t>
        </is>
      </c>
      <c r="B4" s="4" t="inlineStr">
        <is>
          <t>Loan Receivable and Loan Receivable – Related Parties Loan receivable Dr. Albert Arteaga On June 28, 2019, APC entered into a convertible secured promissory note with Dr. Albert H. Arteaga, M.D. (“Dr. Arteaga”), Chief Executive Officer of LMA, to loan $6.4 million to Dr. Arteaga. Interest on the loan accrues at a rate that is equal to the prime rate, plus 1% (4.25% as of September 30, 2020) and payable in monthly installments of interest only on the first day of each month until the maturity date of December 31, 2020, at which time, all outstanding principal and accrued interest thereon shall be due and payable in full. The note is secured by certain shares of LMA common stock held by Dr. Arteaga. At any time on or before December 31, 2020, and upon written notice by APC to Dr. Arteaga, APC has the right, but not the obligation, to convert the entire outstanding principal amount of this note into shares of LMA common stock, which equal 21.25% of the aggregate then-issued and outstanding shares of LMA common stock to be held by APC’s designee, which may include APC-LSMA. If converted, APC-LSMA and APC’s designee will collectively own 46.25% of the equity of LMA with the remaining 53.75% to be owned by Dr. Arteaga. The entire note receivable has been classified under loans receivable on the consolidated balance sheets in the amount of $6.4 million as of September 30, 2020. On February 28, 2020, the Company entered into an agreement to advance Dr. Arteaga $2.2 million in the ordinary course of business. As of September 30, 2020 the advance was fully repaid. The Company assessed the outstanding loan receivable under the CECL model by assessing the party's ability to pay by reviewing their interest payment history quarterly, financial history annually and reassessing any insolvency risk that is identified. If a failure to pay occurs, the Company assesses the terms of the notes and estimates an expected credit loss based on the remittance schedule of the note. Loan receivable – related parties Universal Care, Inc. In 2015, APC advanced $5.0 million on behalf of UCAP to UCI for working capital purposes. On June 29, 2018, November 28, 2018, and December 13, 2019, APC advanced an additional $2.5 million, $5.0 million and $4.0 million, respectively. The loans accrue interest at the prime rate, plus 1.00%, or 4.25%, as of March 31, 2020, and 5.75% as of December 31, 2019, with interest to be paid monthly. On April 30, 2020, the outstanding balance was fully repaid as part of UCAP's disposition of its 48.9% ownership interest in UCI to Br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The Company’s accounts payable and accrued expenses consisted of the following (in thousands): September 30, December 31, Accounts payable $ 9,569 $ 6,914 Capitation payable 2,583 2,813 Subcontractor IPA payable 3,413 3,360 Professional fees 2,481 1,837 Due to related parties — 225 Accrued compensation 10,176 3,238 Contract liabilities 12,252 8,892 Total accounts payable and accrued expenses $ 40,474 $ 27,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9 Months Ended</t>
        </is>
      </c>
    </row>
    <row r="2">
      <c r="B2" s="2" t="inlineStr">
        <is>
          <t>Sep. 30, 2020</t>
        </is>
      </c>
    </row>
    <row r="3">
      <c r="A3" s="3" t="inlineStr">
        <is>
          <t>Liability for Unpaid Claims and Claims Adjustment Expense, Activity in Liability [Abstract]</t>
        </is>
      </c>
    </row>
    <row r="4">
      <c r="A4" s="4" t="inlineStr">
        <is>
          <t>Medical Liabilities</t>
        </is>
      </c>
      <c r="B4" s="4" t="inlineStr">
        <is>
          <t xml:space="preserve">Medical Liabilities The Company’s medical liabilities consisted of the following (in thousands): September 30, September 30, Medical liabilities, beginning of period $ 58,725 $ 33,642 Components of medical care costs related to claims incurred: Current period 229,194 175,598 Prior periods 1,731 2,875 Total medical care costs 230,925 178,473 Payments for medical care costs related to claims incurred: Current period (178,796) (135,580) Prior periods (53,231) (49,164) Total paid (232,027) (184,744) Acquired (see Note 3) — 26,404 Adjustments (168) 45 Medical liabilities, end of period $ 57,455 $ 53,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Facility, Bank Loan and Lines of Credit</t>
        </is>
      </c>
      <c r="B1" s="2" t="inlineStr">
        <is>
          <t>9 Months Ended</t>
        </is>
      </c>
    </row>
    <row r="2">
      <c r="B2" s="2" t="inlineStr">
        <is>
          <t>Sep. 30, 2020</t>
        </is>
      </c>
    </row>
    <row r="3">
      <c r="A3" s="3" t="inlineStr">
        <is>
          <t>Debt Disclosure [Abstract]</t>
        </is>
      </c>
    </row>
    <row r="4">
      <c r="A4" s="4" t="inlineStr">
        <is>
          <t>Credit Facility, Bank Loan and Lines of Credit</t>
        </is>
      </c>
      <c r="B4" s="4" t="inlineStr">
        <is>
          <t>Credit Facility, Bank Loan and Lines of Credit Credit Facility The Company’s credit facility consisted of the following (in thousands): September 30, 2020 Term Loan A $ 180,500 Revolver loan 60,000 Total debt 240,500 Less: Current portion of debt (9,500) Less: Unamortized financing costs (4,949) Long-term debt $ 226,051 The following are the future commitments of the Company’s credit facility for the years ending December 31 (in thousands): Amount 2020 (excluding the nine months ended September 30, 2020) $ 2,375 2021 10,688 2022 14,250 2023 15,437 2024 197,750 Total $ 240,500 Credit Agreement In September 2019, the Company entered into a secured credit agreement (the “Credit Agreement,” and the credit facility thereunder, the "Credit Facility") with Truist Bank (formerly known as SunTrust Bank), in its capacity as administrative agent for the lenders (in such capacity, the “Agent”), as a lender, an issuer of letters of credit and as swingline lender, and Preferred Bank, JPMorgan Chase Bank, N.A., MUFG Union Bank, N.A., Royal Bank of Canada, Fifth Third Bank and City National Bank, as lenders (the “Lenders”). In connection with the closing of the Credit Agreement, the Company, its subsidiary, NMM, and the Agent entered into a Guaranty and Security Agreement (the “Guaranty and Security Agreement”), pursuant to which, among other things, NMM guaranteed the obligations of the Company under the Credit Agreement. The Credit Agreement provides for a five-year revolving credit facility to the Company of $100.0 million (“Revolver Loan”), which includes a letter of credit subfacility of up to $25.0 million. The Credit Agreement also provides for a term loan of $190.0 million, (“Term Loan A”). The unpaid principal amount of the term loan is payable in quarterly installments on the last day of each fiscal quarter commencing on December 31, 2019. The principal payment for each of the first eight fiscal quarters is $2.4 million, for the following eight fiscal quarters thereafter is $3.6 million and for the following three fiscal quarters thereafter is $4.8 million. The remaining principal payment on the term loan is due on September 11, 2024. The proceeds of the term loan and up to $60.0 million of the revolving credit facility were used to (i) finance a portion of the AP-AMH Loan, (ii) refinance certain indebtedness of the Company and its subsidiaries and, indirectly, APC, (iii) pay transaction costs and expenses arising in connection with the Credit Agreement, the AP-AMH Loan and certain other related transactions and (iv) provide for working capital, capital expenditures and other general corporate purposes. The remainder of the revolving credit facility will be used to finance future acquisitions and investments and to provide for working capital needs, capital expenditures and other general corporate purposes. The Company is required to pay an annual facility fee of between 0.20% to 0.35% on the available commitments under the Credit Agreement, regardless of usage, with the applicable fee determined on a quarterly basis based on the Company’s leverage ratio. The Company is also required to pay customary fees as specified in a separate fee agreement between the Company and SunTrust Robinson Humphrey, Inc. (now known as Truist Securities Inc.), the lead arranger of the Credit Agreement. Amounts borrowed under the Credit Agreement will bear interest at an annual rate equal to either, at the Company’s option, (a) the rate for Eurocurrency deposits for the corresponding deposits of U.S. dollars appearing on Reuters Screen LIBOR01 Page (“LIBOR”), adjusted for any reserve requirement in effect, plus a spread of between 2.00% and 3.00%, as determined on a quarterly basis based on the Company’s leverage ratio, or (b) a base rate, plus a spread between 1.00% and 2.00%, as determined on a quarterly basis based on the Company’s leverage ratio. As of September 30, 2020, the interest rate on Term Loan A for the 2020 commitment and future commitments was 2.72% and 2.77%, respectively. As of September 30, 2020, the interest rate on the Revolver Loan was 2.77%. The base rate is defined in a manner such that it will not be less than LIBOR. The Company will pay fees for standby letters of credit at an annual rate of between 2.00% and 3.00%, as determined on a quarterly basis based on the Company’s leverage ratio, plus facing fees and standard fees payable to the issuing bank on the respective letter of credit. Loans outstanding under the Credit Agreement may be prepaid at any time without penalty, except for LIBOR breakage costs and expenses. If LIBOR ceases to be reported, the Credit Agreement requires the Company and the Agent to endeavor to establish a commercially reasonable alternative rate of interest and until they are able to do so, all borrowings must be at the base rate. The Credit Agreement requires the Company and its subsidiaries to comply with various affirmative covenants, including, without limitation, furnishing updated financial and other information, preserving existence and entitlements, maintaining properties and insurance, complying with laws, maintaining books and records, requiring any new domestic subsidiary meeting a materiality threshold specified in the Credit Agreement to become a guarantor thereunder and paying obligations. The Credit Agreement requires the Company and its subsidiaries to comply with, and to use commercially reasonable efforts to the extent permitted by law to cause certain material associated practices of the Company, including APC, to comply with, restrictions on liens, indebtedness and investments (including restrictions on acquisitions by the Company), subject to specified exceptions. The Credit Agreement also contains various other negative covenants binding the Company and its subsidiaries, including, without limitation, restrictions on fundamental changes, dividends and distributions, sales and leasebacks, transactions with affiliates, burdensome agreements, use of proceeds, maintenance of business, amendments of organizational documents, accounting changes and prepayments and modifications of subordinated debt. The Credit Agreement requires the Company to comply with two key financial ratios, each calculated on a consolidated basis. The Company must maintain a maximum consolidated leverage ratio of not greater than 3.75 to 1.00 as of the last day of each fiscal quarter. The maximum consolidated leverage ratio decreases by 0.25 each year, until it is reduced to 3.00 to 1.00 for each fiscal quarter ending after September 30, 2022. The Company must maintain a minimum consolidated interest coverage ratio of not less than 3.25 to 1.00 as of the last day of each fiscal quarter. As of September 30, 2020, the Company was in compliance with the covenants relating to its credit facility. Pursuant to the Guaranty and Security Agreement, the Company and NMM have granted the Lenders a security interest in all of their assets, including, without limitation, all stock and other equity issued by their subsidiaries (including NMM) and all rights with respect to the AP-AMH Loan. The Guaranty and Security Agreement requires the Company and NMM to comply with various affirmative and negative covenants, including, without limitation, covenants relating to maintaining perfected security interests, providing information and documentation to the Agent, complying with contractual obligations relating to the collateral, restricting the sale and issuance of securities by their respective subsidiaries and providing the Agent access to the collateral. The Credit Agreement contains events of default, including, without limitation, failure to make a payment when due, default on various covenants in the Credit Agreement, breach of representations or warranties, cross-default on other material indebtedness, bankruptcy or insolvency, occurrence of certain judgments and certain events under the Employee Retirement Income Security Act of 1974 aggregating more than $10.0 million, invalidity of the loan documents, any lien under the Guaranty and Security Agreement ceasing to be valid and perfected, any change in control, as defined in the Credit Agreement, an event of default under the AP-AMH Loan, failure by APC to pay dividends in cash for any period of two consecutive fiscal quarters, failure by AP-AMH to pay cash interest to the Company, or if any modification is made to the Certificate of Determination or the Special Purpose Shareholder Agreement that directly or indirectly restricts, conditions, impairs, reduces or otherwise limits the payment of the Series A Preferred dividend by APC to AP-AMH. In addition, it will constitute an event of default under the Credit Agreement if APC uses all or any portion of the consideration received by APC from AP-AMH on account of AP-AMH’s purchase of Series A Preferred Stock for any purpose other than certain specific approved uses described in the following sentence, unless not less than 50.01% of all holders of common stock of APC at such time approve such use; provided that APC may use up to $50.0 million in the aggregate of such consideration for any purpose without any requirement to obtain such approval of the holders of common stock of APC. The approved uses include (i) any permitted investment, (ii) any dividend or distribution to the holders of the common stock of APC, (iii) any repurchase of common stock of APC, (iv) paying taxes relating to or arising from certain assets and transactions, or (v) funding losses, deficits or working capital support on account of certain non-healthcare assets in an amount not to exceed $125.0 million. If any event of default occurs and is continuing under the Credit Agreement, the Lenders may terminate their commitments, and may require the Company and its guarantors to repay outstanding debt and/or to provide a cash deposit as additional security for outstanding letters of credit. In addition, the Agent, on behalf of the Lenders, may pursue remedies under the Guaranty and Security Agreement, including, without limitation, transferring pledged securities of the Company’s subsidiaries in the name of the Agent and exercising all rights with respect thereto (including the right to vote and to receive dividends), collect on pledged accounts, instruments and other receivables (including the AP-AMH Loan), and all other rights provided by law or under the loan documents and the AP-AMH Loan. In the ordinary course of business, certain of the Lenders under the Credit Agreement and their affiliates have provided to the Company and its subsidiaries and the associated practices, and may in the future provide, (i) investment banking, commercial banking (including pursuant to certain existing business loan and credit agreements being terminated in connection with entering into the Credit Agreement), cash management, foreign exchange or other financial services, and (ii) services as a bond trustee and other trust and fiduciary services, for which they have received compensation and may receive compensation in the future. Deferred Financing Costs In September 2019, the Company recorded deferred financing costs of $6.5 million related to the issuance of the Credit Facility. This amount was recorded as a direct reduction of the carrying amount of the related debt liability. The deferred financing costs will be amortized over the life of the Credit Facility using the effective interest rate method. Effective Interest Rate The Company’s average effective interest rate on its total debt during the nine months ended September 30, 2020 and 2019, was 3.79% and 1.31%, respectively. Interest expense in the consolidated statements of income included amortization of deferred debt issuance costs for the three and nine months ended September 30, 2020 and 2019, of $0.3 million and 0.1 million, respectively, and $1.0 million and $0.1 million, respectively. Lines of Credit – Related Party NMM Business Loan On June 14, 2018, NMM amended its promissory note agreement with Preferred Bank (“NMM Business Loan Agreement”), which provides for loan availability of up to $20.0 million with a maturity date of June 22, 2020. One of the Company’s board members is the chairman and CEO of Preferred Bank. The NMM Business Loan Agreement was subsequently amended on September 1, 2018, to temporarily increase the loan availability from $20.0 million to $27.0 million for the period from September 1, 2018 through January 31, 2019, further extended to October 31, 2019, to facilitate the issuance of an additional standby letter of credit for the benefit of CMS. The interest rate is based on the Wall Street Journal “prime rate,” plus 0.125%, or 5.625% as of December 31, 2018. The loan was guaranteed by Apollo Medical Holdings, Inc. and is collateralized by substantially all of the assets of NMM. The amount outstanding as of June 30, 2019, of $5.0 million was fully repaid on September 11, 2019. On September 5, 2018, NMM entered into a non-revolving line of credit agreement with Preferred Bank, which provides for loan availability of up to $20.0 million with a maturity date of September 5, 2019. This credit facility was subsequently amended on April 17, 2019, and July 29, 2019, to reduce the loan availability from $20.0 million to $16.0 million and from $16.0 million to $2.2 million, respectively. The interest rate is based on the Wall Street Journal “prime rate,” plus 0.125%, or 3.375% as of September 30, 2020, and 4.875% as of December 31, 2019. The line of credit is guaranteed by Apollo Medical Holdings, Inc. and is collateralized by substantially all assets of NMM. NMM obtained this line of credit to finance potential acquisitions. Each drawdown from the line of credit is converted into a five-year term loan with monthly principal payments, plus interest based on a five-year amortization schedule. On September 11, 2019, the NMM Business Loan Agreement, dated as of June 14, 2018, between NMM and Preferred Bank, as amended, and the Line of Credit Agreement, dated as of September 5, 2018, between NMM and Preferred Bank, as amended, were terminated in connection with the closing of the credit facility. Certain letters of credit issued by Preferred Bank under the Line of Credit Agreement were terminated and reissued under the Credit Agreement. As of September 30, 2020, outstanding letters of credit totaled $8.2 million and the Company has $10.2 million available under the revolving credit facility for letters of credit. APC Business Loan On June 14, 2018, APC amended its promissory note agreement with Preferred Bank, which provides for loan availability of up to $10.0 million with a maturity date of June 22, 2020. This credit facility was subsequently amended on April 17, 2019, and June 11, 2019, to increase the loan availability from $10.0 million to $40.0 million and extend the maturity date through December 31, 2020. On August 1, 2019, and September 10, 2019, this credit facility was further amended to increase loan availability from $40.0 million to $43.8 million, and decrease loan availability from $43.8 million to $4.1 million, respectively. This decrease further limited the purpose of the indebtedness under APC Business Loan Agreement to the issuance of standby letters of credit, and added as a permitted lien the security interest in all of its assets granted by APC in favor of NMM under a Security Agreement dated on or about September 11, 2019, securing APC’s obligations to NMM under, and as required pursuant to, the APC management services agreement dated as of July 1, 1999, as amended. The interest rate is based on the Wall Street Journal “prime rate,” plus 0.125%, or 3.375% and 4.875% as of September 30, 2020 and December 31, 2019, respectively. As of September 30, 2020 and December 31, 2019, there was no availability under this line of credit. Standby Letters of Credit On October 2, 2018, APAACO established a second irrevocable standby letter of credit with Preferred Bank (through the NMM Business Loan Agreement) for $6.6 million for the benefit of CMS. The letter of credit expires on December 31, 2020, and is automatically extended without amendment for additional one-year periods from the present or any future expiration date, unless notified by the institution to terminate prior to 90 days from any expiration date. APAACO may continue to draw from the letter of credit for one year following the bank’s notification of non-renewal. This standby letter of credit was subsequently amended on August 14, 2019, to increase the amount from $6.6 million to $14.8 million and extended the expiration date to December 31, 2020, with all other terms and conditions remain unchanged. In connection with the closing of the Credit Facility, this letter of credit was terminated and reissued under the Credit Agreement. As of September 30, 2020, APAACO terminated $6.6 million of the irrevocable standby letter of credit. APC established irrevocable standby letters of credit with Preferred Bank under the APC Business Loan Agreement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9 Months Ended</t>
        </is>
      </c>
    </row>
    <row r="2">
      <c r="B2" s="2" t="inlineStr">
        <is>
          <t>Sep. 30, 2020</t>
        </is>
      </c>
    </row>
    <row r="3">
      <c r="A3" s="3" t="inlineStr">
        <is>
          <t>Stockholders' Equity Note [Abstract]</t>
        </is>
      </c>
    </row>
    <row r="4">
      <c r="A4" s="4" t="inlineStr">
        <is>
          <t>Mezzanine and Stockholders' Equity</t>
        </is>
      </c>
      <c r="B4" s="4" t="inlineStr">
        <is>
          <t>Mezzanine and Stockholders’ Equity Mezzanine As the redemption feature (see Note 2) of the shares is not solely within the control of APC, the equity of APC does not qualify as permanent equity and has been classified as noncontrolling interest in APC as mezzanine or temporary equity. APC’s shares are not redeemable and it is not probable that the shares will become redeemable as of September 30, 2020 and December 31, 2019. Stockholders’ Equity As of September 30, 2020, 302,732 holdback shares have not been issued to certain former NMM shareholders who were NMM shareholders at the time of closing of the merger between NMM and ApolloMed in December 2017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solidated financial statements have treated such shares of common stock as outstanding, given the receipt of the letter of transmittal is considered perfunctory and the Company is legally obligated to issue these shares in connection with the Merger. See options and warrants section below for common stock issued upon exercise of stock options and stock purchase warrants. Options The Company’s outstanding stock options consisted of the following: Shares Weighted Average Exercise Price Weighted Average Remaining Contractual Term (Years) Aggregate Intrinsic Value (in thousands) Options outstanding at January 1, 2020 607,346 $ 9.22 3.42 $ 5,600 Options granted 11,742 18.41 — — Options exercised (120,000) 2.58 — 1,800 Options forfeited (12,228) 17.57 — — Options outstanding at September 30, 2020 486,860 $ 10.86 3.45 $ 3,300 Options exercisable at September 30, 2020 405,833 $ 7.91 2.75 $ 3,500 During the nine months ended September 30, 2020 and 2019, stock options were exercised for 120,000 and 203,524 shares, respectively, of the Company’s common stock, which resulted in proceeds of approximately $0.3 million and $1.2 million, respectively. The exercise price ranged from $2.10 to $5.00 per share for the exercises during the nine months ended September 30, 2020, and ranged from $1.50 to $10.00 per share for the exercises during the nine months ended September 30, 2019. During the nine months ended September 30, 2020 and 2019, no stock options were exercised pursuant to the cashless exercise provision. During the nine months ended September 30, 2020, the Company granted 11,742 stock options with a vesting period of five-years to certain ApolloMed board members with an exercise price of $18.41, which were recognized at fair value, as determined using the Black-Scholes option pricing model and the following assumptions: September 30, 2020 Board Members Expected term 3.0 years Expected volatility 90.01 % Risk-free interest rate 1.43 % Market value of common stock $ 10.56 Annual dividend yield — % Forfeiture rate — % Restricted Stock Awards The Company grants restricted stock awards to employees which are earned based on service conditions. The grant date fair value of the restricted stock awards is that day’s closing market price of the Company’s common stock. During the nine months ended September 30, 2020, the Company granted restricted stock awards totaling 97,447 shares with a weighted average grant date fair value of $17.58. The grant date fair value of the restricted stock was $1.6 million and will be recognized on a straight-line basis over the awards’ vesting period of three years. During the three and nine months ended September 30, 2020, the Company recorded approximately $0.6 million and $2.2 million of share-based compensation expense associated with the issuance of restricted shares of common stock and vesting of stock options which are included in general and administrative expenses in the accompanying consolidated statements of income, respectively. Unrecognized compensation expense related to total share-based payments outstanding as of September 30, 2020, was $3.1 million. Warrants The Company’s outstanding warrants consisted of the following: Shares Weighted Average Exercise Price Weighted Average Remaining Contractual Term (Years) Aggregate Intrinsic Value (in thousands) Warrants outstanding at January 1, 2020 3,154,590 $ 9.96 2.01 $ 26,700 Warrants granted — — — — Warrants exercised (800,709) 9.22 — 6,000 Warrants expired/forfeited — — — — Warrants outstanding at September 30, 2020 2,353,881 $ 10.21 1.62 $ 18,200 Exercise Price Per Share Warrants Weighted Average Remaining Contractual Life Warrants Exercisable Weighted Average Exercise Price Per Share $ 9.00 305,812 0.04 305,812 $ 9.00 10.00 1,248,779 1.64 1,248,779 10.00 11.00 799,290 2.19 799,290 11.00 $ $ 9.00 –11.00 2,353,881 1.62 2,353,881 $ 10.21 During the nine months ended September 30, 2020 and 2019, common stock warrants were exercised for 800,709 and 133,221 shares, respectively, of the Company’s common stock, which resulted in proceeds of approximately $6.2 million and $1.2 million, respectively. The exercise price ranged from $9.00 to $11.00 per share for the exercises during the nine months ended September 30, 2020 and 2019, respectively. During the nine months ended September 30, 2020, common stock warrants were exercised on a cashless basis for 127,022 shares of the Company's common stock which resulted in the Company issuing 66,517 net shares. Treasury Stock APC owned 17,307,214 and 17,290,317 shares of ApolloMed’s common stock as of September 30, 2020 and December 31, 2019, respectively, which are legally issued and outstanding but excluded from shares of common stock outstanding in the consolidated financial statements, as such shares are treated as treasury shares for accounting purposes (see Note 1). During the year ended December 31, 2019, APC established a brokerage account to invest excess capital in the equity market. The brokerage account is managed directly by an independent investment committee of the APC board of directors, from which Dr. Kenneth Sim and Dr. Thomas Lam have been excluded. As of September 30, 2020, the brokerage account only held shares of ApolloMed totaling $7.6 million, and as such the ApolloMed shares in the brokerage account have been recorded as treasury shares. Dividends During the nine months ended September 30, 2020 and 2019, APC paid dividends of $49.5 million and $59.7 million, respectively. During the nine months ended September 30, 2020 and 2019, CDSC paid dividends of $0.6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risk-bearing organizations, APC, Alpha Care and Accountable Health Care are required to comply with California DMHC regulations, including maintenance of minimum working capital, tangible net equity (“TNE”), cash-to-claims ratio and claims payment requirements prescribed by the California DMHC. TNE is defined as net equity less intangibles, less non-allowable assets (which include unsecured amounts due from affiliates), plus subordinated obligations. At September 30, 2020 and December 31, 2019, APC, Alpha Care and Accountable Health Care were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s part of the APAACO participation with CMS, the Company must provide a financial guarantee to CMS, the guarantee generally must be in an amount equal to 2% of the Company’s benchmark Medicare Part A and Part B expenditures. The Company has established an irrevocable standby letter of credit under the Credit Agreement for a face amount of $8.2 million for the 2019 performance year (see Note 9). APC established irrevocable standby letters of credit with a financial institution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see Note 9). Alpha Care established irrevocable standby letters of credit with a financial institution for a total of $3.8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see Note 9).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Prospect Medical Systems On or about March 23, 2018, and April 3, 2018, a Demand for Arbitration and an Amended Demand for Arbitration were filed by Prospect Medical Group, Inc. and Prospect Medical Systems, Inc. (collectively, “Prospect”) against MMG, ApolloMed and AMM with Judicial Arbitration Mediation Services in California, arising out of MMG’s purported business plans, seeking damages in excess of $5.0 million, and alleging breach of contract, violation of unfair competition laws, and tortious interference with Prospect’s current and future economic relationships with its health plans and their members. By stipulation and order dated April 28, 2020, ApolloMed and AMM were dismissed without prejudice from the arbitration for lack of jurisdiction on the basis that neither of them were a party to any arbitration agreement with Prospect, subject, however, to Prospect reserving its rights against ApolloMed and AMM and tolling of applicable statute of limitation. MMG disputes the allegations and intends to vigorously defend against this matter. The resolution of this matter and any potential range of loss in excess of any current accrual cannot be reasonably determined or estimated at this time primarily because the matter has not been fully arbitrated and presents unique regulatory and contractual interpretation issue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On November 16, 2015, UCAP entered into a subordinated note receivable agreement with UCI, a 48.9% owned equity method investee (see Note 5), in the amount of $5.0 million. On June 28, 2018 and November 28, 2018, UCAP entered into two additional subordinated note receivable agreements with UCI in the amount of $2.5 million and $5.0 million, respectively. On April 30, 2020, the outstanding balance was fully repaid as part of UCAP's disposition of its 48.9% ownership interest in UCI to Bright (see Note 6). During the three and nine months ended September 30, 2020 and 2019, NMM earned approximately $4.2 million and $4.4 million, respectively, and $12.6 million and $12.9 million, respectively, in management fees from LMA, which is accounted for under the equity method based on 25% equity ownership interest held by APC in LMA’s IPA line of business (see Note 5). During the three and nine months ended September 30, 2020 and 2019, APC paid approximately $0.5 million and $0.7 million, respectively, and $1.5 million and $2.1 million, respectively, to PMIOC for provider services, which is accounted for under the equity method based on 40% equity ownership interest held by APC (see Note 5). During the three and nine months ended September 30, 2020 and 2019, APC paid approximately $1.2 million and $2.0 million, respectively, and $3.8 and $5.8 million, respectively, to DMG for provider services, which is accounted for under the equity method based on 40% equity ownership interest held by APC (see Note 5). During the three and nine months ended September 30, 2020 and 2019, APC paid approximately $0.1 million, respectively, and $0.2 million, respectively, to Advanced Diagnostic Surgery Center for services as a provider. Advanced Diagnostic Surgery Center shares common ownership with certain board members of APC. During the three months ended September 30, 2020 and 2019, APC paid an aggregate of approximately $7.1 million and $6.7 million, respectively, which include approximately $1.7 million and $1.8 million, respectively, to shareholders who are also officers of APC. During the nine months ended September 30, 2020 and 2019, APC paid an aggregate of approximately of $23.4 million and $23.1 million, respectively, to shareholders of APC for provider services, which include approximately $6.5 million and $6.9 million, respectively, to shareholders who are also officers of APC. During the three and nine months ended September 30, 2020 and 2019, NMM paid approximately $0.3 million, respectively and $0.8 million, respectively, to Medical Property Partners (“MPP”) for an office lease. MPP shares common ownership with certain board members of NMM. During the three and nine months ended September 30, 2020, NMM paid approximately $0.4 million and $1.1 million, respectively, to One MSO, Inc. ("One MSO") for an office lease. One MSO is indirectly 50% owned by Drs. Sim and Lam. As of September 30, 2020, the Company had $10.4 million of ROU assets and lease liabilities, respectively, related to its office lease with One MSO to be amortized over the remaining life of the lease. During the three months ended September 30, 2020 and 2019, the Company paid approximately $39,000 and $0.1 million, respectively, and paid approximately $0.3 million for both the nine months ended September 30, 2020 and 2019, to Critical Quality Management Corporation (“CQMC”) for an office lease. CQMC shares common ownership with certain board members of APC. For both the three and nine months ended September 30, 2020 and 2019, SCHC paid approximately $0.1 million, respectively, and $0.3 million, respectively, to Numen, LLC (“Numen”) for an office lease. Numen is owned by a shareholder of APC. As of September 30, 2020, the Company had $1.4 million of ROU assets and lease liabilities, respectively, related to its office lease with Numen to be amortized over the remaining life of the lease. The Company has agreements with HSMSO, Aurion Corporation (“Aurion”), and AHMC Healthcare (“AHMC”) for services provided to the Company. One of the Company’s board members is an officer of AHMC, HSMSO and Aurion. Aurion is also partially owned by one of the Company’s board members. The following table sets forth fees incurred and revenue earned related to AHMC, HSMSO and Aurion (in thousands): Three Months Ended September 30, Nine Months Ended September 30, 2020 2019 2020 2019 AHMC – Risk pool, capitation, claims payment, net $ 5,683 $ 11,215 $ 23,739 $ 39,165 HSMSO – Management fees, net (109) (160) (430) (1,075) Aurion – Management fees (100) (76) (228) (232) Net total $ 5,474 $ 10,979 $ 23,081 $ 37,858 The Company and AHMC have a risk sharing agreement with certain AHMC hospitals to share the surplus and deficits of each of the hospital pools. During the three and nine months ended September 30, 2020 and 2019, the Company has recognized risk pool revenue under this agreement of $10.5 million and $11.0 million, respectively, and $31.5 million and $31.9 million, respectively, for which $36.9 million and $40.4 million remained outstanding as of September 30, 2020 and December 31, 2019, respectively. During the three and nine months ended September 30, 2020 and 2019, NMM paid approximately $0 and $0.1 million, respectively, and $27,000 and $0.2 million, respectively, to ApolloMed board member, Matthew Mazdyasni, for consulting services. In addition, affiliates wholly owned by the Company’s officers, including the Company's Co-CEOs, Dr. Sim and Dr. Lam, are reported in the accompanying consolidated statements of income on a consolidated basis, together with the Company’s subsidiaries, and therefore, the Company does not separately disclose transactions between such affiliates and the Company’s subsidiaries as related-party transactions. For equity method investments, loans receivable and line of credits from related parties, see Notes 5, 6 and 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uses the liability method of accounting for income taxes as set forth in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As of September 30, 2020, due to the overall cumulative losses incurred in recent years, the Company maintained a full valuation allowance against its deferred tax assets related to loss entities the Company cannot consolidate under the federal tax consolidation rules, as realization of these assets is uncertain. The Company’s effective income tax rate for the nine months ended September 30, 2020 and September 30, 2019 were 28.8% and 25.5%, respectively, and differed from the U.S. federal statutory rate primarily due to state income taxes, income from flow through entities, nondeductible permanent items, and change in valuation allowance. As of September 30, 2020,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5 through December 31, 2018, and for the years ended December 31, 2016 through December 31, 2018, respectively. The Company does not anticipate material unrecognized tax benefits within the next 12 months. On March 27, 2020, the Coronavirus Aid, Relief and Economic Security Act (the "CARES Act") was signed into law. The CARES Act includes various income and payroll tax provisions that we are in the process of analyzing to determine the tax impacts. However, the benefits of the CARES Act are not expected to impact the Company’s annual estimated tax rate for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Sep. 30, 2020</t>
        </is>
      </c>
      <c r="D1" s="2" t="inlineStr">
        <is>
          <t>Dec. 31, 2019</t>
        </is>
      </c>
    </row>
    <row r="2">
      <c r="A2" s="3" t="inlineStr">
        <is>
          <t>Current assets</t>
        </is>
      </c>
    </row>
    <row r="3">
      <c r="A3" s="4" t="inlineStr">
        <is>
          <t>Cash and cash equivalents</t>
        </is>
      </c>
      <c r="C3" s="6" t="n">
        <v>166082</v>
      </c>
      <c r="D3" s="6" t="n">
        <v>103189</v>
      </c>
    </row>
    <row r="4">
      <c r="A4" s="4" t="inlineStr">
        <is>
          <t>Restricted cash</t>
        </is>
      </c>
      <c r="C4" s="5" t="n">
        <v>0</v>
      </c>
      <c r="D4" s="5" t="n">
        <v>75</v>
      </c>
    </row>
    <row r="5">
      <c r="A5" s="4" t="inlineStr">
        <is>
          <t>Investment in marketable securities</t>
        </is>
      </c>
      <c r="C5" s="5" t="n">
        <v>118309</v>
      </c>
      <c r="D5" s="5" t="n">
        <v>116539</v>
      </c>
    </row>
    <row r="6">
      <c r="A6" s="4" t="inlineStr">
        <is>
          <t>Receivables, net</t>
        </is>
      </c>
      <c r="C6" s="5" t="n">
        <v>18257</v>
      </c>
      <c r="D6" s="5" t="n">
        <v>11004</v>
      </c>
    </row>
    <row r="7">
      <c r="A7" s="4" t="inlineStr">
        <is>
          <t>Receivables, net – related parties</t>
        </is>
      </c>
      <c r="C7" s="5" t="n">
        <v>41518</v>
      </c>
      <c r="D7" s="5" t="n">
        <v>48136</v>
      </c>
    </row>
    <row r="8">
      <c r="A8" s="4" t="inlineStr">
        <is>
          <t>Other receivables</t>
        </is>
      </c>
      <c r="C8" s="5" t="n">
        <v>3988</v>
      </c>
      <c r="D8" s="5" t="n">
        <v>16885</v>
      </c>
    </row>
    <row r="9">
      <c r="A9" s="4" t="inlineStr">
        <is>
          <t>Prepaid expenses and other current assets</t>
        </is>
      </c>
      <c r="C9" s="5" t="n">
        <v>12119</v>
      </c>
      <c r="D9" s="5" t="n">
        <v>10315</v>
      </c>
    </row>
    <row r="10">
      <c r="A10" s="4" t="inlineStr">
        <is>
          <t>Loan receivable</t>
        </is>
      </c>
      <c r="C10" s="5" t="n">
        <v>6425</v>
      </c>
      <c r="D10" s="5" t="n">
        <v>6425</v>
      </c>
    </row>
    <row r="11">
      <c r="A11" s="4" t="inlineStr">
        <is>
          <t>Loan receivable – related parties</t>
        </is>
      </c>
      <c r="C11" s="5" t="n">
        <v>0</v>
      </c>
      <c r="D11" s="5" t="n">
        <v>16500</v>
      </c>
    </row>
    <row r="12">
      <c r="A12" s="4" t="inlineStr">
        <is>
          <t>Total current assets</t>
        </is>
      </c>
      <c r="C12" s="5" t="n">
        <v>366698</v>
      </c>
      <c r="D12" s="5" t="n">
        <v>329068</v>
      </c>
    </row>
    <row r="13">
      <c r="A13" s="3" t="inlineStr">
        <is>
          <t>Noncurrent assets</t>
        </is>
      </c>
    </row>
    <row r="14">
      <c r="A14" s="4" t="inlineStr">
        <is>
          <t>Restricted cash</t>
        </is>
      </c>
      <c r="C14" s="5" t="n">
        <v>746</v>
      </c>
      <c r="D14" s="5" t="n">
        <v>746</v>
      </c>
    </row>
    <row r="15">
      <c r="A15" s="4" t="inlineStr">
        <is>
          <t>Land, property and equipment, net</t>
        </is>
      </c>
      <c r="C15" s="5" t="n">
        <v>10929</v>
      </c>
      <c r="D15" s="5" t="n">
        <v>12130</v>
      </c>
    </row>
    <row r="16">
      <c r="A16" s="4" t="inlineStr">
        <is>
          <t>Intangible assets, net</t>
        </is>
      </c>
      <c r="C16" s="5" t="n">
        <v>90781</v>
      </c>
      <c r="D16" s="5" t="n">
        <v>103012</v>
      </c>
    </row>
    <row r="17">
      <c r="A17" s="4" t="inlineStr">
        <is>
          <t>Goodwill</t>
        </is>
      </c>
      <c r="C17" s="5" t="n">
        <v>239053</v>
      </c>
      <c r="D17" s="5" t="n">
        <v>238505</v>
      </c>
    </row>
    <row r="18">
      <c r="A18" s="4" t="inlineStr">
        <is>
          <t>Investment in other entities – equity method</t>
        </is>
      </c>
      <c r="C18" s="5" t="n">
        <v>27220</v>
      </c>
      <c r="D18" s="5" t="n">
        <v>28427</v>
      </c>
    </row>
    <row r="19">
      <c r="A19" s="4" t="inlineStr">
        <is>
          <t>Investments in privately held entities</t>
        </is>
      </c>
      <c r="C19" s="5" t="n">
        <v>37075</v>
      </c>
      <c r="D19" s="5" t="n">
        <v>896</v>
      </c>
    </row>
    <row r="20">
      <c r="A20" s="4" t="inlineStr">
        <is>
          <t>Operating lease right-of-use assets</t>
        </is>
      </c>
      <c r="C20" s="5" t="n">
        <v>19298</v>
      </c>
      <c r="D20" s="5" t="n">
        <v>14248</v>
      </c>
    </row>
    <row r="21">
      <c r="A21" s="4" t="inlineStr">
        <is>
          <t>Other assets</t>
        </is>
      </c>
      <c r="C21" s="5" t="n">
        <v>22473</v>
      </c>
      <c r="D21" s="5" t="n">
        <v>1681</v>
      </c>
    </row>
    <row r="22">
      <c r="A22" s="4" t="inlineStr">
        <is>
          <t>Total noncurrent assets</t>
        </is>
      </c>
      <c r="C22" s="5" t="n">
        <v>447575</v>
      </c>
      <c r="D22" s="5" t="n">
        <v>399645</v>
      </c>
    </row>
    <row r="23">
      <c r="A23" s="4" t="inlineStr">
        <is>
          <t>Total assets</t>
        </is>
      </c>
      <c r="B23" s="4" t="inlineStr">
        <is>
          <t>[1]</t>
        </is>
      </c>
      <c r="C23" s="5" t="n">
        <v>814273</v>
      </c>
      <c r="D23" s="5" t="n">
        <v>728713</v>
      </c>
    </row>
    <row r="24">
      <c r="A24" s="3" t="inlineStr">
        <is>
          <t>Current liabilities</t>
        </is>
      </c>
    </row>
    <row r="25">
      <c r="A25" s="4" t="inlineStr">
        <is>
          <t>Accounts payable and accrued expenses</t>
        </is>
      </c>
      <c r="C25" s="5" t="n">
        <v>40474</v>
      </c>
      <c r="D25" s="5" t="n">
        <v>27279</v>
      </c>
    </row>
    <row r="26">
      <c r="A26" s="4" t="inlineStr">
        <is>
          <t>Fiduciary accounts payable</t>
        </is>
      </c>
      <c r="C26" s="5" t="n">
        <v>3986</v>
      </c>
      <c r="D26" s="5" t="n">
        <v>2027</v>
      </c>
    </row>
    <row r="27">
      <c r="A27" s="4" t="inlineStr">
        <is>
          <t>Medical liabilities</t>
        </is>
      </c>
      <c r="C27" s="5" t="n">
        <v>57455</v>
      </c>
      <c r="D27" s="5" t="n">
        <v>58725</v>
      </c>
    </row>
    <row r="28">
      <c r="A28" s="4" t="inlineStr">
        <is>
          <t>Income taxes payable</t>
        </is>
      </c>
      <c r="C28" s="5" t="n">
        <v>16169</v>
      </c>
      <c r="D28" s="5" t="n">
        <v>4529</v>
      </c>
    </row>
    <row r="29">
      <c r="A29" s="4" t="inlineStr">
        <is>
          <t>Dividend payable</t>
        </is>
      </c>
      <c r="C29" s="5" t="n">
        <v>485</v>
      </c>
      <c r="D29" s="5" t="n">
        <v>271</v>
      </c>
    </row>
    <row r="30">
      <c r="A30" s="4" t="inlineStr">
        <is>
          <t>Finance lease liabilities</t>
        </is>
      </c>
      <c r="C30" s="5" t="n">
        <v>102</v>
      </c>
      <c r="D30" s="5" t="n">
        <v>102</v>
      </c>
    </row>
    <row r="31">
      <c r="A31" s="4" t="inlineStr">
        <is>
          <t>Operating lease liabilities</t>
        </is>
      </c>
      <c r="C31" s="5" t="n">
        <v>3290</v>
      </c>
      <c r="D31" s="5" t="n">
        <v>2990</v>
      </c>
    </row>
    <row r="32">
      <c r="A32" s="4" t="inlineStr">
        <is>
          <t>Current portion of long-term debt</t>
        </is>
      </c>
      <c r="C32" s="5" t="n">
        <v>9500</v>
      </c>
      <c r="D32" s="5" t="n">
        <v>9500</v>
      </c>
    </row>
    <row r="33">
      <c r="A33" s="4" t="inlineStr">
        <is>
          <t>Total current liabilities</t>
        </is>
      </c>
      <c r="C33" s="5" t="n">
        <v>131461</v>
      </c>
      <c r="D33" s="5" t="n">
        <v>105423</v>
      </c>
    </row>
    <row r="34">
      <c r="A34" s="3" t="inlineStr">
        <is>
          <t>Noncurrent liabilities</t>
        </is>
      </c>
    </row>
    <row r="35">
      <c r="A35" s="4" t="inlineStr">
        <is>
          <t>Deferred tax liability</t>
        </is>
      </c>
      <c r="C35" s="5" t="n">
        <v>11659</v>
      </c>
      <c r="D35" s="5" t="n">
        <v>18269</v>
      </c>
    </row>
    <row r="36">
      <c r="A36" s="4" t="inlineStr">
        <is>
          <t>Finance lease liabilities, net of current portion</t>
        </is>
      </c>
      <c r="C36" s="5" t="n">
        <v>337</v>
      </c>
      <c r="D36" s="5" t="n">
        <v>416</v>
      </c>
    </row>
    <row r="37">
      <c r="A37" s="4" t="inlineStr">
        <is>
          <t>Operating lease liabilities, net of current portion</t>
        </is>
      </c>
      <c r="C37" s="5" t="n">
        <v>16616</v>
      </c>
      <c r="D37" s="5" t="n">
        <v>11373</v>
      </c>
    </row>
    <row r="38">
      <c r="A38" s="4" t="inlineStr">
        <is>
          <t>Long-term debt, net of current portion and deferred financing costs</t>
        </is>
      </c>
      <c r="C38" s="5" t="n">
        <v>226051</v>
      </c>
      <c r="D38" s="5" t="n">
        <v>232172</v>
      </c>
    </row>
    <row r="39">
      <c r="A39" s="4" t="inlineStr">
        <is>
          <t>Total noncurrent liabilities</t>
        </is>
      </c>
      <c r="C39" s="5" t="n">
        <v>254663</v>
      </c>
      <c r="D39" s="5" t="n">
        <v>262230</v>
      </c>
    </row>
    <row r="40">
      <c r="A40" s="4" t="inlineStr">
        <is>
          <t>Total liabilities</t>
        </is>
      </c>
      <c r="B40" s="4" t="inlineStr">
        <is>
          <t>[1]</t>
        </is>
      </c>
      <c r="C40" s="5" t="n">
        <v>386124</v>
      </c>
      <c r="D40" s="5" t="n">
        <v>367653</v>
      </c>
    </row>
    <row r="41">
      <c r="A41" s="4" t="inlineStr">
        <is>
          <t>Commitments and contingencies (Note 11)</t>
        </is>
      </c>
      <c r="C41" s="4" t="inlineStr">
        <is>
          <t xml:space="preserve"> </t>
        </is>
      </c>
      <c r="D41" s="4" t="inlineStr">
        <is>
          <t xml:space="preserve"> </t>
        </is>
      </c>
    </row>
    <row r="42">
      <c r="A42" s="3" t="inlineStr">
        <is>
          <t>Mezzanine equity</t>
        </is>
      </c>
    </row>
    <row r="43">
      <c r="A43" s="4" t="inlineStr">
        <is>
          <t>Noncontrolling interest in Allied Physicians of California, a Professional Medical Corporation</t>
        </is>
      </c>
      <c r="C43" s="5" t="n">
        <v>198731</v>
      </c>
      <c r="D43" s="5" t="n">
        <v>168725</v>
      </c>
    </row>
    <row r="44">
      <c r="A44" s="3" t="inlineStr">
        <is>
          <t>Stockholders’ equity</t>
        </is>
      </c>
    </row>
    <row r="45">
      <c r="A45" s="4" t="inlineStr">
        <is>
          <t>Common stock, $0.001 par value per share; 100,000,000 shares authorized, 36,775,817 and 35,908,057 shares outstanding, excluding 17,475,707 and 17,458,810 treasury shares, as of September 30, 2020 and December 31, 2019, respectively</t>
        </is>
      </c>
      <c r="C45" s="5" t="n">
        <v>37</v>
      </c>
      <c r="D45" s="5" t="n">
        <v>36</v>
      </c>
    </row>
    <row r="46">
      <c r="A46" s="4" t="inlineStr">
        <is>
          <t>Additional paid-in capital</t>
        </is>
      </c>
      <c r="C46" s="5" t="n">
        <v>168653</v>
      </c>
      <c r="D46" s="5" t="n">
        <v>159608</v>
      </c>
    </row>
    <row r="47">
      <c r="A47" s="4" t="inlineStr">
        <is>
          <t>Retained earnings</t>
        </is>
      </c>
      <c r="C47" s="5" t="n">
        <v>59714</v>
      </c>
      <c r="D47" s="5" t="n">
        <v>31905</v>
      </c>
    </row>
    <row r="48">
      <c r="A48" s="4" t="inlineStr">
        <is>
          <t>Total stockholders' equity, parent</t>
        </is>
      </c>
      <c r="C48" s="5" t="n">
        <v>228404</v>
      </c>
      <c r="D48" s="5" t="n">
        <v>191549</v>
      </c>
    </row>
    <row r="49">
      <c r="A49" s="4" t="inlineStr">
        <is>
          <t>Noncontrolling interest</t>
        </is>
      </c>
      <c r="C49" s="5" t="n">
        <v>1014</v>
      </c>
      <c r="D49" s="5" t="n">
        <v>786</v>
      </c>
    </row>
    <row r="50">
      <c r="A50" s="4" t="inlineStr">
        <is>
          <t>Total stockholders’ equity</t>
        </is>
      </c>
      <c r="C50" s="5" t="n">
        <v>229418</v>
      </c>
      <c r="D50" s="5" t="n">
        <v>192335</v>
      </c>
    </row>
    <row r="51">
      <c r="A51" s="4" t="inlineStr">
        <is>
          <t>Total liabilities, mezzanine equity and stockholders’ equity</t>
        </is>
      </c>
      <c r="C51" s="5" t="n">
        <v>814273</v>
      </c>
      <c r="D51" s="5" t="n">
        <v>728713</v>
      </c>
    </row>
    <row r="52">
      <c r="A52" s="4" t="inlineStr">
        <is>
          <t>Series A Preferred Stock</t>
        </is>
      </c>
    </row>
    <row r="53">
      <c r="A53" s="3" t="inlineStr">
        <is>
          <t>Stockholders’ equity</t>
        </is>
      </c>
    </row>
    <row r="54">
      <c r="A54" s="4" t="inlineStr">
        <is>
          <t>Preferred stock</t>
        </is>
      </c>
      <c r="C54" s="5" t="n">
        <v>0</v>
      </c>
      <c r="D54" s="5" t="n">
        <v>0</v>
      </c>
    </row>
    <row r="55">
      <c r="A55" s="4" t="inlineStr">
        <is>
          <t>Series B Preferred Stock</t>
        </is>
      </c>
    </row>
    <row r="56">
      <c r="A56" s="3" t="inlineStr">
        <is>
          <t>Stockholders’ equity</t>
        </is>
      </c>
    </row>
    <row r="57">
      <c r="A57" s="4" t="inlineStr">
        <is>
          <t>Preferred stock</t>
        </is>
      </c>
      <c r="C57" s="6" t="n">
        <v>0</v>
      </c>
      <c r="D57" s="6" t="n">
        <v>0</v>
      </c>
    </row>
    <row r="58"/>
    <row r="59">
      <c r="A59" s="4" t="inlineStr">
        <is>
          <t>[1]</t>
        </is>
      </c>
      <c r="B59"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77.6 million and $849.3 million as of September 30, 2020 and December 31, 2019, respectively, and total liabilities of the Company’s consolidated VIEs for which creditors do not have recourse to the general credit of the primary beneficiary of $113.0 million and $114.5 million as of September 30, 2020 and December 31, 2019, respectively. See Note 15 – Variable Interest Entities (VIEs) for further detail.</t>
        </is>
      </c>
    </row>
  </sheetData>
  <mergeCells count="3">
    <mergeCell ref="A1:B1"/>
    <mergeCell ref="A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alculated using the weighted average number of shares of the Company’s common stock issued and outstanding during a certain period, and is calculated by dividing net income attributable to ApolloMed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As of September 30, 2020 and December 31, 2019, APC held 17,307,214 and 17,290,317 shares of ApolloMed’s common stock, respectively, which are treated as treasury shares for accounting purposes and not included in the number of shares of common stock outstanding used to calculate earnings per share. Below is a summary of the earnings per share computations: Three Months Ended September 30, 2020 2019 Earnings per share – basic $ 0.46 $ 0.11 Earnings per share – diluted $ 0.45 $ 0.10 Weighted average shares of common stock outstanding – basic 36,364,839 34,643,754 Weighted average shares of common stock outstanding – diluted 37,551,740 37,792,266 Nine Months Ended September 30, 2020 2019 Earnings per share – basic $ 0.77 $ 0.21 Earnings per share – diluted $ 0.75 $ 0.20 Weighted average shares of common stock outstanding – basic 36,149,692 34,555,124 Weighted average shares of common stock outstanding – diluted 37,249,967 37,816,698 Below is a summary of the shares included in the diluted earnings per share computations: Three Months Ended September 30, 2020 2019 Weighted average shares of common stock outstanding – basic 36,364,839 34,643,754 10% shares held back pursuant to indemnification clause — 1,511,332 Stock options 187,843 299,536 Warrants 960,806 1,337,644 Restricted stock awards 38,252 — Weighted average shares of common stock outstanding – diluted 37,551,740 37,792,266 Nine Months Ended September 30, 2020 2019 Weighted average shares of common stock outstanding – basic 36,149,692 34,555,124 10% shares held back pursuant to indemnification clause — 1,511,332 Stock options 178,445 307,665 Warrants 890,489 1,442,577 Restricted stock awards 31,341 — Weighted average shares of common stock outstanding – diluted 37,249,967 37,816,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 (VIEs)</t>
        </is>
      </c>
      <c r="B4" s="4" t="inlineStr">
        <is>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to the accompanying consolidated financial statements for information on how the Company determines VIEs and its treatment. The following table includes assets that can only be used to settle the liabilities of APC and its VIEs, including Alpha Care and Accountable Health Care, and to which the creditors of APC, including Alpha Care and Accountable Health Care, have no recourse to the Company, nor do creditors of the Company have recourse against the assets of APC, including Alpha Care and Accountable Health Care.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September 30, December 31, Assets Current assets Cash and cash equivalents $ 94,751 $ 87,110 Restricted cash — 75 Investment in marketable securities 118,262 123,948 Receivables, net 15,365 9,300 Receivables, net – related party 39,506 42,976 Other receivables 734 744 Prepaid expenses and other current assets 9,667 7,403 Loan receivable 6,425 6,425 Loan receivable – related parties — 16,500 Total current assets 284,710 294,481 Noncurrent assets Land, property and equipment, net 8,877 9,547 Intangible assets, net 72,107 81,439 Goodwill 109,460 108,913 Investment in affiliates 310,491 318,315 Investment in privately held entities 36,584 1,615 Investments in other entities – equity method 27,268 28,427 Restricted cash 746 746 Operating lease right-of-use assets 6,654 4,751 Other assets 20,736 1,057 Total noncurrent assets 592,923 554,810 Total assets $ 877,633 $ 849,291 Current liabilities Accounts payable and accrued expenses $ 13,444 $ 11,187 September 30, December 31, Fiduciary accounts payable 3,986 2,027 Medical liabilities 42,546 49,019 Income taxes payable 15,408 4,530 Amount due to affiliate 22,131 28,058 Dividends payable 485 271 Finance lease liabilities 102 102 Operating lease liabilities 1,300 1,088 Total current liabilities 99,402 96,282 Noncurrent liabilities Deferred tax liability 7,725 14,059 Finance lease liabilities, net of current portion 337 416 Operating lease liabilities, net of current portion 5,512 3,742 Total noncurrent liabilities 13,574 18,217 Total liabilities $ 112,976 $ 114,499 The assets of the Company’s other consolidated VIEs were not considered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operating and finance leases for corporate offices, doctors’ offices, and certain equipment. These leases have remaining lease terms of 1 month to 5 years, some of which may include options to extend the leases for up to 10 years, and some of which may include options to terminate the leases within one year. As of September 30, 2020 and December 31, 2019, assets recorded under finance leases were $0.4 million and $0.5 million, respectively, and accumulated depreciation associated with finance leases were $0.3 million, for both periods. Also, the Company rents or subleases certain real estate to third parties, which are accounted for as operating leases. Leases with an initial term of 12 months or less are not recorded on the balance sheet. The components of lease expense were as follows (in thousands): Three Months Ended September 30, 2020 2019 Operating lease cost $ 1,784 $ 1,489 Finance lease cost Amortization of lease expense 26 26 Interest on lease liabilities 3 4 Sublease income (206) (103) Total finance lease cost, net $ 1,607 $ 1,416 Nine Months Ended September 30, 2020 2019 Operating lease cost $ 5,172 $ 3,832 Finance lease cost Amortization of lease expense 78 76 Interest on lease liabilities 11 13 Sublease income (567) (309) Total finance lease cost, net $ 4,694 $ 3,612 Other information related to leases was as follows (in thousands): Three Months Ended September 30, 2020 2019 Supplemental Cash Flows Information Cash paid for amounts included in the measurement of lease liabilities: Operating cash flows from operating leases $ 1,489 $ 1,677 Operating cash flows from finance leases $ 3 $ 4 Financing cash flows from finance leases $ 26 $ 26 Right-of-use assets obtained in exchange for lease liabilities: Operating leases $ — $ — Nine Months Ended September 30, 2020 2019 Supplemental Cash Flows Information Cash paid for amounts included in the measurement of lease liabilities: Operating cash flows from operating leases $ 4,369 $ 3,950 Operating cash flows from finance leases $ 11 $ 13 Financing cash flows from finance leases $ 78 $ 76 Right-of-use assets obtained in exchange for lease liabilities: Operating leases $ 7,652 $ 15,417 Nine Months Ended September 30, 2020 2019 Weighted Average Remaining Lease Term Operating leases 6.93 years 6.80 years Finance leases 3.92 years 4.92 years Weighted Average Discount Rate Operating leases 6.10 % 6.12 % Finance leases 3.00 % 3.00 % Future minimum lease payments under non-cancellable leases as of September 30, 2020 is as follows (in thousands): September 30, 2020 Operating Leases Finance Leases 2020 (excluding the nine months ended September 30, 2020) $ 1,173 $ 30 2021 4,297 119 2022 3,529 119 2023 3,303 119 2024 2,940 79 Thereafter 9,459 — Total future minimum lease payments 24,701 466 Less: imputed interest 4,795 27 Total lease liabilities 19,906 439 Less: current portion 3,290 102 Long-term lease liabilities $ 16,616 $ 337 As of September 30, 2020, the Company does not have additional operating and finance leases that have not yet commenced.</t>
        </is>
      </c>
    </row>
    <row r="5">
      <c r="A5" s="4" t="inlineStr">
        <is>
          <t>Leases</t>
        </is>
      </c>
      <c r="B5" s="4" t="inlineStr">
        <is>
          <t>Leases The Company has operating and finance leases for corporate offices, doctors’ offices, and certain equipment. These leases have remaining lease terms of 1 month to 5 years, some of which may include options to extend the leases for up to 10 years, and some of which may include options to terminate the leases within one year. As of September 30, 2020 and December 31, 2019, assets recorded under finance leases were $0.4 million and $0.5 million, respectively, and accumulated depreciation associated with finance leases were $0.3 million, for both periods. Also, the Company rents or subleases certain real estate to third parties, which are accounted for as operating leases. Leases with an initial term of 12 months or less are not recorded on the balance sheet. The components of lease expense were as follows (in thousands): Three Months Ended September 30, 2020 2019 Operating lease cost $ 1,784 $ 1,489 Finance lease cost Amortization of lease expense 26 26 Interest on lease liabilities 3 4 Sublease income (206) (103) Total finance lease cost, net $ 1,607 $ 1,416 Nine Months Ended September 30, 2020 2019 Operating lease cost $ 5,172 $ 3,832 Finance lease cost Amortization of lease expense 78 76 Interest on lease liabilities 11 13 Sublease income (567) (309) Total finance lease cost, net $ 4,694 $ 3,612 Other information related to leases was as follows (in thousands): Three Months Ended September 30, 2020 2019 Supplemental Cash Flows Information Cash paid for amounts included in the measurement of lease liabilities: Operating cash flows from operating leases $ 1,489 $ 1,677 Operating cash flows from finance leases $ 3 $ 4 Financing cash flows from finance leases $ 26 $ 26 Right-of-use assets obtained in exchange for lease liabilities: Operating leases $ — $ — Nine Months Ended September 30, 2020 2019 Supplemental Cash Flows Information Cash paid for amounts included in the measurement of lease liabilities: Operating cash flows from operating leases $ 4,369 $ 3,950 Operating cash flows from finance leases $ 11 $ 13 Financing cash flows from finance leases $ 78 $ 76 Right-of-use assets obtained in exchange for lease liabilities: Operating leases $ 7,652 $ 15,417 Nine Months Ended September 30, 2020 2019 Weighted Average Remaining Lease Term Operating leases 6.93 years 6.80 years Finance leases 3.92 years 4.92 years Weighted Average Discount Rate Operating leases 6.10 % 6.12 % Finance leases 3.00 % 3.00 % Future minimum lease payments under non-cancellable leases as of September 30, 2020 is as follows (in thousands): September 30, 2020 Operating Leases Finance Leases 2020 (excluding the nine months ended September 30, 2020) $ 1,173 $ 30 2021 4,297 119 2022 3,529 119 2023 3,303 119 2024 2,940 79 Thereafter 9,459 — Total future minimum lease payments 24,701 466 Less: imputed interest 4,795 27 Total lease liabilities 19,906 439 Less: current portion 3,290 102 Long-term lease liabilities $ 16,616 $ 337 As of September 30, 2020, the Company does not have additional operating and finance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ividend In September 2020, APC's board of directors declared an in-kind dividend of 5 million shares of ApolloMed's common stock on a pro rata basis to APC's shareholders in November 2020. The shares being distributed is from the Excluded Assets that remain solely for the benefit of APC and its shareholders. Promissory note In October 2020, APC entered into a promissory note with AHMC, a related party of the Company, (the “2020 Note”) as payee for a principal sum of $4.0 million with a maturity date of two years from the date of the agreement. The contractual interest rate on the 2020 Note is 3.75% per annum. The funds lent pursuant to the 2020 Note are the same funds that were deposited for investment opportunities in March 2020 (the "March Deposit"). As with the March Deposit, the 2020 Note was entered into using cash strictly related to the Excluded Assets that were generated from the series of transactions with AP-AM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solidated balance sheet at December 31, 2019, has been derived from the Company’s audited consolidated financial statements, but does not include all disclosures required by generally accepted accounting principles in the United States of America (“U.S. GAAP”). The accompanying unaudited consolidated financial statements as of September 30, 2020, and for the three and nine months ended September 30,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9 as filed with the SEC on March 16, 2020. In the opinion of management, all material adjustments (consisting of normal recurring adjustments) considered necessary for a fair presentation have been made to make the consolidated financial statements not misleading as </t>
        </is>
      </c>
    </row>
    <row r="5">
      <c r="A5" s="4" t="inlineStr">
        <is>
          <t>Principles of Consolidation</t>
        </is>
      </c>
      <c r="B5" s="4" t="inlineStr">
        <is>
          <t>Principles of Consolidation The consolidated balance sheets as of September 30, 2020 and December 31, 2019, and the consolidated statements of income for the three and nine months ended September 30, 2020 and 2019, include the accounts of ApolloMed, its consolidated subsidiaries, NMM, AMM, and APAACO, its consolidated VIE, AP-AMH, NMM's consolidated subsidiaries, and consolidated VIE, APC, APC’s subsidiary, UCAP, and APC’s consolidated VIEs, CDSC, APC-LSMA, ICC, and APC-LSMA’s consolidated subsidiaries Alpha Care and Accountable Health Care. All material intercompany balances and transactions have been eliminated in consolidation.</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and completion factors, including historical medical loss ratios (“MLR”)), income taxes, valuation of share-based compensation and right-of-use ("ROU")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Reportable Segments</t>
        </is>
      </c>
      <c r="B7" s="4" t="inlineStr">
        <is>
          <t>Reportable Segments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t>
        </is>
      </c>
    </row>
    <row r="8">
      <c r="A8" s="4" t="inlineStr">
        <is>
          <t>Cash and Cash Equivalents</t>
        </is>
      </c>
      <c r="B8"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t>
        </is>
      </c>
    </row>
    <row r="9">
      <c r="A9" s="4" t="inlineStr">
        <is>
          <t>Restricted Cash</t>
        </is>
      </c>
      <c r="B9" s="4" t="inlineStr">
        <is>
          <t>Restricted Cash Restricted cash consists of cash held as collateral to secure standby letters of credits as required by certain contracts.</t>
        </is>
      </c>
    </row>
    <row r="10">
      <c r="A10" s="4" t="inlineStr">
        <is>
          <t>Investments in Marketable Securities</t>
        </is>
      </c>
      <c r="B10" s="4" t="inlineStr">
        <is>
          <t>Investments in Marketable Securities The appropriate classification of investments is determined at the time of purchase and such designation is reevaluated at each balance sheet date. As of September 30, 2020 and December 31, 2019, investments in marketable securities amounted to approximately $118.3 million and $116.5 million, respectively, and consisted of equity securities and certificates of deposit with various financial institutions, reported at par value, plus accrued interest, with maturity dates from four months to 24 months (see fair value measurements of financial instruments below). Investments in certificates of deposits are classified as Level 1 investments in the fair value hierarchy.</t>
        </is>
      </c>
    </row>
    <row r="11">
      <c r="A11" s="4" t="inlineStr">
        <is>
          <t>Receivables and Receivables – Related Parties</t>
        </is>
      </c>
      <c r="B11" s="4" t="inlineStr">
        <is>
          <t>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Capitation and claims receivable relate to each health plan’s capitation and is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2">
      <c r="A12" s="4" t="inlineStr">
        <is>
          <t>Concentrations of Risks</t>
        </is>
      </c>
      <c r="B12" s="4" t="inlineStr">
        <is>
          <t>Concentrations of Risks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t>
        </is>
      </c>
    </row>
    <row r="13">
      <c r="A13" s="4" t="inlineStr">
        <is>
          <t>Fair Value Measurements of Financial Instruments</t>
        </is>
      </c>
      <c r="B13" s="4" t="inlineStr">
        <is>
          <t>Fair Value Measurements of Financial Instruments The Company’s financial instruments consist of cash and cash equivalents, fiduciary cash,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t>
        </is>
      </c>
    </row>
    <row r="14">
      <c r="A14" s="4" t="inlineStr">
        <is>
          <t>Intangible Assets and Long-Lived Assets</t>
        </is>
      </c>
      <c r="B14" s="4" t="inlineStr">
        <is>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t>
        </is>
      </c>
    </row>
    <row r="15">
      <c r="A15" s="4" t="inlineStr">
        <is>
          <t>Goodwill and Indefinite-Lived Intangible Assets</t>
        </is>
      </c>
      <c r="B15" s="4" t="inlineStr">
        <is>
          <t>Goodwill and Indefinite-Lived Intangible Assets Under ASC 350, Intangibles – Goodwill and Other ,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is>
      </c>
    </row>
    <row r="16">
      <c r="A16" s="4" t="inlineStr">
        <is>
          <t>Investments in Other Entities - Equity Method and Investments in Privately Held Entities</t>
        </is>
      </c>
      <c r="B16"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AV are subject to qualitative assessment for indicators of impairments.</t>
        </is>
      </c>
    </row>
    <row r="17">
      <c r="A17" s="4" t="inlineStr">
        <is>
          <t>Medical Liabilities</t>
        </is>
      </c>
      <c r="B17" s="4" t="inlineStr">
        <is>
          <t>Medical Liabilities APC, Alpha Care, Accountable Health Care, APAACO and MMG are responsible for integrated care that the associated physicians and contracted hospitals provide to their enrollees. APC, Alpha Care, Accountable Health Care,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t>
        </is>
      </c>
    </row>
    <row r="18">
      <c r="A18" s="4" t="inlineStr">
        <is>
          <t>Revenue Recognition</t>
        </is>
      </c>
      <c r="B18" s="4" t="inlineStr">
        <is>
          <t>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LR, IBNR completion factors and constraint percentages were used by management in applying the most likely amount methodology. Under capitated arrangements with certain HMOs,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GACO Model Participation Agreement (the “Participation Agreement”) with an initial term of two two For each performance year, the Company must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Excess over claims paid, plus an estimate for the related IBNR claims (see Note 8), and monthly capitation received are deferred and recorded as a liability until actual claims are paid or incurred. CMS will determine if there were any excess capitation paid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wi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claims, risk adjustment factors, and stop loss provisions, among other factors, an estimate cannot be developed. Due to these limitations, APAACO cannot determine the amount of surplus or deficit that will likely be recognized in the future and therefore this shared risk pool revenue is considered fully constrained. Pursuant to the Participation Agreement, the Company received $19.8 million in risk pool savings related to the 2019 performance year, and has recognized such amount as revenue in the risk pool settlements and incentives line of the accompanying consolidated statements of income for the three and nine months ended September 30, 2020. For performance year 2020, the Company continues to receive monthly AIPBP payments at a rate of approximately $7.6 million per month from CMS, and will need to continue to comply with all terms and conditions in the Participation Agreement and various regulatory requirements to be eligible to participate in the AIPBP mechanism and/or NGACO Model. The Company has received approximately $22.9 million and $68.4 million in total AIPBP payments for the three and nine months ended September 30, 2020, respectively, of which $14.8 million and $57.3 million has been recognized as revenue for the three and nine months ended September 30, 2020, respectively.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10 years), although they may be terminated earlier under the terms of the applicabl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the hospitals and third-party payors for the physician staffing and further bills patients or their third-party payors for patient care services provided and receives payment.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Accordingly, there was no change in the Company’s method to recognize revenue under ASC 606 Revenue from Contracts with Customers from the previous accounting guidance.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s of income in the period that the assessment is made. Significant changes in payor mix, contractual arrangements with payors, specialty mix, acuity, general economic conditions and healthcare coverage provided by federal or state governments or private insurers may have a significant impact on estimates and significantly affect the results of operations and cash flows. Contract Assets Typically, revenues and receivables are recognized once the Company has satisfied its performance obligation. Accordingly, the Company’s contract assets are comprised of receivables and receivables – related parties. The Company ’ s billing and accounting systems provide historical trends of cash collections and contractual write-offs, accounts receivable agings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t>
        </is>
      </c>
    </row>
    <row r="19">
      <c r="A19" s="4" t="inlineStr">
        <is>
          <t>Income Taxes</t>
        </is>
      </c>
      <c r="B19" s="4" t="inlineStr">
        <is>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20">
      <c r="A20" s="4" t="inlineStr">
        <is>
          <t>Share-Based Compensation</t>
        </is>
      </c>
      <c r="B20" s="4" t="inlineStr">
        <is>
          <t>Share-Based Compensation The Company maintains a stock-based compensation program for employees, non-employees, directors and consultants. The value of share-based awards such as options is recognized as compensation expense on a cumulative straight-line basis over the vesting period of the awards, adjusted for expected forfeitures. From time to time, the Company issues shares of its common stock to its employees, directors and consultants, which shares may be subject to the Company’s repurchase right (but not obligation) that lapses based on time-based and performance-based vesting schedules.</t>
        </is>
      </c>
    </row>
    <row r="21">
      <c r="A21" s="4" t="inlineStr">
        <is>
          <t>Basic and Diluted Earnings Per Share</t>
        </is>
      </c>
      <c r="B21" s="4" t="inlineStr">
        <is>
          <t>Basic and Diluted Earnings Per Share Basic earnings per share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he treasury stock method. Refer to Note 14 for a discussion of shares treated as treasury shares for accounting purposes.</t>
        </is>
      </c>
    </row>
    <row r="22">
      <c r="A22" s="4" t="inlineStr">
        <is>
          <t>Noncontrolling Interests</t>
        </is>
      </c>
      <c r="B22"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income.</t>
        </is>
      </c>
    </row>
    <row r="23">
      <c r="A23" s="4" t="inlineStr">
        <is>
          <t>Mezzanine Equity</t>
        </is>
      </c>
      <c r="B23" s="4" t="inlineStr">
        <is>
          <t>Mezzanine EquityPursuant to APC’s shareholder agreements, in the event of a disqualifying event, as defined in the agreements, APC could be required to repurchase the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t>
        </is>
      </c>
    </row>
    <row r="24">
      <c r="A24" s="4" t="inlineStr">
        <is>
          <t>Recent Accounting Pronouncements</t>
        </is>
      </c>
      <c r="B24" s="4" t="inlineStr">
        <is>
          <t>Recent Accounting Pronouncements In June 2016, the FASB issued Accounting Standards Update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became effective for fiscal years beginning after December 15, 2019, with early adoption permitted. The Company adopted ASU 2016-13 on January 1, 2020. The adoption of ASU 2016-13 did not have a material impact on the consolidated financial statements. In October 2018, the FASB issued ASU No. 2018-17, Consolidation (Topic 810): Targeted Improvements to Related Party Guidance for Variable Interest Entities (“ASU 2018-17”). This ASU reduces the cost and complexity of financial reporting associated with consolidation of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became effective for fiscal years beginning after December 15, 2019, and interim periods within those fiscal years. The Company adopted ASU 2018-17 on January 1, 2020. The adoption of ASU 2018-17 did not have a material impact on the consolidated financial statements. In December 2019, the FASB issued ASU No. 2019-12, Income Taxes (Topic 740): Simplifying the Accounting for Income Taxes (“ASU 2019-12”). This ASU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amendments in this ASU are effective for fiscal years beginning after December 15, 2020, and interim periods within those fiscal years. The Company is currently assessing the impact that the adoption of ASU 2019-12 will have on the Company's consolidated financial statements. In January 2020, the FASB issued ASU No. 2020-01, Investments - Equity Securities (Topic 321), Investments - Equity Method and Joint Ventures (Topic 323), and Derivatives and Hedging (Topic 815) (“ASU 2020-01”). This ASU clarifies the interaction between accounting for equity securities, equity method investments and certain derivative instruments. The amendments in this ASU are effective for fiscal years beginning after December 15, 2020, and interim periods within those fiscal years. The Company is currently assessing the impact that the adoption of ASU 2020-01 will have on the Company's consolidation financial statements. Other than the standards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ed Revenue by Each Payor Type</t>
        </is>
      </c>
      <c r="B4" s="4" t="inlineStr">
        <is>
          <t xml:space="preserve">The following table presents disaggregated revenue generated by payor type for the three and nine months ended September 30, 2020 and 2019 (in thousands): Three Months Ended September 30, 2020 2019 Commercial $ 25,041 $ 25,429 Medicare 79,649 60,737 Medicaid 65,849 61,189 Other third parties 9,584 8,705 Revenue $ 180,123 $ 156,060 Nine Months Ended September 30, 2020 2019 Commercial $ 75,233 $ 75,883 Medicare 206,567 155,730 Medicaid 200,746 122,837 Other third parties 27,851 27,417 Revenue $ 510,397 $ 381,867 </t>
        </is>
      </c>
    </row>
    <row r="5">
      <c r="A5" s="4" t="inlineStr">
        <is>
          <t>Schedule of Contributions to Revenue and Receivables by Payor</t>
        </is>
      </c>
      <c r="B5" s="4" t="inlineStr">
        <is>
          <t>The Company had major payors that contributed the following percentages of net revenue: Three Months Ended 2020 2019 Payor A 12.7 % 12.0 % Payor B * 11.7 % Payor D 16.2 % 12.0 % Payor E 16.7 % 19.9 % Nine Months Ended September 30, 2020 2019 Payor A 12.1 % 14.3 % Payor B 10.1 % 13.3 % Payor C * 10.0 % Payor D 17.0 % * Payor E 14.2 % 11.0 % * Less than 10% of total net revenues The Company had major payors that contributed to the following percentages of receivables and receivables – related parties: As of September 30, As of December 31, Payor D 16.7 % * Payor F 32.5 % 30.4 % Payor G 29.2 % 36.0 % * Less than 10% of total receivables and receivables — related parties, net</t>
        </is>
      </c>
    </row>
    <row r="6">
      <c r="A6" s="4" t="inlineStr">
        <is>
          <t>Schedule of Carrying Amounts and Fair Values of Financial Instruments</t>
        </is>
      </c>
      <c r="B6" s="4" t="inlineStr">
        <is>
          <t>The carrying amounts and fair values of the Company’s financial instruments as of September 30, 2020, are presented below (in thousands): Fair Value Measurements Level 1 Level 2 Level 3 Total Assets Money market funds* $ 115,039 $ — $ — $ 115,039 Marketable securities – certificates of deposit 118,262 — — 118,262 Marketable securities – equity securities 47 — — 47 Total $ 233,348 $ — $ — $ 233,348 The carrying amounts and fair values of the Company’s financial instruments as of December 31, 2019, are presented below (in thousands): Fair Value Measurements Level 1 Level 2 Level 3 Total Assets Money market funds* $ 50,731 $ — $ — $ 50,731 Marketable securities – certificates of deposit 116,469 — — 116,469 Marketable securities – equity securities 70 — — 70 Total $ 167,270 $ — $ — $ 167,270 * Included in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Goodwill (Tables)</t>
        </is>
      </c>
      <c r="B1" s="2" t="inlineStr">
        <is>
          <t>9 Months Ended</t>
        </is>
      </c>
    </row>
    <row r="2">
      <c r="B2" s="2" t="inlineStr">
        <is>
          <t>Sep. 30, 2020</t>
        </is>
      </c>
    </row>
    <row r="3">
      <c r="A3" s="3" t="inlineStr">
        <is>
          <t>Business Combinations [Abstract]</t>
        </is>
      </c>
    </row>
    <row r="4">
      <c r="A4" s="4" t="inlineStr">
        <is>
          <t>Summary of Estimated Fair Values of Assets Acquired and Liabilities Assumed</t>
        </is>
      </c>
      <c r="B4" s="4" t="inlineStr">
        <is>
          <t xml:space="preserve">The following table summarizes the estimated fair values of the assets acquired and liabilities assumed, as of the acquisition date (in thousands): Balance Sheet Assets acquired Cash and cash equivalents $ 3,569 Accounts receivable, net 10,336 Other current assets 4,675 Network relationship intangible assets 22,636 Goodwill 28,585 Accounts payable (2,795) Deferred tax liabilities (6,334) Medical liabilities (15,616) Net assets acquired $ 45,056 Cash paid $ 45,056 The following table summarizes the estimated fair values of the assets acquired and liabilities assumed, as of the acquisition date (in thousands): Balance Sheet Assets acquired Cash and cash equivalents $ 582 Accounts receivable, net 5,150 Other current assets 198 Network relationship intangible assets 11,411 Goodwill 23,566 Accounts payable (3,759) Medical liabilities (12,154) Subordinated loan (15,327) Net asset acquired $ 9,667 Equity investment contributed $ 2,417 Cash paid $ 7,250 </t>
        </is>
      </c>
    </row>
    <row r="5">
      <c r="A5" s="4" t="inlineStr">
        <is>
          <t>Schedule of Change in Carrying Value of Goodwill</t>
        </is>
      </c>
      <c r="B5" s="4" t="inlineStr">
        <is>
          <t xml:space="preserve">The change in the carrying value of goodwill for the nine months ended September 30, 2020, was as follows (in thousands); Balance, January 1, 2020 $ 238,505 Adjustments 548 Balance, September 30, 2020 $ 239,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 Net</t>
        </is>
      </c>
      <c r="B4" s="4" t="inlineStr">
        <is>
          <t xml:space="preserve">At September 30, 2020, the Company’s intangible assets, net, consisted of the following (in thousands): Useful Life (Years) Gross September 30, Accumulated Net September 30, Amortized intangible assets: Network relationships 11-15 $ 143,930 $ (70,200) $ 73,730 Management contracts 15 22,832 (11,225) 11,607 Member relationships 12 6,696 (3,013) 3,683 Patient management platform 5 2,060 (1,167) 893 Trade names/trademarks 20 1,011 (143) 868 $ 176,529 $ (85,748) $ 90,781 At December 31, 2019, the Company’s intangible assets, net, consisted of the following (in thousands): Useful Life (Years) Gross December 31, Accumulated Net December 31, 2019 Amortized intangible assets: Network relationships 11-15 $ 143,930 $ (60,526) $ 83,404 Management contracts 15 22,832 (9,676) 13,156 Member relationships 12 6,696 (2,352) 4,344 Patient management platform 5 2,060 (858) 1,202 Trade names/trademarks 20 1,011 (105) 906 $ 176,529 $ (73,517) $ 103,012 </t>
        </is>
      </c>
    </row>
    <row r="5">
      <c r="A5" s="4" t="inlineStr">
        <is>
          <t>Schedule of Future Amortization Expense</t>
        </is>
      </c>
      <c r="B5" s="4" t="inlineStr">
        <is>
          <t xml:space="preserve">Future amortization expense is estimated to be as follows for the following years ending December 31 (in thousands): Amount 2020 (excluding the nine months ended September 30, 2020) $ 3,798 2021 14,524 2022 12,673 2023 10,842 2024 9,830 Thereafter 39,114 Total $ 90,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 Equity Method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Rollforward of Equity Method Investment (in thousands) December 31, Allocation of Income (Loss) Contribution Sale September 30, LaSalle Medical Associates – IPA Line of Business $ 6,397 $ 28 $ — $ — $ 6,425 Pacific Medical Imaging &amp; Oncology Center, Inc. 1,396 25 — — 1,421 Universal Care, Inc. 1,438 3,560 — (4,998) — Diagnostic Medical Group 2,334 19 — — 2,353 531 W. College, LLC – related party 16,698 (351) 500 — 16,847 MWN, LLC – related party 164 10 — — 174 $ 28,427 $ 3,291 $ 500 $ (4,998) $ 27,220 LMA’s summarized balance sheets at September 30, 2020 and December 31, 2019, and summarized statements of operations for the nine months ended September 30, 2020 and 2019, with respect to its IPA line of business are as follows (in thousands): Balance Sheets September 30, December 31, Assets Cash and cash equivalents $ 3,794 $ 6,345 Receivables, net 6,782 5,124 Other current assets 880 3,526 Loan receivable 2,250 2,250 Restricted cash 690 683 Total assets $ 14,396 $ 17,928 Liabilities and Stockholders’ Deficit Current liabilities $ 19,886 $ 23,530 Stockholders’ deficit (5,490) (5,602) Total liabilities and stockholders’ deficit $ 14,396 $ 17,928 Statements of Operations Nine Months Ended September 30, 2020 2019 Revenues $ 138,490 $ 144,570 Expenses 138,233 155,582 Net income (loss) $ 257 $ (11,012) UCI's balance sheet at December 31, 2019 and statements of income for the four months ended April 30, 2020 and nine months ended September 30, 2019 are as follows (in thousands): Balance Sheets December 31, Assets Cash and cash equivalents $ 33,890 Receivables, net 63,843 Other current assets 38,280 Loan receivable 882 Restricted cash 4,021 Total assets $ 140,916 Liabilities and Stockholders’ Deficit Current liabilities $ 128,330 Other liabilities 33,133 Stockholders’ deficit (20,547) Total liabilities and stockholders’ deficit $ 140,916 Statements of Operations Four Months Ended April 30, 2020 Nine Months Ended September 30, 2019 Revenues $ 195,308 $ 372,181 Expenses 189,028 370,597 Income before benefit from income taxes 6,280 1,584 Benefit from income taxes — (11,010) Net income $ 6,280 $ 12,594 531 W. College LLC’s balance sheets at September 30, 2020 and December 31, 2019, and statements of operations for the nine months ended September 30, 2020 and 2019, are as follows (in thousands): Balance sheets September 30, December 31, Assets Cash $ 8 $ 139 Other current assets 25 17 Other assets 70 70 Property and equipment, net 33,697 33,581 Total assets $ 33,800 $ 33,807 Liabilities and Members’ Equity Current liabilities $ 1,257 $ 1,062 Stockholders’ equity 32,543 32,745 Total liabilities and members’ equity $ 33,800 $ 33,807 Statements of Operation Nine Months Ended September 30, 2020 2019 Revenues $ — $ — Expenses 828 780 Loss from operations (828) (780) Other income 32 427 Provision for income tax 3 — Net loss $ (799) $ (353)</t>
        </is>
      </c>
    </row>
    <row r="5">
      <c r="A5" s="4" t="inlineStr">
        <is>
          <t>Equity Method Investment, Gain On Sale</t>
        </is>
      </c>
      <c r="B5" s="4" t="inlineStr">
        <is>
          <t xml:space="preserve">The gain on sale of equity method investment recognized in connection with this transaction was determined as follows (in thousands): Amount Cash proceeds (excludes proceeds to settle indebtedness owed to APC from UCI) $ 52,743 Preferred shares in Bright Health, Inc. 36,179 Beneficial interest in UCI 15,723 Less: Carrying value of equity method investment on date of sale (4,998) Gain on sale of equity method investment $ 99,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The Company’s accounts payable and accrued expenses consisted of the following (in thousands): September 30, December 31, Accounts payable $ 9,569 $ 6,914 Capitation payable 2,583 2,813 Subcontractor IPA payable 3,413 3,360 Professional fees 2,481 1,837 Due to related parties — 225 Accrued compensation 10,176 3,238 Contract liabilities 12,252 8,892 Total accounts payable and accrued expenses $ 40,474 $ 27,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Parenthetical) - USD ($) $ in Thousands</t>
        </is>
      </c>
      <c r="C1" s="2" t="inlineStr">
        <is>
          <t>Sep. 30, 2020</t>
        </is>
      </c>
      <c r="D1" s="2" t="inlineStr">
        <is>
          <t>Dec. 31, 2019</t>
        </is>
      </c>
    </row>
    <row r="2">
      <c r="A2" s="4" t="inlineStr">
        <is>
          <t>Common Stock, par value (in dollars per share)</t>
        </is>
      </c>
      <c r="C2" s="7" t="n">
        <v>0.001</v>
      </c>
      <c r="D2" s="7" t="n">
        <v>0.001</v>
      </c>
    </row>
    <row r="3">
      <c r="A3" s="4" t="inlineStr">
        <is>
          <t>Common stock, shares authorized (in shares)</t>
        </is>
      </c>
      <c r="C3" s="5" t="n">
        <v>100000000</v>
      </c>
      <c r="D3" s="5" t="n">
        <v>100000000</v>
      </c>
    </row>
    <row r="4">
      <c r="A4" s="4" t="inlineStr">
        <is>
          <t>Common stock, shares outstanding (in shares)</t>
        </is>
      </c>
      <c r="C4" s="5" t="n">
        <v>36775817</v>
      </c>
      <c r="D4" s="5" t="n">
        <v>35908057</v>
      </c>
    </row>
    <row r="5">
      <c r="A5" s="4" t="inlineStr">
        <is>
          <t>Treasury shares (in shares)</t>
        </is>
      </c>
      <c r="C5" s="5" t="n">
        <v>17475707</v>
      </c>
      <c r="D5" s="5" t="n">
        <v>17458810</v>
      </c>
    </row>
    <row r="6">
      <c r="A6" s="4" t="inlineStr">
        <is>
          <t>Assets</t>
        </is>
      </c>
      <c r="B6" s="4" t="inlineStr">
        <is>
          <t>[1]</t>
        </is>
      </c>
      <c r="C6" s="6" t="n">
        <v>814273</v>
      </c>
      <c r="D6" s="6" t="n">
        <v>728713</v>
      </c>
    </row>
    <row r="7">
      <c r="A7" s="4" t="inlineStr">
        <is>
          <t>Liabilities</t>
        </is>
      </c>
      <c r="B7" s="4" t="inlineStr">
        <is>
          <t>[1]</t>
        </is>
      </c>
      <c r="C7" s="5" t="n">
        <v>386124</v>
      </c>
      <c r="D7" s="5" t="n">
        <v>367653</v>
      </c>
    </row>
    <row r="8">
      <c r="A8" s="4" t="inlineStr">
        <is>
          <t>Variable Interest Entity, Primary Beneficiary</t>
        </is>
      </c>
    </row>
    <row r="9">
      <c r="A9" s="4" t="inlineStr">
        <is>
          <t>Assets</t>
        </is>
      </c>
      <c r="C9" s="5" t="n">
        <v>877633</v>
      </c>
      <c r="D9" s="5" t="n">
        <v>849291</v>
      </c>
    </row>
    <row r="10">
      <c r="A10" s="4" t="inlineStr">
        <is>
          <t>Liabilities</t>
        </is>
      </c>
      <c r="C10" s="6" t="n">
        <v>112976</v>
      </c>
      <c r="D10" s="6" t="n">
        <v>114499</v>
      </c>
    </row>
    <row r="11">
      <c r="A11" s="4" t="inlineStr">
        <is>
          <t>Series A Preferred Stock</t>
        </is>
      </c>
    </row>
    <row r="12">
      <c r="A12" s="4" t="inlineStr">
        <is>
          <t>Preferred stock, par value (in dollars per share)</t>
        </is>
      </c>
      <c r="C12" s="7" t="n">
        <v>0.001</v>
      </c>
      <c r="D12" s="7" t="n">
        <v>0.001</v>
      </c>
    </row>
    <row r="13">
      <c r="A13" s="4" t="inlineStr">
        <is>
          <t>Preferred stock, shares authorized (in shares)</t>
        </is>
      </c>
      <c r="C13" s="5" t="n">
        <v>5000000</v>
      </c>
      <c r="D13" s="5" t="n">
        <v>5000000</v>
      </c>
    </row>
    <row r="14">
      <c r="A14" s="4" t="inlineStr">
        <is>
          <t>Preferred stock, shares issued (in shares)</t>
        </is>
      </c>
      <c r="C14" s="5" t="n">
        <v>1111111</v>
      </c>
      <c r="D14" s="5" t="n">
        <v>1111111</v>
      </c>
    </row>
    <row r="15">
      <c r="A15" s="4" t="inlineStr">
        <is>
          <t>Preferred stock, shares outstanding (in shares)</t>
        </is>
      </c>
      <c r="C15" s="5" t="n">
        <v>0</v>
      </c>
      <c r="D15" s="5" t="n">
        <v>0</v>
      </c>
    </row>
    <row r="16">
      <c r="A16" s="4" t="inlineStr">
        <is>
          <t>Series B Preferred Stock</t>
        </is>
      </c>
    </row>
    <row r="17">
      <c r="A17" s="4" t="inlineStr">
        <is>
          <t>Preferred stock, par value (in dollars per share)</t>
        </is>
      </c>
      <c r="C17" s="7" t="n">
        <v>0.001</v>
      </c>
      <c r="D17" s="7" t="n">
        <v>0.001</v>
      </c>
    </row>
    <row r="18">
      <c r="A18" s="4" t="inlineStr">
        <is>
          <t>Preferred stock, shares authorized (in shares)</t>
        </is>
      </c>
      <c r="C18" s="5" t="n">
        <v>5000000</v>
      </c>
      <c r="D18" s="5" t="n">
        <v>5000000</v>
      </c>
    </row>
    <row r="19">
      <c r="A19" s="4" t="inlineStr">
        <is>
          <t>Preferred stock, shares issued (in shares)</t>
        </is>
      </c>
      <c r="C19" s="5" t="n">
        <v>555555</v>
      </c>
      <c r="D19" s="5" t="n">
        <v>555555</v>
      </c>
    </row>
    <row r="20">
      <c r="A20" s="4" t="inlineStr">
        <is>
          <t>Preferred stock, shares outstanding (in shares)</t>
        </is>
      </c>
      <c r="C20" s="5" t="n">
        <v>0</v>
      </c>
      <c r="D20" s="5" t="n">
        <v>0</v>
      </c>
    </row>
    <row r="21"/>
    <row r="22">
      <c r="A22" s="4" t="inlineStr">
        <is>
          <t>[1]</t>
        </is>
      </c>
      <c r="B22"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77.6 million and $849.3 million as of September 30, 2020 and December 31, 2019, respectively, and total liabilities of the Company’s consolidated VIEs for which creditors do not have recourse to the general credit of the primary beneficiary of $113.0 million and $114.5 million as of September 30, 2020 and December 31, 2019, respectively. See Note 15 – Variable Interest Entities (VIEs) for further detail.</t>
        </is>
      </c>
    </row>
  </sheetData>
  <mergeCells count="3">
    <mergeCell ref="A1:B1"/>
    <mergeCell ref="A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9 Months Ended</t>
        </is>
      </c>
    </row>
    <row r="2">
      <c r="B2" s="2" t="inlineStr">
        <is>
          <t>Sep. 30, 2020</t>
        </is>
      </c>
    </row>
    <row r="3">
      <c r="A3" s="3" t="inlineStr">
        <is>
          <t>Liability for Unpaid Claims and Claims Adjustment Expense, Activity in Liability [Abstract]</t>
        </is>
      </c>
    </row>
    <row r="4">
      <c r="A4" s="4" t="inlineStr">
        <is>
          <t>Schedule of Medical Liabilities</t>
        </is>
      </c>
      <c r="B4" s="4" t="inlineStr">
        <is>
          <t xml:space="preserve">The Company’s medical liabilities consisted of the following (in thousands): September 30, September 30, Medical liabilities, beginning of period $ 58,725 $ 33,642 Components of medical care costs related to claims incurred: Current period 229,194 175,598 Prior periods 1,731 2,875 Total medical care costs 230,925 178,473 Payments for medical care costs related to claims incurred: Current period (178,796) (135,580) Prior periods (53,231) (49,164) Total paid (232,027) (184,744) Acquired (see Note 3) — 26,404 Adjustments (168) 45 Medical liabilities, end of period $ 57,455 $ 53,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redit Facility, Bank Loan and Lines of Credit (Tables)</t>
        </is>
      </c>
      <c r="B1" s="2" t="inlineStr">
        <is>
          <t>9 Months Ended</t>
        </is>
      </c>
    </row>
    <row r="2">
      <c r="B2" s="2" t="inlineStr">
        <is>
          <t>Sep. 30, 2020</t>
        </is>
      </c>
    </row>
    <row r="3">
      <c r="A3" s="3" t="inlineStr">
        <is>
          <t>Debt Disclosure [Abstract]</t>
        </is>
      </c>
    </row>
    <row r="4">
      <c r="A4" s="4" t="inlineStr">
        <is>
          <t>Schedule of Credit Facility</t>
        </is>
      </c>
      <c r="B4" s="4" t="inlineStr">
        <is>
          <t xml:space="preserve">The Company’s credit facility consisted of the following (in thousands): September 30, 2020 Term Loan A $ 180,500 Revolver loan 60,000 Total debt 240,500 Less: Current portion of debt (9,500) Less: Unamortized financing costs (4,949) Long-term debt $ 226,051 </t>
        </is>
      </c>
    </row>
    <row r="5">
      <c r="A5" s="4" t="inlineStr">
        <is>
          <t>Schedule of Future Commitments of Credit Facility</t>
        </is>
      </c>
      <c r="B5" s="4" t="inlineStr">
        <is>
          <t xml:space="preserve">The following are the future commitments of the Company’s credit facility for the years ending December 31 (in thousands): Amount 2020 (excluding the nine months ended September 30, 2020) $ 2,375 2021 10,688 2022 14,250 2023 15,437 2024 197,750 Total $ 240,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ezzanine and Stockholders' Equity (Tables)</t>
        </is>
      </c>
      <c r="B1" s="2" t="inlineStr">
        <is>
          <t>9 Months Ended</t>
        </is>
      </c>
    </row>
    <row r="2">
      <c r="B2" s="2" t="inlineStr">
        <is>
          <t>Sep. 30, 2020</t>
        </is>
      </c>
    </row>
    <row r="3">
      <c r="A3" s="3" t="inlineStr">
        <is>
          <t>Stockholders' Equity Note [Abstract]</t>
        </is>
      </c>
    </row>
    <row r="4">
      <c r="A4" s="4" t="inlineStr">
        <is>
          <t>Stock Option Transactions Under Stock Option Plans</t>
        </is>
      </c>
      <c r="B4" s="4" t="inlineStr">
        <is>
          <t xml:space="preserve">The Company’s outstanding stock options consisted of the following: Shares Weighted Average Exercise Price Weighted Average Remaining Contractual Term (Years) Aggregate Intrinsic Value (in thousands) Options outstanding at January 1, 2020 607,346 $ 9.22 3.42 $ 5,600 Options granted 11,742 18.41 — — Options exercised (120,000) 2.58 — 1,800 Options forfeited (12,228) 17.57 — — Options outstanding at September 30, 2020 486,860 $ 10.86 3.45 $ 3,300 Options exercisable at September 30, 2020 405,833 $ 7.91 2.75 $ 3,500 </t>
        </is>
      </c>
    </row>
    <row r="5">
      <c r="A5" s="4" t="inlineStr">
        <is>
          <t>Schedule of Stock Options, Valuation Assumptions</t>
        </is>
      </c>
      <c r="B5" s="4" t="inlineStr">
        <is>
          <t>During the nine months ended September 30, 2020, the Company granted 11,742 stock options with a vesting period of five-years to certain ApolloMed board members with an exercise price of $18.41, which were recognized at fair value, as determined using the Black-Scholes option pricing model and the following assumptions: September 30, 2020 Board Members Expected term 3.0 years Expected volatility 90.01 % Risk-free interest rate 1.43 % Market value of common stock $ 10.56 Annual dividend yield — % Forfeiture rate — %</t>
        </is>
      </c>
    </row>
    <row r="6">
      <c r="A6" s="4" t="inlineStr">
        <is>
          <t>Schedule of Outstanding Warrants</t>
        </is>
      </c>
      <c r="B6" s="4" t="inlineStr">
        <is>
          <t xml:space="preserve">The Company’s outstanding warrants consisted of the following: Shares Weighted Average Exercise Price Weighted Average Remaining Contractual Term (Years) Aggregate Intrinsic Value (in thousands) Warrants outstanding at January 1, 2020 3,154,590 $ 9.96 2.01 $ 26,700 Warrants granted — — — — Warrants exercised (800,709) 9.22 — 6,000 Warrants expired/forfeited — — — — Warrants outstanding at September 30, 2020 2,353,881 $ 10.21 1.62 $ 18,200 Exercise Price Per Share Warrants Weighted Average Remaining Contractual Life Warrants Exercisable Weighted Average Exercise Price Per Share $ 9.00 305,812 0.04 305,812 $ 9.00 10.00 1,248,779 1.64 1,248,779 10.00 11.00 799,290 2.19 799,290 11.00 $ $ 9.00 –11.00 2,353,881 1.62 2,353,881 $ 1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 Party Transactions [Abstract]</t>
        </is>
      </c>
    </row>
    <row r="4">
      <c r="A4" s="4" t="inlineStr">
        <is>
          <t>Schedule of Fees Incurred and Revenue Earned from Related Party Transactions</t>
        </is>
      </c>
      <c r="B4" s="4" t="inlineStr">
        <is>
          <t xml:space="preserve">The following table sets forth fees incurred and revenue earned related to AHMC, HSMSO and Aurion (in thousands): Three Months Ended September 30, Nine Months Ended September 30, 2020 2019 2020 2019 AHMC – Risk pool, capitation, claims payment, net $ 5,683 $ 11,215 $ 23,739 $ 39,165 HSMSO – Management fees, net (109) (160) (430) (1,075) Aurion – Management fees (100) (76) (228) (232) Net total $ 5,474 $ 10,979 $ 23,081 $ 37,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Computations</t>
        </is>
      </c>
      <c r="B4" s="4" t="inlineStr">
        <is>
          <t xml:space="preserve">Below is a summary of the earnings per share computations: Three Months Ended September 30, 2020 2019 Earnings per share – basic $ 0.46 $ 0.11 Earnings per share – diluted $ 0.45 $ 0.10 Weighted average shares of common stock outstanding – basic 36,364,839 34,643,754 Weighted average shares of common stock outstanding – diluted 37,551,740 37,792,266 Nine Months Ended September 30, 2020 2019 Earnings per share – basic $ 0.77 $ 0.21 Earnings per share – diluted $ 0.75 $ 0.20 Weighted average shares of common stock outstanding – basic 36,149,692 34,555,124 Weighted average shares of common stock outstanding – diluted 37,249,967 37,816,698 </t>
        </is>
      </c>
    </row>
    <row r="5">
      <c r="A5" s="4" t="inlineStr">
        <is>
          <t>Schedule of Shares Included in the Diluted Earnings Per Share Computations</t>
        </is>
      </c>
      <c r="B5" s="4" t="inlineStr">
        <is>
          <t xml:space="preserve">Below is a summary of the shares included in the diluted earnings per share computations: Three Months Ended September 30, 2020 2019 Weighted average shares of common stock outstanding – basic 36,364,839 34,643,754 10% shares held back pursuant to indemnification clause — 1,511,332 Stock options 187,843 299,536 Warrants 960,806 1,337,644 Restricted stock awards 38,252 — Weighted average shares of common stock outstanding – diluted 37,551,740 37,792,266 Nine Months Ended September 30, 2020 2019 Weighted average shares of common stock outstanding – basic 36,149,692 34,555,124 10% shares held back pursuant to indemnification clause — 1,511,332 Stock options 178,445 307,665 Warrants 890,489 1,442,577 Restricted stock awards 31,341 — Weighted average shares of common stock outstanding – diluted 37,249,967 37,816,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Assets and Liabilities, Variable Interest Entities</t>
        </is>
      </c>
      <c r="B4" s="4" t="inlineStr">
        <is>
          <t xml:space="preserve">The following table includes assets that can only be used to settle the liabilities of APC and its VIEs, including Alpha Care and Accountable Health Care, and to which the creditors of APC, including Alpha Care and Accountable Health Care, have no recourse to the Company, nor do creditors of the Company have recourse against the assets of APC, including Alpha Care and Accountable Health Care.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September 30, December 31, Assets Current assets Cash and cash equivalents $ 94,751 $ 87,110 Restricted cash — 75 Investment in marketable securities 118,262 123,948 Receivables, net 15,365 9,300 Receivables, net – related party 39,506 42,976 Other receivables 734 744 Prepaid expenses and other current assets 9,667 7,403 Loan receivable 6,425 6,425 Loan receivable – related parties — 16,500 Total current assets 284,710 294,481 Noncurrent assets Land, property and equipment, net 8,877 9,547 Intangible assets, net 72,107 81,439 Goodwill 109,460 108,913 Investment in affiliates 310,491 318,315 Investment in privately held entities 36,584 1,615 Investments in other entities – equity method 27,268 28,427 Restricted cash 746 746 Operating lease right-of-use assets 6,654 4,751 Other assets 20,736 1,057 Total noncurrent assets 592,923 554,810 Total assets $ 877,633 $ 849,291 Current liabilities Accounts payable and accrued expenses $ 13,444 $ 11,187 September 30, December 31, Fiduciary accounts payable 3,986 2,027 Medical liabilities 42,546 49,019 Income taxes payable 15,408 4,530 Amount due to affiliate 22,131 28,058 Dividends payable 485 271 Finance lease liabilities 102 102 Operating lease liabilities 1,300 1,088 Total current liabilities 99,402 96,282 Noncurrent liabilities Deferred tax liability 7,725 14,059 Finance lease liabilities, net of current portion 337 416 Operating lease liabilities, net of current portion 5,512 3,742 Total noncurrent liabilities 13,574 18,217 Total liabilities $ 112,976 $ 114,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Information Related to Lease Costs</t>
        </is>
      </c>
      <c r="B4" s="4" t="inlineStr">
        <is>
          <t>The components of lease expense were as follows (in thousands): Three Months Ended September 30, 2020 2019 Operating lease cost $ 1,784 $ 1,489 Finance lease cost Amortization of lease expense 26 26 Interest on lease liabilities 3 4 Sublease income (206) (103) Total finance lease cost, net $ 1,607 $ 1,416 Nine Months Ended September 30, 2020 2019 Operating lease cost $ 5,172 $ 3,832 Finance lease cost Amortization of lease expense 78 76 Interest on lease liabilities 11 13 Sublease income (567) (309) Total finance lease cost, net $ 4,694 $ 3,612 Other information related to leases was as follows (in thousands): Three Months Ended September 30, 2020 2019 Supplemental Cash Flows Information Cash paid for amounts included in the measurement of lease liabilities: Operating cash flows from operating leases $ 1,489 $ 1,677 Operating cash flows from finance leases $ 3 $ 4 Financing cash flows from finance leases $ 26 $ 26 Right-of-use assets obtained in exchange for lease liabilities: Operating leases $ — $ — Nine Months Ended September 30, 2020 2019 Supplemental Cash Flows Information Cash paid for amounts included in the measurement of lease liabilities: Operating cash flows from operating leases $ 4,369 $ 3,950 Operating cash flows from finance leases $ 11 $ 13 Financing cash flows from finance leases $ 78 $ 76 Right-of-use assets obtained in exchange for lease liabilities: Operating leases $ 7,652 $ 15,417 Nine Months Ended September 30, 2020 2019 Weighted Average Remaining Lease Term Operating leases 6.93 years 6.80 years Finance leases 3.92 years 4.92 years Weighted Average Discount Rate Operating leases 6.10 % 6.12 % Finance leases 3.00 % 3.00 %</t>
        </is>
      </c>
    </row>
    <row r="5">
      <c r="A5" s="4" t="inlineStr">
        <is>
          <t>Schedule of Future Minimum Operating Lease Payments After Adoption of 842</t>
        </is>
      </c>
      <c r="B5" s="4" t="inlineStr">
        <is>
          <t xml:space="preserve">Future minimum lease payments under non-cancellable leases as of September 30, 2020 is as follows (in thousands): September 30, 2020 Operating Leases Finance Leases 2020 (excluding the nine months ended September 30, 2020) $ 1,173 $ 30 2021 4,297 119 2022 3,529 119 2023 3,303 119 2024 2,940 79 Thereafter 9,459 — Total future minimum lease payments 24,701 466 Less: imputed interest 4,795 27 Total lease liabilities 19,906 439 Less: current portion 3,290 102 Long-term lease liabilities $ 16,616 $ 337 </t>
        </is>
      </c>
    </row>
    <row r="6">
      <c r="A6" s="4" t="inlineStr">
        <is>
          <t>Schedule of Future Minimum Finance Lease Payments After Adoption of 842</t>
        </is>
      </c>
      <c r="B6" s="4" t="inlineStr">
        <is>
          <t xml:space="preserve">Future minimum lease payments under non-cancellable leases as of September 30, 2020 is as follows (in thousands): September 30, 2020 Operating Leases Finance Leases 2020 (excluding the nine months ended September 30, 2020) $ 1,173 $ 30 2021 4,297 119 2022 3,529 119 2023 3,303 119 2024 2,940 79 Thereafter 9,459 — Total future minimum lease payments 24,701 466 Less: imputed interest 4,795 27 Total lease liabilities 19,906 439 Less: current portion 3,290 102 Long-term lease liabilities $ 16,616 $ 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7" customWidth="1" min="5" max="5"/>
    <col width="21" customWidth="1" min="6" max="6"/>
    <col width="21" customWidth="1" min="7" max="7"/>
    <col width="21" customWidth="1" min="8" max="8"/>
    <col width="36" customWidth="1" min="9" max="9"/>
    <col width="38" customWidth="1" min="10" max="10"/>
    <col width="28" customWidth="1" min="11" max="11"/>
    <col width="18" customWidth="1" min="12" max="12"/>
    <col width="20" customWidth="1" min="13" max="13"/>
    <col width="14" customWidth="1" min="14" max="14"/>
    <col width="14" customWidth="1" min="15" max="15"/>
    <col width="14" customWidth="1" min="16" max="16"/>
  </cols>
  <sheetData>
    <row r="1">
      <c r="A1" s="1" t="inlineStr">
        <is>
          <t>Description of Business - Additional Information (Details) $ in Thousands</t>
        </is>
      </c>
      <c r="B1" s="2" t="inlineStr">
        <is>
          <t>Apr. 30, 2020USD ($)</t>
        </is>
      </c>
      <c r="C1" s="2" t="inlineStr">
        <is>
          <t>Aug. 30, 2019USD ($)</t>
        </is>
      </c>
      <c r="D1" s="2" t="inlineStr">
        <is>
          <t>Jul. 01, 1999</t>
        </is>
      </c>
      <c r="E1" s="2" t="inlineStr">
        <is>
          <t>Sep. 30, 2019USD ($)shares</t>
        </is>
      </c>
      <c r="F1" s="2" t="inlineStr">
        <is>
          <t>Sep. 30, 2019USD ($)</t>
        </is>
      </c>
      <c r="G1" s="2" t="inlineStr">
        <is>
          <t>Sep. 30, 2020USD ($)</t>
        </is>
      </c>
      <c r="H1" s="2" t="inlineStr">
        <is>
          <t>Sep. 30, 2019USD ($)</t>
        </is>
      </c>
      <c r="I1" s="2" t="inlineStr">
        <is>
          <t>Sep. 30, 2020primary_care_physician</t>
        </is>
      </c>
      <c r="J1" s="2" t="inlineStr">
        <is>
          <t>Sep. 30, 2020specialty_care_physician</t>
        </is>
      </c>
      <c r="K1" s="2" t="inlineStr">
        <is>
          <t>Sep. 30, 2020medical_center</t>
        </is>
      </c>
      <c r="L1" s="2" t="inlineStr">
        <is>
          <t>Sep. 30, 2020plan</t>
        </is>
      </c>
      <c r="M1" s="2" t="inlineStr">
        <is>
          <t>Sep. 30, 2020clinic</t>
        </is>
      </c>
      <c r="N1" s="2" t="inlineStr">
        <is>
          <t>Dec. 31, 2019</t>
        </is>
      </c>
      <c r="O1" s="2" t="inlineStr">
        <is>
          <t>Nov. 16, 2015</t>
        </is>
      </c>
      <c r="P1" s="2" t="inlineStr">
        <is>
          <t>Jun. 30, 2014</t>
        </is>
      </c>
    </row>
    <row r="2">
      <c r="A2" s="3" t="inlineStr">
        <is>
          <t>Description Of Business [Line Items]</t>
        </is>
      </c>
    </row>
    <row r="3">
      <c r="A3" s="4" t="inlineStr">
        <is>
          <t>Stock subscriptions</t>
        </is>
      </c>
      <c r="F3" s="6" t="n">
        <v>0</v>
      </c>
    </row>
    <row r="4">
      <c r="A4" s="4" t="inlineStr">
        <is>
          <t>Proceeds from sale of equity method investment</t>
        </is>
      </c>
      <c r="G4" s="6" t="n">
        <v>52743</v>
      </c>
      <c r="H4" s="6" t="n">
        <v>0</v>
      </c>
    </row>
    <row r="5">
      <c r="A5" s="4" t="inlineStr">
        <is>
          <t>Preferred shares received from sale of equity method investment</t>
        </is>
      </c>
      <c r="G5" s="6" t="n">
        <v>36179</v>
      </c>
      <c r="H5" s="5" t="n">
        <v>0</v>
      </c>
    </row>
    <row r="6">
      <c r="A6" s="4" t="inlineStr">
        <is>
          <t>Accountable Health Care</t>
        </is>
      </c>
    </row>
    <row r="7">
      <c r="A7" s="3" t="inlineStr">
        <is>
          <t>Description Of Business [Line Items]</t>
        </is>
      </c>
    </row>
    <row r="8">
      <c r="A8" s="4" t="inlineStr">
        <is>
          <t>Consideration transferred</t>
        </is>
      </c>
      <c r="C8" s="6" t="n">
        <v>25100</v>
      </c>
    </row>
    <row r="9">
      <c r="A9" s="4" t="inlineStr">
        <is>
          <t>AMG, Inc</t>
        </is>
      </c>
    </row>
    <row r="10">
      <c r="A10" s="3" t="inlineStr">
        <is>
          <t>Description Of Business [Line Items]</t>
        </is>
      </c>
    </row>
    <row r="11">
      <c r="A11" s="4" t="inlineStr">
        <is>
          <t>Consideration transferred</t>
        </is>
      </c>
      <c r="E11" s="6" t="n">
        <v>1600</v>
      </c>
    </row>
    <row r="12">
      <c r="A12" s="4" t="inlineStr">
        <is>
          <t>Universal Care, Inc.</t>
        </is>
      </c>
    </row>
    <row r="13">
      <c r="A13" s="3" t="inlineStr">
        <is>
          <t>Description Of Business [Line Items]</t>
        </is>
      </c>
    </row>
    <row r="14">
      <c r="A14" s="4" t="inlineStr">
        <is>
          <t>Investment, ownership interest</t>
        </is>
      </c>
      <c r="O14" s="4" t="inlineStr">
        <is>
          <t>48.90%</t>
        </is>
      </c>
    </row>
    <row r="15">
      <c r="A15" s="4" t="inlineStr">
        <is>
          <t>Proceeds from sale of equity method investment</t>
        </is>
      </c>
      <c r="B15" s="6" t="n">
        <v>52743</v>
      </c>
    </row>
    <row r="16">
      <c r="A16" s="4" t="inlineStr">
        <is>
          <t>Additional cash consideration entitled to be received</t>
        </is>
      </c>
      <c r="B16" s="6" t="n">
        <v>15723</v>
      </c>
    </row>
    <row r="17">
      <c r="A17" s="4" t="inlineStr">
        <is>
          <t>AP-AMH Medical Corporation | Affiliated Entity</t>
        </is>
      </c>
    </row>
    <row r="18">
      <c r="A18" s="3" t="inlineStr">
        <is>
          <t>Description Of Business [Line Items]</t>
        </is>
      </c>
    </row>
    <row r="19">
      <c r="A19" s="4" t="inlineStr">
        <is>
          <t>Amount of loan</t>
        </is>
      </c>
      <c r="E19" s="6" t="n">
        <v>545000</v>
      </c>
      <c r="F19" s="6" t="n">
        <v>545000</v>
      </c>
      <c r="H19" s="6" t="n">
        <v>545000</v>
      </c>
    </row>
    <row r="20">
      <c r="A20" s="4" t="inlineStr">
        <is>
          <t>Term of receivable</t>
        </is>
      </c>
      <c r="E20" s="4" t="inlineStr">
        <is>
          <t>10 years</t>
        </is>
      </c>
    </row>
    <row r="21">
      <c r="A21" s="4" t="inlineStr">
        <is>
          <t>Stated rate of note of loan receivable</t>
        </is>
      </c>
      <c r="E21" s="4" t="inlineStr">
        <is>
          <t>10.00%</t>
        </is>
      </c>
      <c r="F21" s="4" t="inlineStr">
        <is>
          <t>10.00%</t>
        </is>
      </c>
      <c r="H21" s="4" t="inlineStr">
        <is>
          <t>10.00%</t>
        </is>
      </c>
    </row>
    <row r="22">
      <c r="A22" s="4" t="inlineStr">
        <is>
          <t>Interest rate in the event of default</t>
        </is>
      </c>
      <c r="E22" s="4" t="inlineStr">
        <is>
          <t>10.75%</t>
        </is>
      </c>
      <c r="F22" s="4" t="inlineStr">
        <is>
          <t>10.75%</t>
        </is>
      </c>
      <c r="H22" s="4" t="inlineStr">
        <is>
          <t>10.75%</t>
        </is>
      </c>
    </row>
    <row r="23">
      <c r="A23" s="4" t="inlineStr">
        <is>
          <t>APC | Affiliated Entity</t>
        </is>
      </c>
    </row>
    <row r="24">
      <c r="A24" s="3" t="inlineStr">
        <is>
          <t>Description Of Business [Line Items]</t>
        </is>
      </c>
    </row>
    <row r="25">
      <c r="A25" s="4" t="inlineStr">
        <is>
          <t>Number of shares purchased by related party | shares</t>
        </is>
      </c>
      <c r="E25" s="5" t="n">
        <v>15015015</v>
      </c>
    </row>
    <row r="26">
      <c r="A26" s="4" t="inlineStr">
        <is>
          <t>Stock subscriptions</t>
        </is>
      </c>
      <c r="E26" s="6" t="n">
        <v>300000</v>
      </c>
    </row>
    <row r="27">
      <c r="A27" s="4" t="inlineStr">
        <is>
          <t>Proxy votes</t>
        </is>
      </c>
      <c r="E27" s="4" t="inlineStr">
        <is>
          <t>9.99%</t>
        </is>
      </c>
    </row>
    <row r="28">
      <c r="A28" s="4" t="inlineStr">
        <is>
          <t>APC</t>
        </is>
      </c>
    </row>
    <row r="29">
      <c r="A29" s="3" t="inlineStr">
        <is>
          <t>Description Of Business [Line Items]</t>
        </is>
      </c>
    </row>
    <row r="30">
      <c r="A30" s="4" t="inlineStr">
        <is>
          <t>Fixed term of amended and restated management and administrative services agreement</t>
        </is>
      </c>
      <c r="D30" s="4" t="inlineStr">
        <is>
          <t>30 years</t>
        </is>
      </c>
    </row>
    <row r="31">
      <c r="A31" s="4" t="inlineStr">
        <is>
          <t>APC | Accountable Health Care</t>
        </is>
      </c>
    </row>
    <row r="32">
      <c r="A32" s="3" t="inlineStr">
        <is>
          <t>Description Of Business [Line Items]</t>
        </is>
      </c>
    </row>
    <row r="33">
      <c r="A33" s="4" t="inlineStr">
        <is>
          <t>Interest acquired</t>
        </is>
      </c>
      <c r="C33" s="4" t="inlineStr">
        <is>
          <t>25.00%</t>
        </is>
      </c>
    </row>
    <row r="34">
      <c r="A34" s="4" t="inlineStr">
        <is>
          <t>APC | AMG, Inc</t>
        </is>
      </c>
    </row>
    <row r="35">
      <c r="A35" s="3" t="inlineStr">
        <is>
          <t>Description Of Business [Line Items]</t>
        </is>
      </c>
    </row>
    <row r="36">
      <c r="A36" s="4" t="inlineStr">
        <is>
          <t>Value of shares transferred in acquisition</t>
        </is>
      </c>
      <c r="E36" s="6" t="n">
        <v>400</v>
      </c>
    </row>
    <row r="37">
      <c r="A37" s="4" t="inlineStr">
        <is>
          <t>APC | Apollo Medical Holdings, Inc</t>
        </is>
      </c>
    </row>
    <row r="38">
      <c r="A38" s="3" t="inlineStr">
        <is>
          <t>Description Of Business [Line Items]</t>
        </is>
      </c>
    </row>
    <row r="39">
      <c r="A39" s="4" t="inlineStr">
        <is>
          <t>Investment, ownership interest</t>
        </is>
      </c>
      <c r="G39" s="4" t="inlineStr">
        <is>
          <t>32.00%</t>
        </is>
      </c>
      <c r="N39" s="4" t="inlineStr">
        <is>
          <t>32.50%</t>
        </is>
      </c>
    </row>
    <row r="40">
      <c r="A40" s="4" t="inlineStr">
        <is>
          <t>APC | Concourse Diagnostic Surgery Center, LLC</t>
        </is>
      </c>
    </row>
    <row r="41">
      <c r="A41" s="3" t="inlineStr">
        <is>
          <t>Description Of Business [Line Items]</t>
        </is>
      </c>
    </row>
    <row r="42">
      <c r="A42" s="4" t="inlineStr">
        <is>
          <t>Investment, ownership interest</t>
        </is>
      </c>
      <c r="G42" s="4" t="inlineStr">
        <is>
          <t>45.01%</t>
        </is>
      </c>
    </row>
    <row r="43">
      <c r="A43" s="4" t="inlineStr">
        <is>
          <t>APC | Universal Care, Inc.</t>
        </is>
      </c>
    </row>
    <row r="44">
      <c r="A44" s="3" t="inlineStr">
        <is>
          <t>Description Of Business [Line Items]</t>
        </is>
      </c>
    </row>
    <row r="45">
      <c r="A45" s="4" t="inlineStr">
        <is>
          <t>Ownership interest disposed</t>
        </is>
      </c>
      <c r="B45" s="4" t="inlineStr">
        <is>
          <t>48.90%</t>
        </is>
      </c>
    </row>
    <row r="46">
      <c r="A46" s="4" t="inlineStr">
        <is>
          <t>Proceeds from sale of equity method investment</t>
        </is>
      </c>
      <c r="B46" s="6" t="n">
        <v>69200</v>
      </c>
    </row>
    <row r="47">
      <c r="A47" s="4" t="inlineStr">
        <is>
          <t>Repayment of indebtedness received</t>
        </is>
      </c>
      <c r="B47" s="5" t="n">
        <v>16500</v>
      </c>
    </row>
    <row r="48">
      <c r="A48" s="4" t="inlineStr">
        <is>
          <t>Additional cash consideration entitled to be received</t>
        </is>
      </c>
      <c r="B48" s="5" t="n">
        <v>15700</v>
      </c>
    </row>
    <row r="49">
      <c r="A49" s="4" t="inlineStr">
        <is>
          <t>APC | AP-AMH Medical Corporation | Affiliated Entity | Series A Preferred Stock</t>
        </is>
      </c>
    </row>
    <row r="50">
      <c r="A50" s="3" t="inlineStr">
        <is>
          <t>Description Of Business [Line Items]</t>
        </is>
      </c>
    </row>
    <row r="51">
      <c r="A51" s="4" t="inlineStr">
        <is>
          <t>Number of shares purchased by related party | shares</t>
        </is>
      </c>
      <c r="E51" s="5" t="n">
        <v>1000000</v>
      </c>
    </row>
    <row r="52">
      <c r="A52" s="4" t="inlineStr">
        <is>
          <t>APC | Bright | Preferred Stock | Universal Care, Inc.</t>
        </is>
      </c>
    </row>
    <row r="53">
      <c r="A53" s="3" t="inlineStr">
        <is>
          <t>Description Of Business [Line Items]</t>
        </is>
      </c>
    </row>
    <row r="54">
      <c r="A54" s="4" t="inlineStr">
        <is>
          <t>Preferred shares received from sale of equity method investment</t>
        </is>
      </c>
      <c r="B54" s="6" t="n">
        <v>36200</v>
      </c>
    </row>
    <row r="55">
      <c r="A55" s="4" t="inlineStr">
        <is>
          <t>APC LSMA | AMG, Inc</t>
        </is>
      </c>
    </row>
    <row r="56">
      <c r="A56" s="3" t="inlineStr">
        <is>
          <t>Description Of Business [Line Items]</t>
        </is>
      </c>
    </row>
    <row r="57">
      <c r="A57" s="4" t="inlineStr">
        <is>
          <t>Interest acquired</t>
        </is>
      </c>
      <c r="E57" s="4" t="inlineStr">
        <is>
          <t>100.00%</t>
        </is>
      </c>
      <c r="F57" s="4" t="inlineStr">
        <is>
          <t>100.00%</t>
        </is>
      </c>
      <c r="H57" s="4" t="inlineStr">
        <is>
          <t>100.00%</t>
        </is>
      </c>
    </row>
    <row r="58">
      <c r="A58" s="4" t="inlineStr">
        <is>
          <t>Payments to acquire business</t>
        </is>
      </c>
      <c r="E58" s="6" t="n">
        <v>1200</v>
      </c>
    </row>
    <row r="59">
      <c r="A59" s="4" t="inlineStr">
        <is>
          <t>APC LSMA | Maverick Medical Group, Inc</t>
        </is>
      </c>
    </row>
    <row r="60">
      <c r="A60" s="3" t="inlineStr">
        <is>
          <t>Description Of Business [Line Items]</t>
        </is>
      </c>
    </row>
    <row r="61">
      <c r="A61" s="4" t="inlineStr">
        <is>
          <t>Ownership interest</t>
        </is>
      </c>
      <c r="G61" s="4" t="inlineStr">
        <is>
          <t>100.00%</t>
        </is>
      </c>
    </row>
    <row r="62">
      <c r="A62" s="4" t="inlineStr">
        <is>
          <t>APC LSMA | Universal Care Acquisition Partners, LLC</t>
        </is>
      </c>
    </row>
    <row r="63">
      <c r="A63" s="3" t="inlineStr">
        <is>
          <t>Description Of Business [Line Items]</t>
        </is>
      </c>
    </row>
    <row r="64">
      <c r="A64" s="4" t="inlineStr">
        <is>
          <t>Ownership interest</t>
        </is>
      </c>
      <c r="P64" s="4" t="inlineStr">
        <is>
          <t>100.00%</t>
        </is>
      </c>
    </row>
    <row r="65">
      <c r="A65" s="4" t="inlineStr">
        <is>
          <t>Accountable Health Care</t>
        </is>
      </c>
    </row>
    <row r="66">
      <c r="A66" s="3" t="inlineStr">
        <is>
          <t>Description Of Business [Line Items]</t>
        </is>
      </c>
    </row>
    <row r="67">
      <c r="A67" s="4" t="inlineStr">
        <is>
          <t>Number of employees (over)</t>
        </is>
      </c>
      <c r="I67" s="5" t="n">
        <v>300</v>
      </c>
      <c r="J67" s="5" t="n">
        <v>600</v>
      </c>
    </row>
    <row r="68">
      <c r="A68" s="4" t="inlineStr">
        <is>
          <t>Number of medical centers | medical_center</t>
        </is>
      </c>
      <c r="K68" s="5" t="n">
        <v>1</v>
      </c>
    </row>
    <row r="69">
      <c r="A69" s="4" t="inlineStr">
        <is>
          <t>Number federally qualified health plans | plan</t>
        </is>
      </c>
      <c r="L69" s="5" t="n">
        <v>3</v>
      </c>
    </row>
    <row r="70">
      <c r="A70" s="4" t="inlineStr">
        <is>
          <t>APC and APC-LSMA | Accountable Health Care</t>
        </is>
      </c>
    </row>
    <row r="71">
      <c r="A71" s="3" t="inlineStr">
        <is>
          <t>Description Of Business [Line Items]</t>
        </is>
      </c>
    </row>
    <row r="72">
      <c r="A72" s="4" t="inlineStr">
        <is>
          <t>Interest acquired</t>
        </is>
      </c>
      <c r="C72" s="4" t="inlineStr">
        <is>
          <t>75.00%</t>
        </is>
      </c>
    </row>
    <row r="73">
      <c r="A73" s="4" t="inlineStr">
        <is>
          <t>APC and APC-LSMA | Dr. Jay | Accountable Health Care</t>
        </is>
      </c>
    </row>
    <row r="74">
      <c r="A74" s="3" t="inlineStr">
        <is>
          <t>Description Of Business [Line Items]</t>
        </is>
      </c>
    </row>
    <row r="75">
      <c r="A75" s="4" t="inlineStr">
        <is>
          <t>Interest acquired</t>
        </is>
      </c>
      <c r="C75" s="4" t="inlineStr">
        <is>
          <t>75.00%</t>
        </is>
      </c>
    </row>
    <row r="76">
      <c r="A76" s="4" t="inlineStr">
        <is>
          <t>Consideration transferred</t>
        </is>
      </c>
      <c r="C76" s="6" t="n">
        <v>7300</v>
      </c>
    </row>
    <row r="77">
      <c r="A77" s="4" t="inlineStr">
        <is>
          <t>AMG, Inc</t>
        </is>
      </c>
    </row>
    <row r="78">
      <c r="A78" s="3" t="inlineStr">
        <is>
          <t>Description Of Business [Line Items]</t>
        </is>
      </c>
    </row>
    <row r="79">
      <c r="A79" s="4" t="inlineStr">
        <is>
          <t>Number of family practice clinics | clinic</t>
        </is>
      </c>
      <c r="M79" s="5" t="n">
        <v>3</v>
      </c>
    </row>
    <row r="80">
      <c r="A80" s="4" t="inlineStr">
        <is>
          <t>Universal Care Acquisition Partners, LLC | APC | Universal Care, Inc.</t>
        </is>
      </c>
    </row>
    <row r="81">
      <c r="A81" s="3" t="inlineStr">
        <is>
          <t>Description Of Business [Line Items]</t>
        </is>
      </c>
    </row>
    <row r="82">
      <c r="A82" s="4" t="inlineStr">
        <is>
          <t>Investment, ownership interest</t>
        </is>
      </c>
      <c r="B82" s="4" t="inlineStr">
        <is>
          <t>48.90%</t>
        </is>
      </c>
    </row>
    <row r="83">
      <c r="A83" s="4" t="inlineStr">
        <is>
          <t>Repayment of indebtedness received</t>
        </is>
      </c>
      <c r="B83" s="6" t="n">
        <v>16500</v>
      </c>
    </row>
    <row r="84">
      <c r="A84" s="4" t="inlineStr">
        <is>
          <t>Universal Care Acquisition Partners, LLC | Bright | Universal Care, Inc.</t>
        </is>
      </c>
    </row>
    <row r="85">
      <c r="A85" s="3" t="inlineStr">
        <is>
          <t>Description Of Business [Line Items]</t>
        </is>
      </c>
    </row>
    <row r="86">
      <c r="A86" s="4" t="inlineStr">
        <is>
          <t>Ownership interest disposed</t>
        </is>
      </c>
      <c r="B86" s="4" t="inlineStr">
        <is>
          <t>48.90%</t>
        </is>
      </c>
    </row>
    <row r="87">
      <c r="A87" s="4" t="inlineStr">
        <is>
          <t>Proceeds from sale of equity method investment</t>
        </is>
      </c>
      <c r="B87" s="6" t="n">
        <v>69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s>
  <sheetData>
    <row r="1">
      <c r="A1" s="1" t="inlineStr">
        <is>
          <t>Basis of Presentation and Summary of Significant Accounting Policies - Additional Information (Details)</t>
        </is>
      </c>
      <c r="B1" s="2" t="inlineStr">
        <is>
          <t>3 Months Ended</t>
        </is>
      </c>
      <c r="D1" s="2" t="inlineStr">
        <is>
          <t>9 Months Ended</t>
        </is>
      </c>
    </row>
    <row r="2">
      <c r="B2" s="2" t="inlineStr">
        <is>
          <t>Sep. 30, 2020USD ($)</t>
        </is>
      </c>
      <c r="C2" s="2" t="inlineStr">
        <is>
          <t>Sep. 30, 2019USD ($)</t>
        </is>
      </c>
      <c r="D2" s="2" t="inlineStr">
        <is>
          <t>Sep. 30, 2020USD ($)segmentunit</t>
        </is>
      </c>
      <c r="E2" s="2" t="inlineStr">
        <is>
          <t>Sep. 30, 2019USD ($)</t>
        </is>
      </c>
      <c r="F2" s="2" t="inlineStr">
        <is>
          <t>Mar. 31, 2020USD ($)</t>
        </is>
      </c>
      <c r="G2" s="2" t="inlineStr">
        <is>
          <t>Dec. 31, 2019USD ($)</t>
        </is>
      </c>
    </row>
    <row r="3">
      <c r="A3" s="3" t="inlineStr">
        <is>
          <t>Summary Of Significant Accounting Policies [Line Items]</t>
        </is>
      </c>
    </row>
    <row r="4">
      <c r="A4" s="4" t="inlineStr">
        <is>
          <t>Number of operating segments | segment</t>
        </is>
      </c>
      <c r="D4" s="5" t="n">
        <v>1</v>
      </c>
    </row>
    <row r="5">
      <c r="A5" s="4" t="inlineStr">
        <is>
          <t>Number of reportable segments | segment</t>
        </is>
      </c>
      <c r="D5" s="5" t="n">
        <v>1</v>
      </c>
    </row>
    <row r="6">
      <c r="A6" s="4" t="inlineStr">
        <is>
          <t>Amount deposit accounts exceeded FDIC insured limit</t>
        </is>
      </c>
      <c r="B6" s="6" t="n">
        <v>321200000</v>
      </c>
      <c r="D6" s="6" t="n">
        <v>321200000</v>
      </c>
    </row>
    <row r="7">
      <c r="A7" s="4" t="inlineStr">
        <is>
          <t>Amount of short-term marketable securities</t>
        </is>
      </c>
      <c r="B7" s="5" t="n">
        <v>118309000</v>
      </c>
      <c r="D7" s="6" t="n">
        <v>118309000</v>
      </c>
      <c r="G7" s="6" t="n">
        <v>116539000</v>
      </c>
    </row>
    <row r="8">
      <c r="A8" s="4" t="inlineStr">
        <is>
          <t>Risk pool surplus or deficits, settlement period after risk pool performance year</t>
        </is>
      </c>
      <c r="D8" s="4" t="inlineStr">
        <is>
          <t>18 months</t>
        </is>
      </c>
    </row>
    <row r="9">
      <c r="A9" s="4" t="inlineStr">
        <is>
          <t>Allowance for doubtful accounts</t>
        </is>
      </c>
      <c r="B9" s="5" t="n">
        <v>1300000</v>
      </c>
      <c r="D9" s="6" t="n">
        <v>1300000</v>
      </c>
      <c r="G9" s="5" t="n">
        <v>2900000</v>
      </c>
    </row>
    <row r="10">
      <c r="A10" s="4" t="inlineStr">
        <is>
          <t>Impairment of finite-lived intangible assets</t>
        </is>
      </c>
      <c r="D10" s="5" t="n">
        <v>0</v>
      </c>
      <c r="E10" s="6" t="n">
        <v>0</v>
      </c>
    </row>
    <row r="11">
      <c r="A11" s="4" t="inlineStr">
        <is>
          <t>Impairment of long-lived assets</t>
        </is>
      </c>
      <c r="D11" s="6" t="n">
        <v>0</v>
      </c>
      <c r="E11" s="5" t="n">
        <v>0</v>
      </c>
    </row>
    <row r="12">
      <c r="A12" s="4" t="inlineStr">
        <is>
          <t>Number of main reporting units | unit</t>
        </is>
      </c>
      <c r="D12" s="5" t="n">
        <v>3</v>
      </c>
    </row>
    <row r="13">
      <c r="A13" s="4" t="inlineStr">
        <is>
          <t>Impairment of goodwill</t>
        </is>
      </c>
      <c r="B13" s="5" t="n">
        <v>0</v>
      </c>
      <c r="D13" s="6" t="n">
        <v>0</v>
      </c>
    </row>
    <row r="14">
      <c r="A14" s="4" t="inlineStr">
        <is>
          <t>Impairment of indefinite-lived intangible assets</t>
        </is>
      </c>
      <c r="B14" s="5" t="n">
        <v>0</v>
      </c>
      <c r="C14" s="6" t="n">
        <v>2000000</v>
      </c>
      <c r="D14" s="5" t="n">
        <v>0</v>
      </c>
      <c r="E14" s="6" t="n">
        <v>2000000</v>
      </c>
    </row>
    <row r="15">
      <c r="A15" s="4" t="inlineStr">
        <is>
          <t>Risk pool settlement</t>
        </is>
      </c>
      <c r="B15" s="5" t="n">
        <v>19800000</v>
      </c>
      <c r="D15" s="5" t="n">
        <v>19800000</v>
      </c>
    </row>
    <row r="16">
      <c r="A16" s="4" t="inlineStr">
        <is>
          <t>Payments received, monthly</t>
        </is>
      </c>
      <c r="D16" s="5" t="n">
        <v>7600000</v>
      </c>
    </row>
    <row r="17">
      <c r="A17" s="4" t="inlineStr">
        <is>
          <t>Payments received</t>
        </is>
      </c>
      <c r="B17" s="5" t="n">
        <v>22900000</v>
      </c>
      <c r="D17" s="5" t="n">
        <v>68400000</v>
      </c>
    </row>
    <row r="18">
      <c r="A18" s="4" t="inlineStr">
        <is>
          <t>Accrued contract liability recognized</t>
        </is>
      </c>
      <c r="B18" s="5" t="n">
        <v>14800000</v>
      </c>
      <c r="D18" s="5" t="n">
        <v>57300000</v>
      </c>
    </row>
    <row r="19">
      <c r="A19" s="4" t="inlineStr">
        <is>
          <t>Contract liabilities</t>
        </is>
      </c>
      <c r="B19" s="5" t="n">
        <v>12252000</v>
      </c>
      <c r="D19" s="5" t="n">
        <v>12252000</v>
      </c>
      <c r="G19" s="6" t="n">
        <v>8892000</v>
      </c>
    </row>
    <row r="20">
      <c r="A20" s="4" t="inlineStr">
        <is>
          <t>Contract liability repaid, capitation received and not earned</t>
        </is>
      </c>
      <c r="D20" s="6" t="n">
        <v>8500000</v>
      </c>
    </row>
    <row r="21">
      <c r="A21" s="4" t="inlineStr">
        <is>
          <t>Investment deposit</t>
        </is>
      </c>
      <c r="F21" s="6" t="n">
        <v>4000000</v>
      </c>
    </row>
    <row r="22">
      <c r="A22" s="4" t="inlineStr">
        <is>
          <t>Voting rights held (more than)</t>
        </is>
      </c>
      <c r="D22" s="4" t="inlineStr">
        <is>
          <t>50.00%</t>
        </is>
      </c>
    </row>
    <row r="23">
      <c r="A23" s="4" t="inlineStr">
        <is>
          <t>Accounts Payable and Accrued Expenses</t>
        </is>
      </c>
    </row>
    <row r="24">
      <c r="A24" s="3" t="inlineStr">
        <is>
          <t>Summary Of Significant Accounting Policies [Line Items]</t>
        </is>
      </c>
    </row>
    <row r="25">
      <c r="A25" s="4" t="inlineStr">
        <is>
          <t>Accrued contract liability recognized</t>
        </is>
      </c>
      <c r="D25" s="6" t="n">
        <v>400000</v>
      </c>
    </row>
    <row r="26">
      <c r="A26" s="4" t="inlineStr">
        <is>
          <t>PMPM Managed Care Contract</t>
        </is>
      </c>
    </row>
    <row r="27">
      <c r="A27" s="3" t="inlineStr">
        <is>
          <t>Summary Of Significant Accounting Policies [Line Items]</t>
        </is>
      </c>
    </row>
    <row r="28">
      <c r="A28" s="4" t="inlineStr">
        <is>
          <t>Contract term</t>
        </is>
      </c>
      <c r="D28" s="4" t="inlineStr">
        <is>
          <t>one year</t>
        </is>
      </c>
    </row>
    <row r="29">
      <c r="A29" s="4" t="inlineStr">
        <is>
          <t>Management Fee Income Contract</t>
        </is>
      </c>
    </row>
    <row r="30">
      <c r="A30" s="3" t="inlineStr">
        <is>
          <t>Summary Of Significant Accounting Policies [Line Items]</t>
        </is>
      </c>
    </row>
    <row r="31">
      <c r="A31" s="4" t="inlineStr">
        <is>
          <t>Contract term</t>
        </is>
      </c>
      <c r="D31" s="4" t="inlineStr">
        <is>
          <t>10 years</t>
        </is>
      </c>
    </row>
    <row r="32">
      <c r="A32" s="4" t="inlineStr">
        <is>
          <t>CMS</t>
        </is>
      </c>
    </row>
    <row r="33">
      <c r="A33" s="3" t="inlineStr">
        <is>
          <t>Summary Of Significant Accounting Policies [Line Items]</t>
        </is>
      </c>
    </row>
    <row r="34">
      <c r="A34" s="4" t="inlineStr">
        <is>
          <t>Expected period of payment upon termination of agreement</t>
        </is>
      </c>
      <c r="D34" s="4" t="inlineStr">
        <is>
          <t>30 days</t>
        </is>
      </c>
    </row>
    <row r="35">
      <c r="A35" s="4" t="inlineStr">
        <is>
          <t>Minimum</t>
        </is>
      </c>
    </row>
    <row r="36">
      <c r="A36" s="3" t="inlineStr">
        <is>
          <t>Summary Of Significant Accounting Policies [Line Items]</t>
        </is>
      </c>
    </row>
    <row r="37">
      <c r="A37" s="4" t="inlineStr">
        <is>
          <t>Short-term marketable securities, maturity period</t>
        </is>
      </c>
      <c r="D37" s="4" t="inlineStr">
        <is>
          <t>4 months</t>
        </is>
      </c>
    </row>
    <row r="38">
      <c r="A38" s="4" t="inlineStr">
        <is>
          <t>Maximum</t>
        </is>
      </c>
    </row>
    <row r="39">
      <c r="A39" s="3" t="inlineStr">
        <is>
          <t>Summary Of Significant Accounting Policies [Line Items]</t>
        </is>
      </c>
    </row>
    <row r="40">
      <c r="A40" s="4" t="inlineStr">
        <is>
          <t>Short-term marketable securities, maturity period</t>
        </is>
      </c>
      <c r="D40" s="4" t="inlineStr">
        <is>
          <t>24 months</t>
        </is>
      </c>
    </row>
    <row r="41">
      <c r="A41" s="4" t="inlineStr">
        <is>
          <t>Certificates of Deposit</t>
        </is>
      </c>
    </row>
    <row r="42">
      <c r="A42" s="3" t="inlineStr">
        <is>
          <t>Summary Of Significant Accounting Policies [Line Items]</t>
        </is>
      </c>
    </row>
    <row r="43">
      <c r="A43" s="4" t="inlineStr">
        <is>
          <t>Amount of short-term marketable securities</t>
        </is>
      </c>
      <c r="B43" s="6" t="n">
        <v>118300000</v>
      </c>
      <c r="D43" s="6" t="n">
        <v>1183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Performance Obligation (Details) - Next Generation ACO Model Participation Agreement</t>
        </is>
      </c>
      <c r="B1" s="2" t="inlineStr">
        <is>
          <t>Dec. 31, 2018</t>
        </is>
      </c>
      <c r="C1" s="2" t="inlineStr">
        <is>
          <t>Dec. 31, 2016</t>
        </is>
      </c>
    </row>
    <row r="2">
      <c r="A2" s="4" t="inlineStr">
        <is>
          <t>Revenue, Remaining Performance Obligation, Expected Timing of Satisfaction, Start Date [Axis]: 2017-01-01</t>
        </is>
      </c>
    </row>
    <row r="3">
      <c r="A3" s="3" t="inlineStr">
        <is>
          <t>Revenue, Remaining Performance Obligation, Expected Timing of Satisfaction [Line Items]</t>
        </is>
      </c>
    </row>
    <row r="4">
      <c r="A4" s="4" t="inlineStr">
        <is>
          <t>Remaining performance obligation, period</t>
        </is>
      </c>
      <c r="C4" s="4" t="inlineStr">
        <is>
          <t>2 years</t>
        </is>
      </c>
    </row>
    <row r="5">
      <c r="A5" s="4" t="inlineStr">
        <is>
          <t>Revenue, Remaining Performance Obligation, Expected Timing of Satisfaction, Start Date [Axis]: 2019-01-01</t>
        </is>
      </c>
    </row>
    <row r="6">
      <c r="A6" s="3" t="inlineStr">
        <is>
          <t>Revenue, Remaining Performance Obligation, Expected Timing of Satisfaction [Line Items]</t>
        </is>
      </c>
    </row>
    <row r="7">
      <c r="A7" s="4" t="inlineStr">
        <is>
          <t>Remaining performance obligation, period</t>
        </is>
      </c>
      <c r="B7"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80123</v>
      </c>
      <c r="C4" s="6" t="n">
        <v>156060</v>
      </c>
      <c r="D4" s="6" t="n">
        <v>510397</v>
      </c>
      <c r="E4" s="6" t="n">
        <v>381867</v>
      </c>
    </row>
    <row r="5">
      <c r="A5" s="3" t="inlineStr">
        <is>
          <t>Operating expenses</t>
        </is>
      </c>
    </row>
    <row r="6">
      <c r="A6" s="4" t="inlineStr">
        <is>
          <t>Cost of services</t>
        </is>
      </c>
      <c r="B6" s="5" t="n">
        <v>121823</v>
      </c>
      <c r="C6" s="5" t="n">
        <v>131130</v>
      </c>
      <c r="D6" s="5" t="n">
        <v>402106</v>
      </c>
      <c r="E6" s="5" t="n">
        <v>315925</v>
      </c>
    </row>
    <row r="7">
      <c r="A7" s="4" t="inlineStr">
        <is>
          <t>General and administrative expenses</t>
        </is>
      </c>
      <c r="B7" s="5" t="n">
        <v>16270</v>
      </c>
      <c r="C7" s="5" t="n">
        <v>7950</v>
      </c>
      <c r="D7" s="5" t="n">
        <v>39660</v>
      </c>
      <c r="E7" s="5" t="n">
        <v>30031</v>
      </c>
    </row>
    <row r="8">
      <c r="A8" s="4" t="inlineStr">
        <is>
          <t>Depreciation and amortization</t>
        </is>
      </c>
      <c r="B8" s="5" t="n">
        <v>4674</v>
      </c>
      <c r="C8" s="5" t="n">
        <v>4920</v>
      </c>
      <c r="D8" s="5" t="n">
        <v>14004</v>
      </c>
      <c r="E8" s="5" t="n">
        <v>13793</v>
      </c>
    </row>
    <row r="9">
      <c r="A9" s="4" t="inlineStr">
        <is>
          <t>Provision for doubtful accounts</t>
        </is>
      </c>
      <c r="B9" s="5" t="n">
        <v>0</v>
      </c>
      <c r="C9" s="5" t="n">
        <v>0</v>
      </c>
      <c r="D9" s="5" t="n">
        <v>0</v>
      </c>
      <c r="E9" s="5" t="n">
        <v>-1363</v>
      </c>
    </row>
    <row r="10">
      <c r="A10" s="4" t="inlineStr">
        <is>
          <t>Impairment of intangibles</t>
        </is>
      </c>
      <c r="B10" s="5" t="n">
        <v>0</v>
      </c>
      <c r="C10" s="5" t="n">
        <v>1994</v>
      </c>
      <c r="D10" s="5" t="n">
        <v>0</v>
      </c>
      <c r="E10" s="5" t="n">
        <v>1994</v>
      </c>
    </row>
    <row r="11">
      <c r="A11" s="4" t="inlineStr">
        <is>
          <t>Total expenses</t>
        </is>
      </c>
      <c r="B11" s="5" t="n">
        <v>142767</v>
      </c>
      <c r="C11" s="5" t="n">
        <v>145994</v>
      </c>
      <c r="D11" s="5" t="n">
        <v>455770</v>
      </c>
      <c r="E11" s="5" t="n">
        <v>360380</v>
      </c>
    </row>
    <row r="12">
      <c r="A12" s="4" t="inlineStr">
        <is>
          <t>Income from operations</t>
        </is>
      </c>
      <c r="B12" s="5" t="n">
        <v>37356</v>
      </c>
      <c r="C12" s="5" t="n">
        <v>10066</v>
      </c>
      <c r="D12" s="5" t="n">
        <v>54627</v>
      </c>
      <c r="E12" s="5" t="n">
        <v>21487</v>
      </c>
    </row>
    <row r="13">
      <c r="A13" s="3" t="inlineStr">
        <is>
          <t>Other (expense) income</t>
        </is>
      </c>
    </row>
    <row r="14">
      <c r="A14" s="4" t="inlineStr">
        <is>
          <t>Income from equity method investments</t>
        </is>
      </c>
      <c r="B14" s="5" t="n">
        <v>403</v>
      </c>
      <c r="C14" s="5" t="n">
        <v>2054</v>
      </c>
      <c r="D14" s="5" t="n">
        <v>3291</v>
      </c>
      <c r="E14" s="5" t="n">
        <v>1162</v>
      </c>
    </row>
    <row r="15">
      <c r="A15" s="4" t="inlineStr">
        <is>
          <t>Equity Method Investment, Realized Gain (Loss) on Disposal</t>
        </is>
      </c>
      <c r="B15" s="5" t="n">
        <v>0</v>
      </c>
      <c r="C15" s="5" t="n">
        <v>0</v>
      </c>
      <c r="D15" s="5" t="n">
        <v>99647</v>
      </c>
      <c r="E15" s="5" t="n">
        <v>0</v>
      </c>
    </row>
    <row r="16">
      <c r="A16" s="4" t="inlineStr">
        <is>
          <t>Interest expense</t>
        </is>
      </c>
      <c r="B16" s="5" t="n">
        <v>-2466</v>
      </c>
      <c r="C16" s="5" t="n">
        <v>-828</v>
      </c>
      <c r="D16" s="5" t="n">
        <v>-8007</v>
      </c>
      <c r="E16" s="5" t="n">
        <v>-1350</v>
      </c>
    </row>
    <row r="17">
      <c r="A17" s="4" t="inlineStr">
        <is>
          <t>Interest income</t>
        </is>
      </c>
      <c r="B17" s="5" t="n">
        <v>752</v>
      </c>
      <c r="C17" s="5" t="n">
        <v>509</v>
      </c>
      <c r="D17" s="5" t="n">
        <v>2544</v>
      </c>
      <c r="E17" s="5" t="n">
        <v>1305</v>
      </c>
    </row>
    <row r="18">
      <c r="A18" s="4" t="inlineStr">
        <is>
          <t>Other income</t>
        </is>
      </c>
      <c r="B18" s="5" t="n">
        <v>130</v>
      </c>
      <c r="C18" s="5" t="n">
        <v>2620</v>
      </c>
      <c r="D18" s="5" t="n">
        <v>1514</v>
      </c>
      <c r="E18" s="5" t="n">
        <v>2832</v>
      </c>
    </row>
    <row r="19">
      <c r="A19" s="4" t="inlineStr">
        <is>
          <t>Total other (expense) income, net</t>
        </is>
      </c>
      <c r="B19" s="5" t="n">
        <v>-1181</v>
      </c>
      <c r="C19" s="5" t="n">
        <v>4355</v>
      </c>
      <c r="D19" s="5" t="n">
        <v>98989</v>
      </c>
      <c r="E19" s="5" t="n">
        <v>3949</v>
      </c>
    </row>
    <row r="20">
      <c r="A20" s="4" t="inlineStr">
        <is>
          <t>Income before provision for income taxes</t>
        </is>
      </c>
      <c r="B20" s="5" t="n">
        <v>36175</v>
      </c>
      <c r="C20" s="5" t="n">
        <v>14421</v>
      </c>
      <c r="D20" s="5" t="n">
        <v>153616</v>
      </c>
      <c r="E20" s="5" t="n">
        <v>25436</v>
      </c>
    </row>
    <row r="21">
      <c r="A21" s="4" t="inlineStr">
        <is>
          <t>Provision for income taxes</t>
        </is>
      </c>
      <c r="B21" s="5" t="n">
        <v>10751</v>
      </c>
      <c r="C21" s="5" t="n">
        <v>3682</v>
      </c>
      <c r="D21" s="5" t="n">
        <v>44204</v>
      </c>
      <c r="E21" s="5" t="n">
        <v>6483</v>
      </c>
    </row>
    <row r="22">
      <c r="A22" s="4" t="inlineStr">
        <is>
          <t>Net income (loss)</t>
        </is>
      </c>
      <c r="B22" s="5" t="n">
        <v>25424</v>
      </c>
      <c r="C22" s="5" t="n">
        <v>10739</v>
      </c>
      <c r="D22" s="5" t="n">
        <v>109412</v>
      </c>
      <c r="E22" s="5" t="n">
        <v>18953</v>
      </c>
    </row>
    <row r="23">
      <c r="A23" s="4" t="inlineStr">
        <is>
          <t>Net income attributable to noncontrolling interest</t>
        </is>
      </c>
      <c r="B23" s="5" t="n">
        <v>8711</v>
      </c>
      <c r="C23" s="5" t="n">
        <v>7035</v>
      </c>
      <c r="D23" s="5" t="n">
        <v>81603</v>
      </c>
      <c r="E23" s="5" t="n">
        <v>11564</v>
      </c>
    </row>
    <row r="24">
      <c r="A24" s="4" t="inlineStr">
        <is>
          <t>Net income attributable to Apollo Medical Holdings, Inc.</t>
        </is>
      </c>
      <c r="B24" s="6" t="n">
        <v>16713</v>
      </c>
      <c r="C24" s="6" t="n">
        <v>3704</v>
      </c>
      <c r="D24" s="6" t="n">
        <v>27809</v>
      </c>
      <c r="E24" s="6" t="n">
        <v>7389</v>
      </c>
    </row>
    <row r="25">
      <c r="A25" s="4" t="inlineStr">
        <is>
          <t>Earnings per share – basic (in dollars per share)</t>
        </is>
      </c>
      <c r="B25" s="8" t="n">
        <v>0.46</v>
      </c>
      <c r="C25" s="8" t="n">
        <v>0.11</v>
      </c>
      <c r="D25" s="8" t="n">
        <v>0.77</v>
      </c>
      <c r="E25" s="8" t="n">
        <v>0.21</v>
      </c>
    </row>
    <row r="26">
      <c r="A26" s="4" t="inlineStr">
        <is>
          <t>Earnings per share – diluted (in dollars per share)</t>
        </is>
      </c>
      <c r="B26" s="8" t="n">
        <v>0.45</v>
      </c>
      <c r="C26" s="8" t="n">
        <v>0.1</v>
      </c>
      <c r="D26" s="8" t="n">
        <v>0.75</v>
      </c>
      <c r="E26" s="8" t="n">
        <v>0.2</v>
      </c>
    </row>
    <row r="27">
      <c r="A27" s="4" t="inlineStr">
        <is>
          <t>Capitation, net</t>
        </is>
      </c>
    </row>
    <row r="28">
      <c r="A28" s="3" t="inlineStr">
        <is>
          <t>Revenue</t>
        </is>
      </c>
    </row>
    <row r="29">
      <c r="A29" s="4" t="inlineStr">
        <is>
          <t>Total revenue</t>
        </is>
      </c>
      <c r="B29" s="6" t="n">
        <v>135032</v>
      </c>
      <c r="C29" s="6" t="n">
        <v>130807</v>
      </c>
      <c r="D29" s="6" t="n">
        <v>416402</v>
      </c>
      <c r="E29" s="6" t="n">
        <v>305548</v>
      </c>
    </row>
    <row r="30">
      <c r="A30" s="4" t="inlineStr">
        <is>
          <t>Risk pool settlements and incentives</t>
        </is>
      </c>
    </row>
    <row r="31">
      <c r="A31" s="3" t="inlineStr">
        <is>
          <t>Revenue</t>
        </is>
      </c>
    </row>
    <row r="32">
      <c r="A32" s="4" t="inlineStr">
        <is>
          <t>Total revenue</t>
        </is>
      </c>
      <c r="B32" s="5" t="n">
        <v>30916</v>
      </c>
      <c r="C32" s="5" t="n">
        <v>11355</v>
      </c>
      <c r="D32" s="5" t="n">
        <v>54155</v>
      </c>
      <c r="E32" s="5" t="n">
        <v>32640</v>
      </c>
    </row>
    <row r="33">
      <c r="A33" s="4" t="inlineStr">
        <is>
          <t>Management fee income</t>
        </is>
      </c>
    </row>
    <row r="34">
      <c r="A34" s="3" t="inlineStr">
        <is>
          <t>Revenue</t>
        </is>
      </c>
    </row>
    <row r="35">
      <c r="A35" s="4" t="inlineStr">
        <is>
          <t>Total revenue</t>
        </is>
      </c>
      <c r="B35" s="5" t="n">
        <v>8707</v>
      </c>
      <c r="C35" s="5" t="n">
        <v>8518</v>
      </c>
      <c r="D35" s="5" t="n">
        <v>26212</v>
      </c>
      <c r="E35" s="5" t="n">
        <v>27867</v>
      </c>
    </row>
    <row r="36">
      <c r="A36" s="4" t="inlineStr">
        <is>
          <t>Fee-for-service, net</t>
        </is>
      </c>
    </row>
    <row r="37">
      <c r="A37" s="3" t="inlineStr">
        <is>
          <t>Revenue</t>
        </is>
      </c>
    </row>
    <row r="38">
      <c r="A38" s="4" t="inlineStr">
        <is>
          <t>Total revenue</t>
        </is>
      </c>
      <c r="B38" s="5" t="n">
        <v>3737</v>
      </c>
      <c r="C38" s="5" t="n">
        <v>4100</v>
      </c>
      <c r="D38" s="5" t="n">
        <v>9434</v>
      </c>
      <c r="E38" s="5" t="n">
        <v>12059</v>
      </c>
    </row>
    <row r="39">
      <c r="A39" s="4" t="inlineStr">
        <is>
          <t>Other income</t>
        </is>
      </c>
    </row>
    <row r="40">
      <c r="A40" s="3" t="inlineStr">
        <is>
          <t>Revenue</t>
        </is>
      </c>
    </row>
    <row r="41">
      <c r="A41" s="4" t="inlineStr">
        <is>
          <t>Total revenue</t>
        </is>
      </c>
      <c r="B41" s="6" t="n">
        <v>1731</v>
      </c>
      <c r="C41" s="6" t="n">
        <v>1280</v>
      </c>
      <c r="D41" s="6" t="n">
        <v>4194</v>
      </c>
      <c r="E41" s="6" t="n">
        <v>3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by Each Payor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80123</v>
      </c>
      <c r="C4" s="6" t="n">
        <v>156060</v>
      </c>
      <c r="D4" s="6" t="n">
        <v>510397</v>
      </c>
      <c r="E4" s="6" t="n">
        <v>381867</v>
      </c>
    </row>
    <row r="5">
      <c r="A5" s="4" t="inlineStr">
        <is>
          <t>Commercial</t>
        </is>
      </c>
    </row>
    <row r="6">
      <c r="A6" s="3" t="inlineStr">
        <is>
          <t>Disaggregation of Revenue [Line Items]</t>
        </is>
      </c>
    </row>
    <row r="7">
      <c r="A7" s="4" t="inlineStr">
        <is>
          <t>Revenue</t>
        </is>
      </c>
      <c r="B7" s="5" t="n">
        <v>25041</v>
      </c>
      <c r="C7" s="5" t="n">
        <v>25429</v>
      </c>
      <c r="D7" s="5" t="n">
        <v>75233</v>
      </c>
      <c r="E7" s="5" t="n">
        <v>75883</v>
      </c>
    </row>
    <row r="8">
      <c r="A8" s="4" t="inlineStr">
        <is>
          <t>Medicare</t>
        </is>
      </c>
    </row>
    <row r="9">
      <c r="A9" s="3" t="inlineStr">
        <is>
          <t>Disaggregation of Revenue [Line Items]</t>
        </is>
      </c>
    </row>
    <row r="10">
      <c r="A10" s="4" t="inlineStr">
        <is>
          <t>Revenue</t>
        </is>
      </c>
      <c r="B10" s="5" t="n">
        <v>79649</v>
      </c>
      <c r="C10" s="5" t="n">
        <v>60737</v>
      </c>
      <c r="D10" s="5" t="n">
        <v>206567</v>
      </c>
      <c r="E10" s="5" t="n">
        <v>155730</v>
      </c>
    </row>
    <row r="11">
      <c r="A11" s="4" t="inlineStr">
        <is>
          <t>Medicaid</t>
        </is>
      </c>
    </row>
    <row r="12">
      <c r="A12" s="3" t="inlineStr">
        <is>
          <t>Disaggregation of Revenue [Line Items]</t>
        </is>
      </c>
    </row>
    <row r="13">
      <c r="A13" s="4" t="inlineStr">
        <is>
          <t>Revenue</t>
        </is>
      </c>
      <c r="B13" s="5" t="n">
        <v>65849</v>
      </c>
      <c r="C13" s="5" t="n">
        <v>61189</v>
      </c>
      <c r="D13" s="5" t="n">
        <v>200746</v>
      </c>
      <c r="E13" s="5" t="n">
        <v>122837</v>
      </c>
    </row>
    <row r="14">
      <c r="A14" s="4" t="inlineStr">
        <is>
          <t>Other third parties</t>
        </is>
      </c>
    </row>
    <row r="15">
      <c r="A15" s="3" t="inlineStr">
        <is>
          <t>Disaggregation of Revenue [Line Items]</t>
        </is>
      </c>
    </row>
    <row r="16">
      <c r="A16" s="4" t="inlineStr">
        <is>
          <t>Revenue</t>
        </is>
      </c>
      <c r="B16" s="6" t="n">
        <v>9584</v>
      </c>
      <c r="C16" s="6" t="n">
        <v>8705</v>
      </c>
      <c r="D16" s="6" t="n">
        <v>27851</v>
      </c>
      <c r="E16" s="6" t="n">
        <v>274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tributions to Revenue and Receivables by Payor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Revenue | Payor A</t>
        </is>
      </c>
    </row>
    <row r="4">
      <c r="A4" s="3" t="inlineStr">
        <is>
          <t>Accounts Receivable And Net Revenue [Line Items]</t>
        </is>
      </c>
    </row>
    <row r="5">
      <c r="A5" s="4" t="inlineStr">
        <is>
          <t>Concentration risk</t>
        </is>
      </c>
      <c r="B5" s="4" t="inlineStr">
        <is>
          <t>12.70%</t>
        </is>
      </c>
      <c r="C5" s="4" t="inlineStr">
        <is>
          <t>12.00%</t>
        </is>
      </c>
      <c r="D5" s="4" t="inlineStr">
        <is>
          <t>12.10%</t>
        </is>
      </c>
      <c r="E5" s="4" t="inlineStr">
        <is>
          <t>14.30%</t>
        </is>
      </c>
    </row>
    <row r="6">
      <c r="A6" s="4" t="inlineStr">
        <is>
          <t>Net Revenue | Payor B</t>
        </is>
      </c>
    </row>
    <row r="7">
      <c r="A7" s="3" t="inlineStr">
        <is>
          <t>Accounts Receivable And Net Revenue [Line Items]</t>
        </is>
      </c>
    </row>
    <row r="8">
      <c r="A8" s="4" t="inlineStr">
        <is>
          <t>Concentration risk</t>
        </is>
      </c>
      <c r="C8" s="4" t="inlineStr">
        <is>
          <t>11.70%</t>
        </is>
      </c>
      <c r="D8" s="4" t="inlineStr">
        <is>
          <t>10.10%</t>
        </is>
      </c>
      <c r="E8" s="4" t="inlineStr">
        <is>
          <t>13.30%</t>
        </is>
      </c>
    </row>
    <row r="9">
      <c r="A9" s="4" t="inlineStr">
        <is>
          <t>Net Revenue | Payor C</t>
        </is>
      </c>
    </row>
    <row r="10">
      <c r="A10" s="3" t="inlineStr">
        <is>
          <t>Accounts Receivable And Net Revenue [Line Items]</t>
        </is>
      </c>
    </row>
    <row r="11">
      <c r="A11" s="4" t="inlineStr">
        <is>
          <t>Concentration risk</t>
        </is>
      </c>
      <c r="E11" s="4" t="inlineStr">
        <is>
          <t>10.00%</t>
        </is>
      </c>
    </row>
    <row r="12">
      <c r="A12" s="4" t="inlineStr">
        <is>
          <t>Net Revenue | Payor D</t>
        </is>
      </c>
    </row>
    <row r="13">
      <c r="A13" s="3" t="inlineStr">
        <is>
          <t>Accounts Receivable And Net Revenue [Line Items]</t>
        </is>
      </c>
    </row>
    <row r="14">
      <c r="A14" s="4" t="inlineStr">
        <is>
          <t>Concentration risk</t>
        </is>
      </c>
      <c r="B14" s="4" t="inlineStr">
        <is>
          <t>16.20%</t>
        </is>
      </c>
      <c r="C14" s="4" t="inlineStr">
        <is>
          <t>12.00%</t>
        </is>
      </c>
      <c r="D14" s="4" t="inlineStr">
        <is>
          <t>17.00%</t>
        </is>
      </c>
    </row>
    <row r="15">
      <c r="A15" s="4" t="inlineStr">
        <is>
          <t>Net Revenue | Payor E</t>
        </is>
      </c>
    </row>
    <row r="16">
      <c r="A16" s="3" t="inlineStr">
        <is>
          <t>Accounts Receivable And Net Revenue [Line Items]</t>
        </is>
      </c>
    </row>
    <row r="17">
      <c r="A17" s="4" t="inlineStr">
        <is>
          <t>Concentration risk</t>
        </is>
      </c>
      <c r="B17" s="4" t="inlineStr">
        <is>
          <t>16.70%</t>
        </is>
      </c>
      <c r="C17" s="4" t="inlineStr">
        <is>
          <t>19.90%</t>
        </is>
      </c>
      <c r="D17" s="4" t="inlineStr">
        <is>
          <t>14.20%</t>
        </is>
      </c>
      <c r="E17" s="4" t="inlineStr">
        <is>
          <t>11.00%</t>
        </is>
      </c>
    </row>
    <row r="18">
      <c r="A18" s="4" t="inlineStr">
        <is>
          <t>Receivables and Receivables-Related Parties | Payor D</t>
        </is>
      </c>
    </row>
    <row r="19">
      <c r="A19" s="3" t="inlineStr">
        <is>
          <t>Accounts Receivable And Net Revenue [Line Items]</t>
        </is>
      </c>
    </row>
    <row r="20">
      <c r="A20" s="4" t="inlineStr">
        <is>
          <t>Concentration risk</t>
        </is>
      </c>
      <c r="D20" s="4" t="inlineStr">
        <is>
          <t>16.70%</t>
        </is>
      </c>
    </row>
    <row r="21">
      <c r="A21" s="4" t="inlineStr">
        <is>
          <t>Receivables and Receivables-Related Parties | Payor F</t>
        </is>
      </c>
    </row>
    <row r="22">
      <c r="A22" s="3" t="inlineStr">
        <is>
          <t>Accounts Receivable And Net Revenue [Line Items]</t>
        </is>
      </c>
    </row>
    <row r="23">
      <c r="A23" s="4" t="inlineStr">
        <is>
          <t>Concentration risk</t>
        </is>
      </c>
      <c r="D23" s="4" t="inlineStr">
        <is>
          <t>32.50%</t>
        </is>
      </c>
      <c r="F23" s="4" t="inlineStr">
        <is>
          <t>30.40%</t>
        </is>
      </c>
    </row>
    <row r="24">
      <c r="A24" s="4" t="inlineStr">
        <is>
          <t>Receivables and Receivables-Related Parties | Payor G</t>
        </is>
      </c>
    </row>
    <row r="25">
      <c r="A25" s="3" t="inlineStr">
        <is>
          <t>Accounts Receivable And Net Revenue [Line Items]</t>
        </is>
      </c>
    </row>
    <row r="26">
      <c r="A26" s="4" t="inlineStr">
        <is>
          <t>Concentration risk</t>
        </is>
      </c>
      <c r="D26" s="4" t="inlineStr">
        <is>
          <t>29.20%</t>
        </is>
      </c>
      <c r="F26" s="4" t="inlineStr">
        <is>
          <t>36.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Amounts and Fair Values of Financial Instruments (Details) - USD ($) $ in Thousands</t>
        </is>
      </c>
      <c r="B1" s="2" t="inlineStr">
        <is>
          <t>Sep. 30, 2020</t>
        </is>
      </c>
      <c r="C1" s="2" t="inlineStr">
        <is>
          <t>Dec. 31, 2019</t>
        </is>
      </c>
    </row>
    <row r="2">
      <c r="A2" s="3" t="inlineStr">
        <is>
          <t>Assets</t>
        </is>
      </c>
    </row>
    <row r="3">
      <c r="A3" s="4" t="inlineStr">
        <is>
          <t>Money market funds</t>
        </is>
      </c>
      <c r="B3" s="6" t="n">
        <v>115039</v>
      </c>
      <c r="C3" s="6" t="n">
        <v>50731</v>
      </c>
    </row>
    <row r="4">
      <c r="A4" s="4" t="inlineStr">
        <is>
          <t>Marketable securities – certificates of deposit</t>
        </is>
      </c>
      <c r="B4" s="5" t="n">
        <v>118262</v>
      </c>
      <c r="C4" s="5" t="n">
        <v>116469</v>
      </c>
    </row>
    <row r="5">
      <c r="A5" s="4" t="inlineStr">
        <is>
          <t>Marketable securities – equity securities</t>
        </is>
      </c>
      <c r="B5" s="5" t="n">
        <v>47</v>
      </c>
      <c r="C5" s="5" t="n">
        <v>70</v>
      </c>
    </row>
    <row r="6">
      <c r="A6" s="4" t="inlineStr">
        <is>
          <t>Total</t>
        </is>
      </c>
      <c r="B6" s="5" t="n">
        <v>233348</v>
      </c>
      <c r="C6" s="5" t="n">
        <v>167270</v>
      </c>
    </row>
    <row r="7">
      <c r="A7" s="4" t="inlineStr">
        <is>
          <t>Level 1</t>
        </is>
      </c>
    </row>
    <row r="8">
      <c r="A8" s="3" t="inlineStr">
        <is>
          <t>Assets</t>
        </is>
      </c>
    </row>
    <row r="9">
      <c r="A9" s="4" t="inlineStr">
        <is>
          <t>Money market funds</t>
        </is>
      </c>
      <c r="B9" s="5" t="n">
        <v>115039</v>
      </c>
      <c r="C9" s="5" t="n">
        <v>50731</v>
      </c>
    </row>
    <row r="10">
      <c r="A10" s="4" t="inlineStr">
        <is>
          <t>Marketable securities – certificates of deposit</t>
        </is>
      </c>
      <c r="B10" s="5" t="n">
        <v>118262</v>
      </c>
      <c r="C10" s="5" t="n">
        <v>116469</v>
      </c>
    </row>
    <row r="11">
      <c r="A11" s="4" t="inlineStr">
        <is>
          <t>Marketable securities – equity securities</t>
        </is>
      </c>
      <c r="B11" s="5" t="n">
        <v>47</v>
      </c>
      <c r="C11" s="5" t="n">
        <v>70</v>
      </c>
    </row>
    <row r="12">
      <c r="A12" s="4" t="inlineStr">
        <is>
          <t>Total</t>
        </is>
      </c>
      <c r="B12" s="5" t="n">
        <v>233348</v>
      </c>
      <c r="C12" s="5" t="n">
        <v>167270</v>
      </c>
    </row>
    <row r="13">
      <c r="A13" s="4" t="inlineStr">
        <is>
          <t>Level 2</t>
        </is>
      </c>
    </row>
    <row r="14">
      <c r="A14" s="3" t="inlineStr">
        <is>
          <t>Assets</t>
        </is>
      </c>
    </row>
    <row r="15">
      <c r="A15" s="4" t="inlineStr">
        <is>
          <t>Money market funds</t>
        </is>
      </c>
      <c r="B15" s="5" t="n">
        <v>0</v>
      </c>
      <c r="C15" s="5" t="n">
        <v>0</v>
      </c>
    </row>
    <row r="16">
      <c r="A16" s="4" t="inlineStr">
        <is>
          <t>Marketable securities – certificates of deposit</t>
        </is>
      </c>
      <c r="B16" s="5" t="n">
        <v>0</v>
      </c>
      <c r="C16" s="5" t="n">
        <v>0</v>
      </c>
    </row>
    <row r="17">
      <c r="A17" s="4" t="inlineStr">
        <is>
          <t>Marketable securities – equity securities</t>
        </is>
      </c>
      <c r="B17" s="5" t="n">
        <v>0</v>
      </c>
      <c r="C17" s="5" t="n">
        <v>0</v>
      </c>
    </row>
    <row r="18">
      <c r="A18" s="4" t="inlineStr">
        <is>
          <t>Total</t>
        </is>
      </c>
      <c r="B18" s="5" t="n">
        <v>0</v>
      </c>
      <c r="C18" s="5" t="n">
        <v>0</v>
      </c>
    </row>
    <row r="19">
      <c r="A19" s="4" t="inlineStr">
        <is>
          <t>Level 3</t>
        </is>
      </c>
    </row>
    <row r="20">
      <c r="A20" s="3" t="inlineStr">
        <is>
          <t>Assets</t>
        </is>
      </c>
    </row>
    <row r="21">
      <c r="A21" s="4" t="inlineStr">
        <is>
          <t>Money market funds</t>
        </is>
      </c>
      <c r="B21" s="5" t="n">
        <v>0</v>
      </c>
      <c r="C21" s="5" t="n">
        <v>0</v>
      </c>
    </row>
    <row r="22">
      <c r="A22" s="4" t="inlineStr">
        <is>
          <t>Marketable securities – certificates of deposit</t>
        </is>
      </c>
      <c r="B22" s="5" t="n">
        <v>0</v>
      </c>
      <c r="C22" s="5" t="n">
        <v>0</v>
      </c>
    </row>
    <row r="23">
      <c r="A23" s="4" t="inlineStr">
        <is>
          <t>Marketable securities – equity securities</t>
        </is>
      </c>
      <c r="B23" s="5" t="n">
        <v>0</v>
      </c>
      <c r="C23" s="5" t="n">
        <v>0</v>
      </c>
    </row>
    <row r="24">
      <c r="A24" s="4" t="inlineStr">
        <is>
          <t>Total</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and Goodwill - Additional Information (Details) - USD ($) $ in Thousands</t>
        </is>
      </c>
      <c r="B1" s="2" t="inlineStr">
        <is>
          <t>Aug. 30, 2019</t>
        </is>
      </c>
      <c r="C1" s="2" t="inlineStr">
        <is>
          <t>May 31, 2019</t>
        </is>
      </c>
      <c r="D1" s="2" t="inlineStr">
        <is>
          <t>Sep. 30, 2019</t>
        </is>
      </c>
      <c r="E1" s="2" t="inlineStr">
        <is>
          <t>Sep. 30, 2020</t>
        </is>
      </c>
      <c r="F1" s="2" t="inlineStr">
        <is>
          <t>Sep. 30, 2019</t>
        </is>
      </c>
    </row>
    <row r="2">
      <c r="A2" s="3" t="inlineStr">
        <is>
          <t>Business Acquisition [Line Items]</t>
        </is>
      </c>
    </row>
    <row r="3">
      <c r="A3" s="4" t="inlineStr">
        <is>
          <t>Cash paid</t>
        </is>
      </c>
      <c r="E3" s="6" t="n">
        <v>0</v>
      </c>
      <c r="F3" s="6" t="n">
        <v>49403</v>
      </c>
    </row>
    <row r="4">
      <c r="A4" s="4" t="inlineStr">
        <is>
          <t>Accountable Health Care, IPA</t>
        </is>
      </c>
    </row>
    <row r="5">
      <c r="A5" s="3" t="inlineStr">
        <is>
          <t>Business Acquisition [Line Items]</t>
        </is>
      </c>
    </row>
    <row r="6">
      <c r="A6" s="4" t="inlineStr">
        <is>
          <t>Consideration transferred</t>
        </is>
      </c>
      <c r="B6" s="6" t="n">
        <v>25100</v>
      </c>
    </row>
    <row r="7">
      <c r="A7" s="4" t="inlineStr">
        <is>
          <t>Liabilities assumed</t>
        </is>
      </c>
      <c r="B7" s="5" t="n">
        <v>15400</v>
      </c>
    </row>
    <row r="8">
      <c r="A8" s="4" t="inlineStr">
        <is>
          <t>Accountable Health Care, IPA | Dr. Jay</t>
        </is>
      </c>
    </row>
    <row r="9">
      <c r="A9" s="3" t="inlineStr">
        <is>
          <t>Business Acquisition [Line Items]</t>
        </is>
      </c>
    </row>
    <row r="10">
      <c r="A10" s="4" t="inlineStr">
        <is>
          <t>Cash paid</t>
        </is>
      </c>
      <c r="B10" s="6" t="n">
        <v>7250</v>
      </c>
    </row>
    <row r="11">
      <c r="A11" s="4" t="inlineStr">
        <is>
          <t>AMG, Inc</t>
        </is>
      </c>
    </row>
    <row r="12">
      <c r="A12" s="3" t="inlineStr">
        <is>
          <t>Business Acquisition [Line Items]</t>
        </is>
      </c>
    </row>
    <row r="13">
      <c r="A13" s="4" t="inlineStr">
        <is>
          <t>Consideration transferred</t>
        </is>
      </c>
      <c r="D13" s="6" t="n">
        <v>1600</v>
      </c>
    </row>
    <row r="14">
      <c r="A14" s="4" t="inlineStr">
        <is>
          <t>APC and APC-LSMA | Alpha Care Medical Group, Inc.</t>
        </is>
      </c>
    </row>
    <row r="15">
      <c r="A15" s="3" t="inlineStr">
        <is>
          <t>Business Acquisition [Line Items]</t>
        </is>
      </c>
    </row>
    <row r="16">
      <c r="A16" s="4" t="inlineStr">
        <is>
          <t>Interest acquired</t>
        </is>
      </c>
      <c r="C16" s="4" t="inlineStr">
        <is>
          <t>100.00%</t>
        </is>
      </c>
    </row>
    <row r="17">
      <c r="A17" s="4" t="inlineStr">
        <is>
          <t>Cash paid</t>
        </is>
      </c>
      <c r="C17" s="6" t="n">
        <v>45056</v>
      </c>
    </row>
    <row r="18">
      <c r="A18" s="4" t="inlineStr">
        <is>
          <t>Escrow deposit for potential post-closing adjustments</t>
        </is>
      </c>
      <c r="C18" s="6" t="n">
        <v>2000</v>
      </c>
    </row>
    <row r="19">
      <c r="A19" s="4" t="inlineStr">
        <is>
          <t>APC and APC-LSMA | Accountable Health Care, IPA</t>
        </is>
      </c>
    </row>
    <row r="20">
      <c r="A20" s="3" t="inlineStr">
        <is>
          <t>Business Acquisition [Line Items]</t>
        </is>
      </c>
    </row>
    <row r="21">
      <c r="A21" s="4" t="inlineStr">
        <is>
          <t>Interest acquired</t>
        </is>
      </c>
      <c r="B21" s="4" t="inlineStr">
        <is>
          <t>75.00%</t>
        </is>
      </c>
    </row>
    <row r="22">
      <c r="A22" s="4" t="inlineStr">
        <is>
          <t>APC and APC-LSMA | Accountable Health Care, IPA | Dr. Jay</t>
        </is>
      </c>
    </row>
    <row r="23">
      <c r="A23" s="3" t="inlineStr">
        <is>
          <t>Business Acquisition [Line Items]</t>
        </is>
      </c>
    </row>
    <row r="24">
      <c r="A24" s="4" t="inlineStr">
        <is>
          <t>Interest acquired</t>
        </is>
      </c>
      <c r="B24" s="4" t="inlineStr">
        <is>
          <t>75.00%</t>
        </is>
      </c>
    </row>
    <row r="25">
      <c r="A25" s="4" t="inlineStr">
        <is>
          <t>Consideration transferred</t>
        </is>
      </c>
      <c r="B25" s="6" t="n">
        <v>7300</v>
      </c>
    </row>
    <row r="26">
      <c r="A26" s="4" t="inlineStr">
        <is>
          <t>APC | Accountable Health Care, IPA</t>
        </is>
      </c>
    </row>
    <row r="27">
      <c r="A27" s="3" t="inlineStr">
        <is>
          <t>Business Acquisition [Line Items]</t>
        </is>
      </c>
    </row>
    <row r="28">
      <c r="A28" s="4" t="inlineStr">
        <is>
          <t>Interest acquired</t>
        </is>
      </c>
      <c r="B28" s="4" t="inlineStr">
        <is>
          <t>25.00%</t>
        </is>
      </c>
    </row>
    <row r="29">
      <c r="A29" s="4" t="inlineStr">
        <is>
          <t>Payments to acquire investments</t>
        </is>
      </c>
      <c r="B29" s="6" t="n">
        <v>2400</v>
      </c>
    </row>
    <row r="30">
      <c r="A30" s="4" t="inlineStr">
        <is>
          <t>APC | AMG, Inc</t>
        </is>
      </c>
    </row>
    <row r="31">
      <c r="A31" s="3" t="inlineStr">
        <is>
          <t>Business Acquisition [Line Items]</t>
        </is>
      </c>
    </row>
    <row r="32">
      <c r="A32" s="4" t="inlineStr">
        <is>
          <t>Value of shares transferred in acquisition</t>
        </is>
      </c>
      <c r="D32"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and Goodwill - Identifiable Assets Acquired and Liabilities Assumed (Details) - USD ($) $ in Thousands</t>
        </is>
      </c>
      <c r="B1" s="2" t="inlineStr">
        <is>
          <t>Aug. 30, 2019</t>
        </is>
      </c>
      <c r="C1" s="2" t="inlineStr">
        <is>
          <t>May 31, 2019</t>
        </is>
      </c>
      <c r="D1" s="2" t="inlineStr">
        <is>
          <t>Sep. 30, 2020</t>
        </is>
      </c>
      <c r="E1" s="2" t="inlineStr">
        <is>
          <t>Sep. 30, 2019</t>
        </is>
      </c>
      <c r="F1" s="2" t="inlineStr">
        <is>
          <t>Dec. 31, 2019</t>
        </is>
      </c>
    </row>
    <row r="2">
      <c r="A2" s="3" t="inlineStr">
        <is>
          <t>Assets acquired</t>
        </is>
      </c>
    </row>
    <row r="3">
      <c r="A3" s="4" t="inlineStr">
        <is>
          <t>Goodwill</t>
        </is>
      </c>
      <c r="D3" s="6" t="n">
        <v>239053</v>
      </c>
      <c r="F3" s="6" t="n">
        <v>238505</v>
      </c>
    </row>
    <row r="4">
      <c r="A4" s="4" t="inlineStr">
        <is>
          <t>Cash paid</t>
        </is>
      </c>
      <c r="D4" s="6" t="n">
        <v>0</v>
      </c>
      <c r="E4" s="6" t="n">
        <v>49403</v>
      </c>
    </row>
    <row r="5">
      <c r="A5" s="4" t="inlineStr">
        <is>
          <t>Accountable Health Care, IPA | Dr. Jay</t>
        </is>
      </c>
    </row>
    <row r="6">
      <c r="A6" s="3" t="inlineStr">
        <is>
          <t>Assets acquired</t>
        </is>
      </c>
    </row>
    <row r="7">
      <c r="A7" s="4" t="inlineStr">
        <is>
          <t>Cash and cash equivalents</t>
        </is>
      </c>
      <c r="B7" s="6" t="n">
        <v>582</v>
      </c>
    </row>
    <row r="8">
      <c r="A8" s="4" t="inlineStr">
        <is>
          <t>Accounts receivable, net</t>
        </is>
      </c>
      <c r="B8" s="5" t="n">
        <v>5150</v>
      </c>
    </row>
    <row r="9">
      <c r="A9" s="4" t="inlineStr">
        <is>
          <t>Other current assets</t>
        </is>
      </c>
      <c r="B9" s="5" t="n">
        <v>198</v>
      </c>
    </row>
    <row r="10">
      <c r="A10" s="4" t="inlineStr">
        <is>
          <t>Network relationship intangible assets</t>
        </is>
      </c>
      <c r="B10" s="5" t="n">
        <v>11411</v>
      </c>
    </row>
    <row r="11">
      <c r="A11" s="4" t="inlineStr">
        <is>
          <t>Goodwill</t>
        </is>
      </c>
      <c r="B11" s="5" t="n">
        <v>23566</v>
      </c>
    </row>
    <row r="12">
      <c r="A12" s="4" t="inlineStr">
        <is>
          <t>Accounts payable</t>
        </is>
      </c>
      <c r="B12" s="5" t="n">
        <v>-3759</v>
      </c>
    </row>
    <row r="13">
      <c r="A13" s="4" t="inlineStr">
        <is>
          <t>Medical liabilities</t>
        </is>
      </c>
      <c r="B13" s="5" t="n">
        <v>-12154</v>
      </c>
    </row>
    <row r="14">
      <c r="A14" s="4" t="inlineStr">
        <is>
          <t>Subordinated loan</t>
        </is>
      </c>
      <c r="B14" s="5" t="n">
        <v>-15327</v>
      </c>
    </row>
    <row r="15">
      <c r="A15" s="4" t="inlineStr">
        <is>
          <t>Net assets acquired</t>
        </is>
      </c>
      <c r="B15" s="5" t="n">
        <v>9667</v>
      </c>
    </row>
    <row r="16">
      <c r="A16" s="4" t="inlineStr">
        <is>
          <t>Equity investment contributed</t>
        </is>
      </c>
      <c r="B16" s="5" t="n">
        <v>2417</v>
      </c>
    </row>
    <row r="17">
      <c r="A17" s="4" t="inlineStr">
        <is>
          <t>Cash paid</t>
        </is>
      </c>
      <c r="B17" s="6" t="n">
        <v>7250</v>
      </c>
    </row>
    <row r="18">
      <c r="A18" s="4" t="inlineStr">
        <is>
          <t>APC and APC-LSMA | Alpha Care Medical Group, Inc.</t>
        </is>
      </c>
    </row>
    <row r="19">
      <c r="A19" s="3" t="inlineStr">
        <is>
          <t>Assets acquired</t>
        </is>
      </c>
    </row>
    <row r="20">
      <c r="A20" s="4" t="inlineStr">
        <is>
          <t>Cash and cash equivalents</t>
        </is>
      </c>
      <c r="C20" s="6" t="n">
        <v>3569</v>
      </c>
    </row>
    <row r="21">
      <c r="A21" s="4" t="inlineStr">
        <is>
          <t>Accounts receivable, net</t>
        </is>
      </c>
      <c r="C21" s="5" t="n">
        <v>10336</v>
      </c>
    </row>
    <row r="22">
      <c r="A22" s="4" t="inlineStr">
        <is>
          <t>Other current assets</t>
        </is>
      </c>
      <c r="C22" s="5" t="n">
        <v>4675</v>
      </c>
    </row>
    <row r="23">
      <c r="A23" s="4" t="inlineStr">
        <is>
          <t>Network relationship intangible assets</t>
        </is>
      </c>
      <c r="C23" s="5" t="n">
        <v>22636</v>
      </c>
    </row>
    <row r="24">
      <c r="A24" s="4" t="inlineStr">
        <is>
          <t>Goodwill</t>
        </is>
      </c>
      <c r="C24" s="5" t="n">
        <v>28585</v>
      </c>
    </row>
    <row r="25">
      <c r="A25" s="4" t="inlineStr">
        <is>
          <t>Accounts payable</t>
        </is>
      </c>
      <c r="C25" s="5" t="n">
        <v>-2795</v>
      </c>
    </row>
    <row r="26">
      <c r="A26" s="4" t="inlineStr">
        <is>
          <t>Deferred tax liabilities</t>
        </is>
      </c>
      <c r="C26" s="5" t="n">
        <v>-6334</v>
      </c>
    </row>
    <row r="27">
      <c r="A27" s="4" t="inlineStr">
        <is>
          <t>Medical liabilities</t>
        </is>
      </c>
      <c r="C27" s="5" t="n">
        <v>-15616</v>
      </c>
    </row>
    <row r="28">
      <c r="A28" s="4" t="inlineStr">
        <is>
          <t>Net assets acquired</t>
        </is>
      </c>
      <c r="C28" s="5" t="n">
        <v>45056</v>
      </c>
    </row>
    <row r="29">
      <c r="A29" s="4" t="inlineStr">
        <is>
          <t>Cash paid</t>
        </is>
      </c>
      <c r="C29" s="6" t="n">
        <v>45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Goodwill - Summary of Goodwill (Details) $ in Thousands</t>
        </is>
      </c>
      <c r="B1" s="2" t="inlineStr">
        <is>
          <t>9 Months Ended</t>
        </is>
      </c>
    </row>
    <row r="2">
      <c r="B2" s="2" t="inlineStr">
        <is>
          <t>Sep. 30, 2020USD ($)</t>
        </is>
      </c>
    </row>
    <row r="3">
      <c r="A3" s="3" t="inlineStr">
        <is>
          <t>Goodwill [Roll Forward]</t>
        </is>
      </c>
    </row>
    <row r="4">
      <c r="A4" s="4" t="inlineStr">
        <is>
          <t>Balance, January 1, 2020</t>
        </is>
      </c>
      <c r="B4" s="6" t="n">
        <v>238505</v>
      </c>
    </row>
    <row r="5">
      <c r="A5" s="4" t="inlineStr">
        <is>
          <t>Adjustments</t>
        </is>
      </c>
      <c r="B5" s="5" t="n">
        <v>548</v>
      </c>
    </row>
    <row r="6">
      <c r="A6" s="4" t="inlineStr">
        <is>
          <t>Balance, September 30, 2020</t>
        </is>
      </c>
      <c r="B6" s="6" t="n">
        <v>2390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Accumulated Amortization</t>
        </is>
      </c>
      <c r="B4" s="6" t="n">
        <v>-85748</v>
      </c>
      <c r="C4" s="6" t="n">
        <v>-73517</v>
      </c>
    </row>
    <row r="5">
      <c r="A5" s="4" t="inlineStr">
        <is>
          <t>Total</t>
        </is>
      </c>
      <c r="B5" s="5" t="n">
        <v>90781</v>
      </c>
    </row>
    <row r="6">
      <c r="A6" s="4" t="inlineStr">
        <is>
          <t>Intangible Assets, Gross</t>
        </is>
      </c>
      <c r="B6" s="5" t="n">
        <v>176529</v>
      </c>
      <c r="C6" s="5" t="n">
        <v>176529</v>
      </c>
    </row>
    <row r="7">
      <c r="A7" s="4" t="inlineStr">
        <is>
          <t>Intangible Assets, Net</t>
        </is>
      </c>
      <c r="B7" s="5" t="n">
        <v>90781</v>
      </c>
      <c r="C7" s="5" t="n">
        <v>103012</v>
      </c>
    </row>
    <row r="8">
      <c r="A8" s="4" t="inlineStr">
        <is>
          <t>Network relationships</t>
        </is>
      </c>
    </row>
    <row r="9">
      <c r="A9" s="3" t="inlineStr">
        <is>
          <t>Finite-Lived Intangible Assets [Line Items]</t>
        </is>
      </c>
    </row>
    <row r="10">
      <c r="A10" s="4" t="inlineStr">
        <is>
          <t>Amortized intangible assets, Gross</t>
        </is>
      </c>
      <c r="B10" s="5" t="n">
        <v>143930</v>
      </c>
      <c r="C10" s="5" t="n">
        <v>143930</v>
      </c>
    </row>
    <row r="11">
      <c r="A11" s="4" t="inlineStr">
        <is>
          <t>Accumulated Amortization</t>
        </is>
      </c>
      <c r="B11" s="5" t="n">
        <v>-70200</v>
      </c>
      <c r="C11" s="5" t="n">
        <v>-60526</v>
      </c>
    </row>
    <row r="12">
      <c r="A12" s="4" t="inlineStr">
        <is>
          <t>Total</t>
        </is>
      </c>
      <c r="B12" s="6" t="n">
        <v>73730</v>
      </c>
      <c r="C12" s="6" t="n">
        <v>83404</v>
      </c>
    </row>
    <row r="13">
      <c r="A13" s="4" t="inlineStr">
        <is>
          <t>Network relationships | Minimum</t>
        </is>
      </c>
    </row>
    <row r="14">
      <c r="A14" s="3" t="inlineStr">
        <is>
          <t>Finite-Lived Intangible Assets [Line Items]</t>
        </is>
      </c>
    </row>
    <row r="15">
      <c r="A15" s="4" t="inlineStr">
        <is>
          <t>Useful Life</t>
        </is>
      </c>
      <c r="B15" s="4" t="inlineStr">
        <is>
          <t>11 years</t>
        </is>
      </c>
      <c r="C15" s="4" t="inlineStr">
        <is>
          <t>11 years</t>
        </is>
      </c>
    </row>
    <row r="16">
      <c r="A16" s="4" t="inlineStr">
        <is>
          <t>Network relationships | Maximum</t>
        </is>
      </c>
    </row>
    <row r="17">
      <c r="A17" s="3" t="inlineStr">
        <is>
          <t>Finite-Lived Intangible Assets [Line Items]</t>
        </is>
      </c>
    </row>
    <row r="18">
      <c r="A18" s="4" t="inlineStr">
        <is>
          <t>Useful Life</t>
        </is>
      </c>
      <c r="B18" s="4" t="inlineStr">
        <is>
          <t>15 years</t>
        </is>
      </c>
      <c r="C18" s="4" t="inlineStr">
        <is>
          <t>15 years</t>
        </is>
      </c>
    </row>
    <row r="19">
      <c r="A19" s="4" t="inlineStr">
        <is>
          <t>Management contracts</t>
        </is>
      </c>
    </row>
    <row r="20">
      <c r="A20" s="3" t="inlineStr">
        <is>
          <t>Finite-Lived Intangible Assets [Line Items]</t>
        </is>
      </c>
    </row>
    <row r="21">
      <c r="A21" s="4" t="inlineStr">
        <is>
          <t>Useful Life</t>
        </is>
      </c>
      <c r="B21" s="4" t="inlineStr">
        <is>
          <t>15 years</t>
        </is>
      </c>
      <c r="C21" s="4" t="inlineStr">
        <is>
          <t>15 years</t>
        </is>
      </c>
    </row>
    <row r="22">
      <c r="A22" s="4" t="inlineStr">
        <is>
          <t>Amortized intangible assets, Gross</t>
        </is>
      </c>
      <c r="B22" s="6" t="n">
        <v>22832</v>
      </c>
      <c r="C22" s="6" t="n">
        <v>22832</v>
      </c>
    </row>
    <row r="23">
      <c r="A23" s="4" t="inlineStr">
        <is>
          <t>Accumulated Amortization</t>
        </is>
      </c>
      <c r="B23" s="5" t="n">
        <v>-11225</v>
      </c>
      <c r="C23" s="5" t="n">
        <v>-9676</v>
      </c>
    </row>
    <row r="24">
      <c r="A24" s="4" t="inlineStr">
        <is>
          <t>Total</t>
        </is>
      </c>
      <c r="B24" s="6" t="n">
        <v>11607</v>
      </c>
      <c r="C24" s="6" t="n">
        <v>13156</v>
      </c>
    </row>
    <row r="25">
      <c r="A25" s="4" t="inlineStr">
        <is>
          <t>Member relationships</t>
        </is>
      </c>
    </row>
    <row r="26">
      <c r="A26" s="3" t="inlineStr">
        <is>
          <t>Finite-Lived Intangible Assets [Line Items]</t>
        </is>
      </c>
    </row>
    <row r="27">
      <c r="A27" s="4" t="inlineStr">
        <is>
          <t>Useful Life</t>
        </is>
      </c>
      <c r="B27" s="4" t="inlineStr">
        <is>
          <t>12 years</t>
        </is>
      </c>
      <c r="C27" s="4" t="inlineStr">
        <is>
          <t>12 years</t>
        </is>
      </c>
    </row>
    <row r="28">
      <c r="A28" s="4" t="inlineStr">
        <is>
          <t>Amortized intangible assets, Gross</t>
        </is>
      </c>
      <c r="B28" s="6" t="n">
        <v>6696</v>
      </c>
      <c r="C28" s="6" t="n">
        <v>6696</v>
      </c>
    </row>
    <row r="29">
      <c r="A29" s="4" t="inlineStr">
        <is>
          <t>Accumulated Amortization</t>
        </is>
      </c>
      <c r="B29" s="5" t="n">
        <v>-3013</v>
      </c>
      <c r="C29" s="5" t="n">
        <v>-2352</v>
      </c>
    </row>
    <row r="30">
      <c r="A30" s="4" t="inlineStr">
        <is>
          <t>Total</t>
        </is>
      </c>
      <c r="B30" s="6" t="n">
        <v>3683</v>
      </c>
      <c r="C30" s="6" t="n">
        <v>4344</v>
      </c>
    </row>
    <row r="31">
      <c r="A31" s="4" t="inlineStr">
        <is>
          <t>Patient management platform</t>
        </is>
      </c>
    </row>
    <row r="32">
      <c r="A32" s="3" t="inlineStr">
        <is>
          <t>Finite-Lived Intangible Assets [Line Items]</t>
        </is>
      </c>
    </row>
    <row r="33">
      <c r="A33" s="4" t="inlineStr">
        <is>
          <t>Useful Life</t>
        </is>
      </c>
      <c r="B33" s="4" t="inlineStr">
        <is>
          <t>5 years</t>
        </is>
      </c>
      <c r="C33" s="4" t="inlineStr">
        <is>
          <t>5 years</t>
        </is>
      </c>
    </row>
    <row r="34">
      <c r="A34" s="4" t="inlineStr">
        <is>
          <t>Amortized intangible assets, Gross</t>
        </is>
      </c>
      <c r="B34" s="6" t="n">
        <v>2060</v>
      </c>
      <c r="C34" s="6" t="n">
        <v>2060</v>
      </c>
    </row>
    <row r="35">
      <c r="A35" s="4" t="inlineStr">
        <is>
          <t>Accumulated Amortization</t>
        </is>
      </c>
      <c r="B35" s="5" t="n">
        <v>-1167</v>
      </c>
      <c r="C35" s="5" t="n">
        <v>-858</v>
      </c>
    </row>
    <row r="36">
      <c r="A36" s="4" t="inlineStr">
        <is>
          <t>Total</t>
        </is>
      </c>
      <c r="B36" s="6" t="n">
        <v>893</v>
      </c>
      <c r="C36" s="6" t="n">
        <v>1202</v>
      </c>
    </row>
    <row r="37">
      <c r="A37" s="4" t="inlineStr">
        <is>
          <t>Trade names/trademarks</t>
        </is>
      </c>
    </row>
    <row r="38">
      <c r="A38" s="3" t="inlineStr">
        <is>
          <t>Finite-Lived Intangible Assets [Line Items]</t>
        </is>
      </c>
    </row>
    <row r="39">
      <c r="A39" s="4" t="inlineStr">
        <is>
          <t>Useful Life</t>
        </is>
      </c>
      <c r="B39" s="4" t="inlineStr">
        <is>
          <t>20 years</t>
        </is>
      </c>
      <c r="C39" s="4" t="inlineStr">
        <is>
          <t>20 years</t>
        </is>
      </c>
    </row>
    <row r="40">
      <c r="A40" s="4" t="inlineStr">
        <is>
          <t>Amortized intangible assets, Gross</t>
        </is>
      </c>
      <c r="B40" s="6" t="n">
        <v>1011</v>
      </c>
      <c r="C40" s="6" t="n">
        <v>1011</v>
      </c>
    </row>
    <row r="41">
      <c r="A41" s="4" t="inlineStr">
        <is>
          <t>Accumulated Amortization</t>
        </is>
      </c>
      <c r="B41" s="5" t="n">
        <v>-143</v>
      </c>
      <c r="C41" s="5" t="n">
        <v>-105</v>
      </c>
    </row>
    <row r="42">
      <c r="A42" s="4" t="inlineStr">
        <is>
          <t>Total</t>
        </is>
      </c>
      <c r="B42" s="6" t="n">
        <v>868</v>
      </c>
      <c r="C42" s="6" t="n">
        <v>9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4</v>
      </c>
      <c r="C4" s="9" t="n">
        <v>4.3</v>
      </c>
      <c r="D4" s="9" t="n">
        <v>12.3</v>
      </c>
      <c r="E4" s="9" t="n">
        <v>1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 Future Amortization Expense (Details) $ in Thousands</t>
        </is>
      </c>
      <c r="B1" s="2" t="inlineStr">
        <is>
          <t>Sep. 30, 2020USD ($)</t>
        </is>
      </c>
    </row>
    <row r="2">
      <c r="A2" s="3" t="inlineStr">
        <is>
          <t>Goodwill and Intangible Assets Disclosure [Abstract]</t>
        </is>
      </c>
    </row>
    <row r="3">
      <c r="A3" s="4" t="inlineStr">
        <is>
          <t>2020 (excluding the nine months ended September 30, 2020)</t>
        </is>
      </c>
      <c r="B3" s="6" t="n">
        <v>3798</v>
      </c>
    </row>
    <row r="4">
      <c r="A4" s="4" t="inlineStr">
        <is>
          <t>2021</t>
        </is>
      </c>
      <c r="B4" s="5" t="n">
        <v>14524</v>
      </c>
    </row>
    <row r="5">
      <c r="A5" s="4" t="inlineStr">
        <is>
          <t>2022</t>
        </is>
      </c>
      <c r="B5" s="5" t="n">
        <v>12673</v>
      </c>
    </row>
    <row r="6">
      <c r="A6" s="4" t="inlineStr">
        <is>
          <t>2023</t>
        </is>
      </c>
      <c r="B6" s="5" t="n">
        <v>10842</v>
      </c>
    </row>
    <row r="7">
      <c r="A7" s="4" t="inlineStr">
        <is>
          <t>2024</t>
        </is>
      </c>
      <c r="B7" s="5" t="n">
        <v>9830</v>
      </c>
    </row>
    <row r="8">
      <c r="A8" s="4" t="inlineStr">
        <is>
          <t>Thereafter</t>
        </is>
      </c>
      <c r="B8" s="5" t="n">
        <v>39114</v>
      </c>
    </row>
    <row r="9">
      <c r="A9" s="4" t="inlineStr">
        <is>
          <t>Total</t>
        </is>
      </c>
      <c r="B9" s="6" t="n">
        <v>907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Other Entities — Equity Method - Equity Method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Roll Forward]</t>
        </is>
      </c>
    </row>
    <row r="4">
      <c r="A4" s="4" t="inlineStr">
        <is>
          <t>Beginning Balance</t>
        </is>
      </c>
      <c r="D4" s="6" t="n">
        <v>28427000</v>
      </c>
    </row>
    <row r="5">
      <c r="A5" s="4" t="inlineStr">
        <is>
          <t>Allocation of Income (Loss)</t>
        </is>
      </c>
      <c r="B5" s="6" t="n">
        <v>403000</v>
      </c>
      <c r="C5" s="6" t="n">
        <v>2054000</v>
      </c>
      <c r="D5" s="5" t="n">
        <v>3291000</v>
      </c>
      <c r="E5" s="6" t="n">
        <v>1162000</v>
      </c>
    </row>
    <row r="6">
      <c r="A6" s="4" t="inlineStr">
        <is>
          <t>Contribution</t>
        </is>
      </c>
      <c r="D6" s="5" t="n">
        <v>500000</v>
      </c>
    </row>
    <row r="7">
      <c r="A7" s="4" t="inlineStr">
        <is>
          <t>Sale</t>
        </is>
      </c>
      <c r="D7" s="5" t="n">
        <v>-4998000</v>
      </c>
    </row>
    <row r="8">
      <c r="A8" s="4" t="inlineStr">
        <is>
          <t>Ending Balance</t>
        </is>
      </c>
      <c r="B8" s="5" t="n">
        <v>27220000</v>
      </c>
      <c r="D8" s="5" t="n">
        <v>27220000</v>
      </c>
    </row>
    <row r="9">
      <c r="A9" s="4" t="inlineStr">
        <is>
          <t>LaSalle Medical Associates – IPA Line of Business</t>
        </is>
      </c>
    </row>
    <row r="10">
      <c r="A10" s="3" t="inlineStr">
        <is>
          <t>Equity Method Investments [Roll Forward]</t>
        </is>
      </c>
    </row>
    <row r="11">
      <c r="A11" s="4" t="inlineStr">
        <is>
          <t>Beginning Balance</t>
        </is>
      </c>
      <c r="D11" s="5" t="n">
        <v>6397000</v>
      </c>
    </row>
    <row r="12">
      <c r="A12" s="4" t="inlineStr">
        <is>
          <t>Allocation of Income (Loss)</t>
        </is>
      </c>
      <c r="D12" s="5" t="n">
        <v>28000</v>
      </c>
    </row>
    <row r="13">
      <c r="A13" s="4" t="inlineStr">
        <is>
          <t>Contribution</t>
        </is>
      </c>
      <c r="D13" s="5" t="n">
        <v>0</v>
      </c>
    </row>
    <row r="14">
      <c r="A14" s="4" t="inlineStr">
        <is>
          <t>Ending Balance</t>
        </is>
      </c>
      <c r="B14" s="5" t="n">
        <v>6425000</v>
      </c>
      <c r="D14" s="5" t="n">
        <v>6425000</v>
      </c>
    </row>
    <row r="15">
      <c r="A15" s="4" t="inlineStr">
        <is>
          <t>Pacific Medical Imaging &amp; Oncology Center, Inc.</t>
        </is>
      </c>
    </row>
    <row r="16">
      <c r="A16" s="3" t="inlineStr">
        <is>
          <t>Equity Method Investments [Roll Forward]</t>
        </is>
      </c>
    </row>
    <row r="17">
      <c r="A17" s="4" t="inlineStr">
        <is>
          <t>Beginning Balance</t>
        </is>
      </c>
      <c r="D17" s="5" t="n">
        <v>1396000</v>
      </c>
    </row>
    <row r="18">
      <c r="A18" s="4" t="inlineStr">
        <is>
          <t>Allocation of Income (Loss)</t>
        </is>
      </c>
      <c r="D18" s="5" t="n">
        <v>25000</v>
      </c>
    </row>
    <row r="19">
      <c r="A19" s="4" t="inlineStr">
        <is>
          <t>Contribution</t>
        </is>
      </c>
      <c r="D19" s="5" t="n">
        <v>0</v>
      </c>
    </row>
    <row r="20">
      <c r="A20" s="4" t="inlineStr">
        <is>
          <t>Ending Balance</t>
        </is>
      </c>
      <c r="B20" s="5" t="n">
        <v>1421000</v>
      </c>
      <c r="D20" s="5" t="n">
        <v>1421000</v>
      </c>
    </row>
    <row r="21">
      <c r="A21" s="4" t="inlineStr">
        <is>
          <t>Universal Care, Inc.</t>
        </is>
      </c>
    </row>
    <row r="22">
      <c r="A22" s="3" t="inlineStr">
        <is>
          <t>Equity Method Investments [Roll Forward]</t>
        </is>
      </c>
    </row>
    <row r="23">
      <c r="A23" s="4" t="inlineStr">
        <is>
          <t>Beginning Balance</t>
        </is>
      </c>
      <c r="D23" s="5" t="n">
        <v>1438000</v>
      </c>
    </row>
    <row r="24">
      <c r="A24" s="4" t="inlineStr">
        <is>
          <t>Allocation of Income (Loss)</t>
        </is>
      </c>
      <c r="C24" s="6" t="n">
        <v>600000</v>
      </c>
      <c r="D24" s="5" t="n">
        <v>3560000</v>
      </c>
      <c r="E24" s="6" t="n">
        <v>6200000</v>
      </c>
    </row>
    <row r="25">
      <c r="A25" s="4" t="inlineStr">
        <is>
          <t>Contribution</t>
        </is>
      </c>
      <c r="D25" s="5" t="n">
        <v>0</v>
      </c>
    </row>
    <row r="26">
      <c r="A26" s="4" t="inlineStr">
        <is>
          <t>Sale</t>
        </is>
      </c>
      <c r="D26" s="5" t="n">
        <v>-4998000</v>
      </c>
    </row>
    <row r="27">
      <c r="A27" s="4" t="inlineStr">
        <is>
          <t>Ending Balance</t>
        </is>
      </c>
      <c r="B27" s="5" t="n">
        <v>0</v>
      </c>
      <c r="D27" s="5" t="n">
        <v>0</v>
      </c>
    </row>
    <row r="28">
      <c r="A28" s="4" t="inlineStr">
        <is>
          <t>Diagnostic Medical Group</t>
        </is>
      </c>
    </row>
    <row r="29">
      <c r="A29" s="3" t="inlineStr">
        <is>
          <t>Equity Method Investments [Roll Forward]</t>
        </is>
      </c>
    </row>
    <row r="30">
      <c r="A30" s="4" t="inlineStr">
        <is>
          <t>Beginning Balance</t>
        </is>
      </c>
      <c r="D30" s="5" t="n">
        <v>2334000</v>
      </c>
    </row>
    <row r="31">
      <c r="A31" s="4" t="inlineStr">
        <is>
          <t>Allocation of Income (Loss)</t>
        </is>
      </c>
      <c r="D31" s="5" t="n">
        <v>19000</v>
      </c>
    </row>
    <row r="32">
      <c r="A32" s="4" t="inlineStr">
        <is>
          <t>Contribution</t>
        </is>
      </c>
      <c r="D32" s="5" t="n">
        <v>0</v>
      </c>
    </row>
    <row r="33">
      <c r="A33" s="4" t="inlineStr">
        <is>
          <t>Ending Balance</t>
        </is>
      </c>
      <c r="B33" s="5" t="n">
        <v>2353000</v>
      </c>
      <c r="D33" s="5" t="n">
        <v>2353000</v>
      </c>
    </row>
    <row r="34">
      <c r="A34" s="4" t="inlineStr">
        <is>
          <t>531 W. College, LLC – related party</t>
        </is>
      </c>
    </row>
    <row r="35">
      <c r="A35" s="3" t="inlineStr">
        <is>
          <t>Equity Method Investments [Roll Forward]</t>
        </is>
      </c>
    </row>
    <row r="36">
      <c r="A36" s="4" t="inlineStr">
        <is>
          <t>Beginning Balance</t>
        </is>
      </c>
      <c r="D36" s="5" t="n">
        <v>16698000</v>
      </c>
    </row>
    <row r="37">
      <c r="A37" s="4" t="inlineStr">
        <is>
          <t>Allocation of Income (Loss)</t>
        </is>
      </c>
      <c r="D37" s="5" t="n">
        <v>-351000</v>
      </c>
    </row>
    <row r="38">
      <c r="A38" s="4" t="inlineStr">
        <is>
          <t>Contribution</t>
        </is>
      </c>
      <c r="D38" s="5" t="n">
        <v>500000</v>
      </c>
    </row>
    <row r="39">
      <c r="A39" s="4" t="inlineStr">
        <is>
          <t>Ending Balance</t>
        </is>
      </c>
      <c r="B39" s="5" t="n">
        <v>16847000</v>
      </c>
      <c r="D39" s="5" t="n">
        <v>16847000</v>
      </c>
    </row>
    <row r="40">
      <c r="A40" s="4" t="inlineStr">
        <is>
          <t>MWN, LLC – related party</t>
        </is>
      </c>
    </row>
    <row r="41">
      <c r="A41" s="3" t="inlineStr">
        <is>
          <t>Equity Method Investments [Roll Forward]</t>
        </is>
      </c>
    </row>
    <row r="42">
      <c r="A42" s="4" t="inlineStr">
        <is>
          <t>Beginning Balance</t>
        </is>
      </c>
      <c r="D42" s="5" t="n">
        <v>164000</v>
      </c>
    </row>
    <row r="43">
      <c r="A43" s="4" t="inlineStr">
        <is>
          <t>Allocation of Income (Loss)</t>
        </is>
      </c>
      <c r="D43" s="5" t="n">
        <v>10000</v>
      </c>
    </row>
    <row r="44">
      <c r="A44" s="4" t="inlineStr">
        <is>
          <t>Contribution</t>
        </is>
      </c>
      <c r="D44" s="5" t="n">
        <v>0</v>
      </c>
    </row>
    <row r="45">
      <c r="A45" s="4" t="inlineStr">
        <is>
          <t>Ending Balance</t>
        </is>
      </c>
      <c r="B45" s="6" t="n">
        <v>174000</v>
      </c>
      <c r="D45" s="6" t="n">
        <v>1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24" customWidth="1" min="6" max="6"/>
    <col width="33" customWidth="1" min="7" max="7"/>
  </cols>
  <sheetData>
    <row r="1">
      <c r="A1" s="1" t="inlineStr">
        <is>
          <t>CONSOLIDATED STATEMENTS OF MEZZANINE AND STOCKHOLDERS' EQUITY (UNAUDITED)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Mezzanine</t>
        </is>
      </c>
    </row>
    <row r="2">
      <c r="A2" s="4" t="inlineStr">
        <is>
          <t>Equity, beginning balance at Dec. 31, 2018</t>
        </is>
      </c>
      <c r="B2" s="6" t="n">
        <v>181544</v>
      </c>
      <c r="C2" s="6" t="n">
        <v>35</v>
      </c>
      <c r="D2" s="6" t="n">
        <v>162723</v>
      </c>
      <c r="E2" s="6" t="n">
        <v>17788</v>
      </c>
      <c r="F2" s="6" t="n">
        <v>998</v>
      </c>
      <c r="G2" s="6" t="n">
        <v>225117</v>
      </c>
    </row>
    <row r="3">
      <c r="A3" s="4" t="inlineStr">
        <is>
          <t>Equity, beginning balance (in shares) at Dec. 31, 2018</t>
        </is>
      </c>
      <c r="C3" s="5" t="n">
        <v>34578000</v>
      </c>
    </row>
    <row r="4">
      <c r="A4" s="4" t="inlineStr">
        <is>
          <t>Net (loss) income</t>
        </is>
      </c>
      <c r="B4" s="5" t="n">
        <v>550</v>
      </c>
      <c r="E4" s="5" t="n">
        <v>140</v>
      </c>
      <c r="F4" s="5" t="n">
        <v>410</v>
      </c>
      <c r="G4" s="5" t="n">
        <v>-3000</v>
      </c>
    </row>
    <row r="5">
      <c r="A5" s="4" t="inlineStr">
        <is>
          <t>Purchase of treasury shares</t>
        </is>
      </c>
      <c r="B5" s="5" t="n">
        <v>0</v>
      </c>
      <c r="G5" s="5" t="n">
        <v>-40</v>
      </c>
    </row>
    <row r="6">
      <c r="A6" s="4" t="inlineStr">
        <is>
          <t>Purchase of treasury shares (in shares)</t>
        </is>
      </c>
      <c r="C6" s="5" t="n">
        <v>-93000</v>
      </c>
    </row>
    <row r="7">
      <c r="A7" s="4" t="inlineStr">
        <is>
          <t>Shares issued for exercise of options and warrants (in shares)</t>
        </is>
      </c>
      <c r="C7" s="5" t="n">
        <v>17000</v>
      </c>
    </row>
    <row r="8">
      <c r="A8" s="4" t="inlineStr">
        <is>
          <t>Shares issued for exercise of options and warrants</t>
        </is>
      </c>
      <c r="B8" s="5" t="n">
        <v>140</v>
      </c>
      <c r="D8" s="5" t="n">
        <v>140</v>
      </c>
      <c r="G8" s="5" t="n">
        <v>155</v>
      </c>
    </row>
    <row r="9">
      <c r="A9" s="4" t="inlineStr">
        <is>
          <t>Share-based compensation</t>
        </is>
      </c>
      <c r="B9" s="5" t="n">
        <v>143</v>
      </c>
      <c r="D9" s="5" t="n">
        <v>143</v>
      </c>
      <c r="G9" s="5" t="n">
        <v>202</v>
      </c>
    </row>
    <row r="10">
      <c r="A10" s="4" t="inlineStr">
        <is>
          <t>Share-based compensation (in shares)</t>
        </is>
      </c>
      <c r="C10" s="5" t="n">
        <v>2000</v>
      </c>
    </row>
    <row r="11">
      <c r="A11" s="4" t="inlineStr">
        <is>
          <t>Dividends</t>
        </is>
      </c>
      <c r="B11" s="5" t="n">
        <v>0</v>
      </c>
      <c r="G11" s="5" t="n">
        <v>-10000</v>
      </c>
    </row>
    <row r="12">
      <c r="A12" s="4" t="inlineStr">
        <is>
          <t>Equity, ending balance at Mar. 31, 2019</t>
        </is>
      </c>
      <c r="B12" s="5" t="n">
        <v>182377</v>
      </c>
      <c r="C12" s="6" t="n">
        <v>35</v>
      </c>
      <c r="D12" s="5" t="n">
        <v>163006</v>
      </c>
      <c r="E12" s="5" t="n">
        <v>17928</v>
      </c>
      <c r="F12" s="5" t="n">
        <v>1408</v>
      </c>
      <c r="G12" s="5" t="n">
        <v>212434</v>
      </c>
    </row>
    <row r="13">
      <c r="A13" s="4" t="inlineStr">
        <is>
          <t>Equity, ending balance (in shares) at Mar. 31, 2019</t>
        </is>
      </c>
      <c r="C13" s="5" t="n">
        <v>34504000</v>
      </c>
    </row>
    <row r="14">
      <c r="A14" s="4" t="inlineStr">
        <is>
          <t>Net (loss) income</t>
        </is>
      </c>
      <c r="B14" s="5" t="n">
        <v>3768</v>
      </c>
      <c r="E14" s="5" t="n">
        <v>3545</v>
      </c>
      <c r="F14" s="5" t="n">
        <v>223</v>
      </c>
      <c r="G14" s="5" t="n">
        <v>6896</v>
      </c>
    </row>
    <row r="15">
      <c r="A15" s="4" t="inlineStr">
        <is>
          <t>Shares issued for exercise of options and warrants (in shares)</t>
        </is>
      </c>
      <c r="C15" s="5" t="n">
        <v>135000</v>
      </c>
    </row>
    <row r="16">
      <c r="A16" s="4" t="inlineStr">
        <is>
          <t>Shares issued for exercise of options and warrants</t>
        </is>
      </c>
      <c r="B16" s="5" t="n">
        <v>758</v>
      </c>
      <c r="D16" s="5" t="n">
        <v>758</v>
      </c>
      <c r="G16" s="5" t="n">
        <v>50</v>
      </c>
    </row>
    <row r="17">
      <c r="A17" s="4" t="inlineStr">
        <is>
          <t>Share-based compensation</t>
        </is>
      </c>
      <c r="B17" s="5" t="n">
        <v>128</v>
      </c>
      <c r="D17" s="5" t="n">
        <v>128</v>
      </c>
      <c r="G17" s="5" t="n">
        <v>203</v>
      </c>
    </row>
    <row r="18">
      <c r="A18" s="4" t="inlineStr">
        <is>
          <t>Dividends</t>
        </is>
      </c>
      <c r="B18" s="5" t="n">
        <v>-942</v>
      </c>
      <c r="F18" s="5" t="n">
        <v>-942</v>
      </c>
    </row>
    <row r="19">
      <c r="A19" s="4" t="inlineStr">
        <is>
          <t>Equity, ending balance at Jun. 30, 2019</t>
        </is>
      </c>
      <c r="B19" s="5" t="n">
        <v>186089</v>
      </c>
      <c r="C19" s="6" t="n">
        <v>35</v>
      </c>
      <c r="D19" s="5" t="n">
        <v>163892</v>
      </c>
      <c r="E19" s="5" t="n">
        <v>21473</v>
      </c>
      <c r="F19" s="5" t="n">
        <v>689</v>
      </c>
      <c r="G19" s="5" t="n">
        <v>219583</v>
      </c>
    </row>
    <row r="20">
      <c r="A20" s="4" t="inlineStr">
        <is>
          <t>Equity, ending balance (in shares) at Jun. 30, 2019</t>
        </is>
      </c>
      <c r="C20" s="5" t="n">
        <v>34639000</v>
      </c>
    </row>
    <row r="21">
      <c r="A21" s="4" t="inlineStr">
        <is>
          <t>Net (loss) income</t>
        </is>
      </c>
      <c r="B21" s="5" t="n">
        <v>4455</v>
      </c>
      <c r="E21" s="5" t="n">
        <v>3704</v>
      </c>
      <c r="F21" s="5" t="n">
        <v>751</v>
      </c>
      <c r="G21" s="5" t="n">
        <v>6285</v>
      </c>
    </row>
    <row r="22">
      <c r="A22" s="4" t="inlineStr">
        <is>
          <t>Shares issued for exercise of options and warrants (in shares)</t>
        </is>
      </c>
      <c r="C22" s="5" t="n">
        <v>184000</v>
      </c>
    </row>
    <row r="23">
      <c r="A23" s="4" t="inlineStr">
        <is>
          <t>Shares issued for exercise of options and warrants</t>
        </is>
      </c>
      <c r="B23" s="5" t="n">
        <v>1502</v>
      </c>
      <c r="D23" s="5" t="n">
        <v>1502</v>
      </c>
    </row>
    <row r="24">
      <c r="A24" s="4" t="inlineStr">
        <is>
          <t>Share-based compensation</t>
        </is>
      </c>
      <c r="B24" s="5" t="n">
        <v>128</v>
      </c>
      <c r="D24" s="5" t="n">
        <v>128</v>
      </c>
      <c r="G24" s="5" t="n">
        <v>202</v>
      </c>
    </row>
    <row r="25">
      <c r="A25" s="4" t="inlineStr">
        <is>
          <t>Stock subscriptions</t>
        </is>
      </c>
      <c r="B25" s="5" t="n">
        <v>0</v>
      </c>
      <c r="G25" s="5" t="n">
        <v>550</v>
      </c>
    </row>
    <row r="26">
      <c r="A26" s="4" t="inlineStr">
        <is>
          <t>Stock issued in connection with a business combination</t>
        </is>
      </c>
      <c r="B26" s="5" t="n">
        <v>0</v>
      </c>
      <c r="G26" s="5" t="n">
        <v>414</v>
      </c>
    </row>
    <row r="27">
      <c r="A27" s="4" t="inlineStr">
        <is>
          <t>Cost related to issuance of preferred shares</t>
        </is>
      </c>
      <c r="B27" s="5" t="n">
        <v>0</v>
      </c>
      <c r="G27" s="5" t="n">
        <v>-804</v>
      </c>
    </row>
    <row r="28">
      <c r="A28" s="4" t="inlineStr">
        <is>
          <t>Dividends</t>
        </is>
      </c>
      <c r="B28" s="5" t="n">
        <v>0</v>
      </c>
      <c r="G28" s="5" t="n">
        <v>-50000</v>
      </c>
    </row>
    <row r="29">
      <c r="A29" s="4" t="inlineStr">
        <is>
          <t>Equity, ending balance at Sep. 30, 2019</t>
        </is>
      </c>
      <c r="B29" s="5" t="n">
        <v>192174</v>
      </c>
      <c r="C29" s="6" t="n">
        <v>35</v>
      </c>
      <c r="D29" s="5" t="n">
        <v>165522</v>
      </c>
      <c r="E29" s="5" t="n">
        <v>25177</v>
      </c>
      <c r="F29" s="5" t="n">
        <v>1440</v>
      </c>
      <c r="G29" s="5" t="n">
        <v>176230</v>
      </c>
    </row>
    <row r="30">
      <c r="A30" s="4" t="inlineStr">
        <is>
          <t>Equity, ending balance (in shares) at Sep. 30, 2019</t>
        </is>
      </c>
      <c r="C30" s="5" t="n">
        <v>34823000</v>
      </c>
    </row>
    <row r="31">
      <c r="A31" s="4" t="inlineStr">
        <is>
          <t>Equity, beginning balance at Dec. 31, 2019</t>
        </is>
      </c>
      <c r="B31" s="5" t="n">
        <v>192335</v>
      </c>
      <c r="C31" s="6" t="n">
        <v>36</v>
      </c>
      <c r="D31" s="5" t="n">
        <v>159608</v>
      </c>
      <c r="E31" s="5" t="n">
        <v>31905</v>
      </c>
      <c r="F31" s="5" t="n">
        <v>786</v>
      </c>
      <c r="G31" s="5" t="n">
        <v>168725</v>
      </c>
    </row>
    <row r="32">
      <c r="A32" s="4" t="inlineStr">
        <is>
          <t>Equity, beginning balance (in shares) at Dec. 31, 2019</t>
        </is>
      </c>
      <c r="C32" s="5" t="n">
        <v>35908057</v>
      </c>
    </row>
    <row r="33">
      <c r="A33" s="4" t="inlineStr">
        <is>
          <t>Net (loss) income</t>
        </is>
      </c>
      <c r="B33" s="5" t="n">
        <v>4147</v>
      </c>
      <c r="E33" s="5" t="n">
        <v>4052</v>
      </c>
      <c r="F33" s="5" t="n">
        <v>95</v>
      </c>
      <c r="G33" s="5" t="n">
        <v>-1161</v>
      </c>
    </row>
    <row r="34">
      <c r="A34" s="4" t="inlineStr">
        <is>
          <t>Purchase of treasury shares</t>
        </is>
      </c>
      <c r="B34" s="5" t="n">
        <v>-301</v>
      </c>
      <c r="D34" s="5" t="n">
        <v>-301</v>
      </c>
    </row>
    <row r="35">
      <c r="A35" s="4" t="inlineStr">
        <is>
          <t>Purchase of treasury shares (in shares)</t>
        </is>
      </c>
      <c r="C35" s="5" t="n">
        <v>-16897</v>
      </c>
    </row>
    <row r="36">
      <c r="A36" s="4" t="inlineStr">
        <is>
          <t>Purchase of noncontrolling interest</t>
        </is>
      </c>
      <c r="B36" s="5" t="n">
        <v>0</v>
      </c>
      <c r="G36" s="5" t="n">
        <v>-125</v>
      </c>
    </row>
    <row r="37">
      <c r="A37" s="4" t="inlineStr">
        <is>
          <t>Shares issued for exercise of options and warrants (in shares)</t>
        </is>
      </c>
      <c r="C37" s="5" t="n">
        <v>151601</v>
      </c>
    </row>
    <row r="38">
      <c r="A38" s="4" t="inlineStr">
        <is>
          <t>Shares issued for exercise of options and warrants</t>
        </is>
      </c>
      <c r="B38" s="5" t="n">
        <v>722</v>
      </c>
      <c r="D38" s="5" t="n">
        <v>722</v>
      </c>
    </row>
    <row r="39">
      <c r="A39" s="4" t="inlineStr">
        <is>
          <t>Share-based compensation</t>
        </is>
      </c>
      <c r="B39" s="5" t="n">
        <v>1058</v>
      </c>
      <c r="D39" s="5" t="n">
        <v>1058</v>
      </c>
    </row>
    <row r="40">
      <c r="A40" s="4" t="inlineStr">
        <is>
          <t>Dividends</t>
        </is>
      </c>
      <c r="B40" s="5" t="n">
        <v>0</v>
      </c>
      <c r="G40" s="5" t="n">
        <v>-10000</v>
      </c>
    </row>
    <row r="41">
      <c r="A41" s="4" t="inlineStr">
        <is>
          <t>Equity, ending balance at Mar. 31, 2020</t>
        </is>
      </c>
      <c r="B41" s="5" t="n">
        <v>197961</v>
      </c>
      <c r="C41" s="6" t="n">
        <v>36</v>
      </c>
      <c r="D41" s="5" t="n">
        <v>161087</v>
      </c>
      <c r="E41" s="5" t="n">
        <v>35957</v>
      </c>
      <c r="F41" s="5" t="n">
        <v>881</v>
      </c>
      <c r="G41" s="5" t="n">
        <v>157439</v>
      </c>
    </row>
    <row r="42">
      <c r="A42" s="4" t="inlineStr">
        <is>
          <t>Equity, ending balance (in shares) at Mar. 31, 2020</t>
        </is>
      </c>
      <c r="C42" s="5" t="n">
        <v>36042761</v>
      </c>
    </row>
    <row r="43">
      <c r="A43" s="4" t="inlineStr">
        <is>
          <t>Equity, beginning balance at Dec. 31, 2019</t>
        </is>
      </c>
      <c r="B43" s="6" t="n">
        <v>192335</v>
      </c>
      <c r="C43" s="6" t="n">
        <v>36</v>
      </c>
      <c r="D43" s="5" t="n">
        <v>159608</v>
      </c>
      <c r="E43" s="5" t="n">
        <v>31905</v>
      </c>
      <c r="F43" s="5" t="n">
        <v>786</v>
      </c>
      <c r="G43" s="5" t="n">
        <v>168725</v>
      </c>
    </row>
    <row r="44">
      <c r="A44" s="4" t="inlineStr">
        <is>
          <t>Equity, beginning balance (in shares) at Dec. 31, 2019</t>
        </is>
      </c>
      <c r="C44" s="5" t="n">
        <v>35908057</v>
      </c>
    </row>
    <row r="45">
      <c r="A45" s="4" t="inlineStr">
        <is>
          <t>Shares issued for exercise of cashless warrants (in shares)</t>
        </is>
      </c>
      <c r="B45" s="5" t="n">
        <v>66517</v>
      </c>
    </row>
    <row r="46">
      <c r="A46" s="4" t="inlineStr">
        <is>
          <t>Equity, ending balance at Sep. 30, 2020</t>
        </is>
      </c>
      <c r="B46" s="6" t="n">
        <v>229418</v>
      </c>
      <c r="C46" s="6" t="n">
        <v>37</v>
      </c>
      <c r="D46" s="5" t="n">
        <v>168653</v>
      </c>
      <c r="E46" s="5" t="n">
        <v>59714</v>
      </c>
      <c r="F46" s="5" t="n">
        <v>1014</v>
      </c>
      <c r="G46" s="5" t="n">
        <v>198731</v>
      </c>
    </row>
    <row r="47">
      <c r="A47" s="4" t="inlineStr">
        <is>
          <t>Equity, ending balance (in shares) at Sep. 30, 2020</t>
        </is>
      </c>
      <c r="C47" s="5" t="n">
        <v>36775817</v>
      </c>
    </row>
    <row r="48">
      <c r="A48" s="4" t="inlineStr">
        <is>
          <t>Equity, beginning balance at Mar. 31, 2020</t>
        </is>
      </c>
      <c r="B48" s="5" t="n">
        <v>197961</v>
      </c>
      <c r="C48" s="6" t="n">
        <v>36</v>
      </c>
      <c r="D48" s="5" t="n">
        <v>161087</v>
      </c>
      <c r="E48" s="5" t="n">
        <v>35957</v>
      </c>
      <c r="F48" s="5" t="n">
        <v>881</v>
      </c>
      <c r="G48" s="5" t="n">
        <v>157439</v>
      </c>
    </row>
    <row r="49">
      <c r="A49" s="4" t="inlineStr">
        <is>
          <t>Equity, beginning balance (in shares) at Mar. 31, 2020</t>
        </is>
      </c>
      <c r="C49" s="5" t="n">
        <v>36042761</v>
      </c>
    </row>
    <row r="50">
      <c r="A50" s="4" t="inlineStr">
        <is>
          <t>Net (loss) income</t>
        </is>
      </c>
      <c r="B50" s="5" t="n">
        <v>7335</v>
      </c>
      <c r="E50" s="5" t="n">
        <v>7044</v>
      </c>
      <c r="F50" s="5" t="n">
        <v>291</v>
      </c>
      <c r="G50" s="5" t="n">
        <v>73667</v>
      </c>
    </row>
    <row r="51">
      <c r="A51" s="4" t="inlineStr">
        <is>
          <t>Purchase of noncontrolling interest</t>
        </is>
      </c>
      <c r="B51" s="5" t="n">
        <v>0</v>
      </c>
      <c r="G51" s="5" t="n">
        <v>-126</v>
      </c>
    </row>
    <row r="52">
      <c r="A52" s="4" t="inlineStr">
        <is>
          <t>Shares issued for vesting of restricted stock awards (in shares)</t>
        </is>
      </c>
      <c r="C52" s="5" t="n">
        <v>24453</v>
      </c>
    </row>
    <row r="53">
      <c r="A53" s="4" t="inlineStr">
        <is>
          <t>Shares issued for vesting of restricted stock awards</t>
        </is>
      </c>
      <c r="B53" s="5" t="n">
        <v>0</v>
      </c>
    </row>
    <row r="54">
      <c r="A54" s="4" t="inlineStr">
        <is>
          <t>Shares issued for exercise of options and warrants (in shares)</t>
        </is>
      </c>
      <c r="C54" s="5" t="n">
        <v>242299</v>
      </c>
    </row>
    <row r="55">
      <c r="A55" s="4" t="inlineStr">
        <is>
          <t>Shares issued for exercise of options and warrants</t>
        </is>
      </c>
      <c r="B55" s="5" t="n">
        <v>2283</v>
      </c>
      <c r="D55" s="5" t="n">
        <v>2283</v>
      </c>
    </row>
    <row r="56">
      <c r="A56" s="4" t="inlineStr">
        <is>
          <t>Share-based compensation</t>
        </is>
      </c>
      <c r="B56" s="5" t="n">
        <v>852</v>
      </c>
      <c r="D56" s="5" t="n">
        <v>852</v>
      </c>
    </row>
    <row r="57">
      <c r="A57" s="4" t="inlineStr">
        <is>
          <t>Cancellation of restricted stock awards</t>
        </is>
      </c>
      <c r="B57" s="5" t="n">
        <v>-236</v>
      </c>
      <c r="D57" s="5" t="n">
        <v>-236</v>
      </c>
    </row>
    <row r="58">
      <c r="A58" s="4" t="inlineStr">
        <is>
          <t>Dividends</t>
        </is>
      </c>
      <c r="B58" s="5" t="n">
        <v>-347</v>
      </c>
      <c r="F58" s="5" t="n">
        <v>-347</v>
      </c>
      <c r="G58" s="5" t="n">
        <v>-20000</v>
      </c>
    </row>
    <row r="59">
      <c r="A59" s="4" t="inlineStr">
        <is>
          <t>Equity, ending balance at Jun. 30, 2020</t>
        </is>
      </c>
      <c r="B59" s="5" t="n">
        <v>207848</v>
      </c>
      <c r="C59" s="6" t="n">
        <v>36</v>
      </c>
      <c r="D59" s="5" t="n">
        <v>163986</v>
      </c>
      <c r="E59" s="5" t="n">
        <v>43001</v>
      </c>
      <c r="F59" s="5" t="n">
        <v>825</v>
      </c>
      <c r="G59" s="5" t="n">
        <v>210980</v>
      </c>
    </row>
    <row r="60">
      <c r="A60" s="4" t="inlineStr">
        <is>
          <t>Equity, ending balance (in shares) at Jun. 30, 2020</t>
        </is>
      </c>
      <c r="C60" s="5" t="n">
        <v>36309513</v>
      </c>
    </row>
    <row r="61">
      <c r="A61" s="4" t="inlineStr">
        <is>
          <t>Net (loss) income</t>
        </is>
      </c>
      <c r="B61" s="5" t="n">
        <v>16902</v>
      </c>
      <c r="E61" s="5" t="n">
        <v>16713</v>
      </c>
      <c r="F61" s="5" t="n">
        <v>189</v>
      </c>
      <c r="G61" s="5" t="n">
        <v>8522</v>
      </c>
    </row>
    <row r="62">
      <c r="A62" s="4" t="inlineStr">
        <is>
          <t>Purchase of noncontrolling interest</t>
        </is>
      </c>
      <c r="B62" s="5" t="n">
        <v>0</v>
      </c>
      <c r="G62" s="5" t="n">
        <v>-771</v>
      </c>
    </row>
    <row r="63">
      <c r="A63" s="4" t="inlineStr">
        <is>
          <t>Shares issued for exercise of cashless warrants (in shares)</t>
        </is>
      </c>
      <c r="C63" s="5" t="n">
        <v>66517</v>
      </c>
    </row>
    <row r="64">
      <c r="A64" s="4" t="inlineStr">
        <is>
          <t>Shares issued for cashless exercise of warrants</t>
        </is>
      </c>
      <c r="B64" s="5" t="n">
        <v>0</v>
      </c>
    </row>
    <row r="65">
      <c r="A65" s="4" t="inlineStr">
        <is>
          <t>Shares issued for exercise of options and warrants (in shares)</t>
        </is>
      </c>
      <c r="C65" s="5" t="n">
        <v>399787</v>
      </c>
    </row>
    <row r="66">
      <c r="A66" s="4" t="inlineStr">
        <is>
          <t>Shares issued for exercise of options and warrants</t>
        </is>
      </c>
      <c r="B66" s="5" t="n">
        <v>4020</v>
      </c>
      <c r="C66" s="6" t="n">
        <v>1</v>
      </c>
      <c r="D66" s="5" t="n">
        <v>4019</v>
      </c>
    </row>
    <row r="67">
      <c r="A67" s="4" t="inlineStr">
        <is>
          <t>Share-based compensation</t>
        </is>
      </c>
      <c r="B67" s="5" t="n">
        <v>648</v>
      </c>
      <c r="D67" s="5" t="n">
        <v>648</v>
      </c>
    </row>
    <row r="68">
      <c r="A68" s="4" t="inlineStr">
        <is>
          <t>Dividends</t>
        </is>
      </c>
      <c r="B68" s="5" t="n">
        <v>0</v>
      </c>
      <c r="G68" s="5" t="n">
        <v>-20000</v>
      </c>
    </row>
    <row r="69">
      <c r="A69" s="4" t="inlineStr">
        <is>
          <t>Equity, ending balance at Sep. 30, 2020</t>
        </is>
      </c>
      <c r="B69" s="6" t="n">
        <v>229418</v>
      </c>
      <c r="C69" s="6" t="n">
        <v>37</v>
      </c>
      <c r="D69" s="6" t="n">
        <v>168653</v>
      </c>
      <c r="E69" s="6" t="n">
        <v>59714</v>
      </c>
      <c r="F69" s="6" t="n">
        <v>1014</v>
      </c>
      <c r="G69" s="6" t="n">
        <v>198731</v>
      </c>
    </row>
    <row r="70">
      <c r="A70" s="4" t="inlineStr">
        <is>
          <t>Equity, ending balance (in shares) at Sep. 30, 2020</t>
        </is>
      </c>
      <c r="C70" s="5" t="n">
        <v>367758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7" customWidth="1" min="6" max="6"/>
    <col width="21" customWidth="1" min="7" max="7"/>
    <col width="21" customWidth="1" min="8" max="8"/>
    <col width="21" customWidth="1" min="9" max="9"/>
    <col width="21" customWidth="1" min="10" max="10"/>
    <col width="14" customWidth="1" min="11" max="11"/>
    <col width="36" customWidth="1" min="12" max="12"/>
    <col width="38" customWidth="1" min="13" max="13"/>
    <col width="28" customWidth="1" min="14" max="14"/>
    <col width="22" customWidth="1" min="15" max="15"/>
    <col width="21" customWidth="1" min="16" max="16"/>
    <col width="21" customWidth="1" min="17" max="17"/>
    <col width="21" customWidth="1" min="18" max="18"/>
    <col width="21" customWidth="1" min="19" max="19"/>
    <col width="21" customWidth="1" min="20" max="20"/>
    <col width="13" customWidth="1" min="21" max="21"/>
    <col width="14" customWidth="1" min="22" max="22"/>
    <col width="21" customWidth="1" min="23" max="23"/>
    <col width="21" customWidth="1" min="24" max="24"/>
  </cols>
  <sheetData>
    <row r="1">
      <c r="A1" s="1" t="inlineStr">
        <is>
          <t>Investments in Other Entities — Equity Method - Additional Information (Details) $ / shares in Units, patient in Thousands</t>
        </is>
      </c>
      <c r="B1" s="2" t="inlineStr">
        <is>
          <t>Apr. 30, 2020USD ($)</t>
        </is>
      </c>
      <c r="C1" s="2" t="inlineStr">
        <is>
          <t>Jul. 01, 2019USD ($)</t>
        </is>
      </c>
      <c r="D1" s="2" t="inlineStr">
        <is>
          <t>Jun. 30, 2018USD ($)</t>
        </is>
      </c>
      <c r="E1" s="2" t="inlineStr">
        <is>
          <t>May 31, 2018USD ($)$ / sharesshares</t>
        </is>
      </c>
      <c r="F1" s="2" t="inlineStr">
        <is>
          <t>Aug. 31, 2015USD ($)shares</t>
        </is>
      </c>
      <c r="G1" s="2" t="inlineStr">
        <is>
          <t>Sep. 30, 2020USD ($)</t>
        </is>
      </c>
      <c r="H1" s="2" t="inlineStr">
        <is>
          <t>Sep. 30, 2019USD ($)</t>
        </is>
      </c>
      <c r="I1" s="2" t="inlineStr">
        <is>
          <t>Sep. 30, 2020USD ($)</t>
        </is>
      </c>
      <c r="J1" s="2" t="inlineStr">
        <is>
          <t>Sep. 30, 2019USD ($)</t>
        </is>
      </c>
      <c r="K1" s="2" t="inlineStr">
        <is>
          <t>Sep. 30, 2020</t>
        </is>
      </c>
      <c r="L1" s="2" t="inlineStr">
        <is>
          <t>Sep. 30, 2020primary_care_physician</t>
        </is>
      </c>
      <c r="M1" s="2" t="inlineStr">
        <is>
          <t>Sep. 30, 2020specialty_care_physician</t>
        </is>
      </c>
      <c r="N1" s="2" t="inlineStr">
        <is>
          <t>Sep. 30, 2020medical_center</t>
        </is>
      </c>
      <c r="O1" s="2" t="inlineStr">
        <is>
          <t>Sep. 30, 2020provider</t>
        </is>
      </c>
      <c r="P1" s="2" t="inlineStr">
        <is>
          <t>Sep. 30, 2020patient</t>
        </is>
      </c>
      <c r="Q1" s="2" t="inlineStr">
        <is>
          <t>Dec. 31, 2019USD ($)</t>
        </is>
      </c>
      <c r="R1" s="2" t="inlineStr">
        <is>
          <t>Aug. 31, 2019USD ($)</t>
        </is>
      </c>
      <c r="S1" s="2" t="inlineStr">
        <is>
          <t>Apr. 23, 2019USD ($)</t>
        </is>
      </c>
      <c r="T1" s="2" t="inlineStr">
        <is>
          <t>Dec. 31, 2018USD ($)</t>
        </is>
      </c>
      <c r="U1" s="2" t="inlineStr">
        <is>
          <t>May 31, 2016</t>
        </is>
      </c>
      <c r="V1" s="2" t="inlineStr">
        <is>
          <t>Nov. 16, 2015</t>
        </is>
      </c>
      <c r="W1" s="2" t="inlineStr">
        <is>
          <t>Jul. 31, 2015USD ($)</t>
        </is>
      </c>
      <c r="X1" s="2" t="inlineStr">
        <is>
          <t>Dec. 31, 2012USD ($)</t>
        </is>
      </c>
    </row>
    <row r="2">
      <c r="A2" s="3" t="inlineStr">
        <is>
          <t>Schedule of Equity Method Investments [Line Items]</t>
        </is>
      </c>
    </row>
    <row r="3">
      <c r="A3" s="4" t="inlineStr">
        <is>
          <t>Income (loss) from equity method investments</t>
        </is>
      </c>
      <c r="G3" s="6" t="n">
        <v>403000</v>
      </c>
      <c r="H3" s="6" t="n">
        <v>2054000</v>
      </c>
      <c r="I3" s="6" t="n">
        <v>3291000</v>
      </c>
      <c r="J3" s="6" t="n">
        <v>1162000</v>
      </c>
    </row>
    <row r="4">
      <c r="A4" s="4" t="inlineStr">
        <is>
          <t>Investments in other entities – equity method</t>
        </is>
      </c>
      <c r="G4" s="5" t="n">
        <v>27220000</v>
      </c>
      <c r="I4" s="5" t="n">
        <v>27220000</v>
      </c>
      <c r="Q4" s="6" t="n">
        <v>28427000</v>
      </c>
    </row>
    <row r="5">
      <c r="A5" s="4" t="inlineStr">
        <is>
          <t>Cash consideration paid for ownership interest</t>
        </is>
      </c>
      <c r="I5" s="5" t="n">
        <v>500000</v>
      </c>
      <c r="J5" s="5" t="n">
        <v>2949000</v>
      </c>
    </row>
    <row r="6">
      <c r="A6" s="4" t="inlineStr">
        <is>
          <t>Proceeds from sale of equity method investment</t>
        </is>
      </c>
      <c r="I6" s="5" t="n">
        <v>52743000</v>
      </c>
      <c r="J6" s="5" t="n">
        <v>0</v>
      </c>
    </row>
    <row r="7">
      <c r="A7" s="4" t="inlineStr">
        <is>
          <t>Investments in privately held entities</t>
        </is>
      </c>
      <c r="G7" s="5" t="n">
        <v>37075000</v>
      </c>
      <c r="I7" s="5" t="n">
        <v>37075000</v>
      </c>
      <c r="Q7" s="5" t="n">
        <v>896000</v>
      </c>
    </row>
    <row r="8">
      <c r="A8" s="4" t="inlineStr">
        <is>
          <t>Contribution</t>
        </is>
      </c>
      <c r="I8" s="5" t="n">
        <v>500000</v>
      </c>
    </row>
    <row r="9">
      <c r="A9" s="4" t="inlineStr">
        <is>
          <t>APC | MediPortal LLC</t>
        </is>
      </c>
    </row>
    <row r="10">
      <c r="A10" s="3" t="inlineStr">
        <is>
          <t>Schedule of Equity Method Investments [Line Items]</t>
        </is>
      </c>
    </row>
    <row r="11">
      <c r="A11" s="4" t="inlineStr">
        <is>
          <t>Membership interests purchased (in shares) | shares</t>
        </is>
      </c>
      <c r="E11" s="5" t="n">
        <v>270000</v>
      </c>
    </row>
    <row r="12">
      <c r="A12" s="4" t="inlineStr">
        <is>
          <t>Payments to purchase membership interests</t>
        </is>
      </c>
      <c r="E12" s="6" t="n">
        <v>400000</v>
      </c>
    </row>
    <row r="13">
      <c r="A13" s="4" t="inlineStr">
        <is>
          <t>Membership interests acquired (in dollars per share) | $ / shares</t>
        </is>
      </c>
      <c r="E13" s="8" t="n">
        <v>1.5</v>
      </c>
    </row>
    <row r="14">
      <c r="A14" s="4" t="inlineStr">
        <is>
          <t>Ownership percentage</t>
        </is>
      </c>
      <c r="E14" s="4" t="inlineStr">
        <is>
          <t>2.80%</t>
        </is>
      </c>
    </row>
    <row r="15">
      <c r="A15" s="4" t="inlineStr">
        <is>
          <t>Term of warrant</t>
        </is>
      </c>
      <c r="E15" s="4" t="inlineStr">
        <is>
          <t>5 years</t>
        </is>
      </c>
    </row>
    <row r="16">
      <c r="A16" s="4" t="inlineStr">
        <is>
          <t>Number of warrants received (in shares) | shares</t>
        </is>
      </c>
      <c r="E16" s="5" t="n">
        <v>270000</v>
      </c>
    </row>
    <row r="17">
      <c r="A17" s="4" t="inlineStr">
        <is>
          <t>Term of option</t>
        </is>
      </c>
      <c r="E17" s="4" t="inlineStr">
        <is>
          <t>5 years</t>
        </is>
      </c>
    </row>
    <row r="18">
      <c r="A18" s="4" t="inlineStr">
        <is>
          <t>Options to purchase additional membership interests (in shares) | shares</t>
        </is>
      </c>
      <c r="E18" s="5" t="n">
        <v>380000</v>
      </c>
    </row>
    <row r="19">
      <c r="A19" s="4" t="inlineStr">
        <is>
          <t>Number of warrants available to purchase, contingent upon the portal completion date (in shares) | shares</t>
        </is>
      </c>
      <c r="E19" s="5" t="n">
        <v>480000</v>
      </c>
    </row>
    <row r="20">
      <c r="A20" s="4" t="inlineStr">
        <is>
          <t>Accountable Health Care</t>
        </is>
      </c>
    </row>
    <row r="21">
      <c r="A21" s="3" t="inlineStr">
        <is>
          <t>Schedule of Equity Method Investments [Line Items]</t>
        </is>
      </c>
    </row>
    <row r="22">
      <c r="A22" s="4" t="inlineStr">
        <is>
          <t>Number of medical centers | medical_center</t>
        </is>
      </c>
      <c r="N22" s="5" t="n">
        <v>1</v>
      </c>
    </row>
    <row r="23">
      <c r="A23" s="4" t="inlineStr">
        <is>
          <t>Number of employees (more than)</t>
        </is>
      </c>
      <c r="L23" s="5" t="n">
        <v>300</v>
      </c>
      <c r="M23" s="5" t="n">
        <v>600</v>
      </c>
    </row>
    <row r="24">
      <c r="A24" s="4" t="inlineStr">
        <is>
          <t>Network Medical Management, Inc. | AchievaMed, Inc.</t>
        </is>
      </c>
    </row>
    <row r="25">
      <c r="A25" s="3" t="inlineStr">
        <is>
          <t>Schedule of Equity Method Investments [Line Items]</t>
        </is>
      </c>
    </row>
    <row r="26">
      <c r="A26" s="4" t="inlineStr">
        <is>
          <t>Ownership percentage</t>
        </is>
      </c>
      <c r="C26" s="4" t="inlineStr">
        <is>
          <t>10.00%</t>
        </is>
      </c>
    </row>
    <row r="27">
      <c r="A27" s="4" t="inlineStr">
        <is>
          <t>Percentage of voting common stock, within five years</t>
        </is>
      </c>
      <c r="C27" s="4" t="inlineStr">
        <is>
          <t>50.00%</t>
        </is>
      </c>
    </row>
    <row r="28">
      <c r="A28" s="4" t="inlineStr">
        <is>
          <t>Duration of investment</t>
        </is>
      </c>
      <c r="C28" s="4" t="inlineStr">
        <is>
          <t>5 years</t>
        </is>
      </c>
    </row>
    <row r="29">
      <c r="A29" s="4" t="inlineStr">
        <is>
          <t>Investment amount</t>
        </is>
      </c>
      <c r="C29" s="6" t="n">
        <v>500000</v>
      </c>
    </row>
    <row r="30">
      <c r="A30" s="4" t="inlineStr">
        <is>
          <t>Related investment balance</t>
        </is>
      </c>
      <c r="G30" s="5" t="n">
        <v>500000</v>
      </c>
      <c r="I30" s="5" t="n">
        <v>500000</v>
      </c>
    </row>
    <row r="31">
      <c r="A31" s="4" t="inlineStr">
        <is>
          <t>Pacific6 Enterprises</t>
        </is>
      </c>
    </row>
    <row r="32">
      <c r="A32" s="3" t="inlineStr">
        <is>
          <t>Schedule of Equity Method Investments [Line Items]</t>
        </is>
      </c>
    </row>
    <row r="33">
      <c r="A33" s="4" t="inlineStr">
        <is>
          <t>Ownership interest</t>
        </is>
      </c>
      <c r="T33" s="4" t="inlineStr">
        <is>
          <t>33.30%</t>
        </is>
      </c>
    </row>
    <row r="34">
      <c r="A34" s="4" t="inlineStr">
        <is>
          <t>Health Source MSO Inc.</t>
        </is>
      </c>
    </row>
    <row r="35">
      <c r="A35" s="3" t="inlineStr">
        <is>
          <t>Schedule of Equity Method Investments [Line Items]</t>
        </is>
      </c>
    </row>
    <row r="36">
      <c r="A36" s="4" t="inlineStr">
        <is>
          <t>Ownership interest</t>
        </is>
      </c>
      <c r="T36" s="4" t="inlineStr">
        <is>
          <t>33.30%</t>
        </is>
      </c>
    </row>
    <row r="37">
      <c r="A37" s="4" t="inlineStr">
        <is>
          <t>LaSalle Medical Associates</t>
        </is>
      </c>
    </row>
    <row r="38">
      <c r="A38" s="3" t="inlineStr">
        <is>
          <t>Schedule of Equity Method Investments [Line Items]</t>
        </is>
      </c>
    </row>
    <row r="39">
      <c r="A39" s="4" t="inlineStr">
        <is>
          <t>Number of medical centers | medical_center</t>
        </is>
      </c>
      <c r="N39" s="5" t="n">
        <v>6</v>
      </c>
    </row>
    <row r="40">
      <c r="A40" s="4" t="inlineStr">
        <is>
          <t>Number of employees (more than) | provider</t>
        </is>
      </c>
      <c r="O40" s="5" t="n">
        <v>2300</v>
      </c>
    </row>
    <row r="41">
      <c r="A41" s="4" t="inlineStr">
        <is>
          <t>Number of patients | patient</t>
        </is>
      </c>
      <c r="P41" s="5" t="n">
        <v>290</v>
      </c>
    </row>
    <row r="42">
      <c r="A42" s="4" t="inlineStr">
        <is>
          <t>Income (loss) from equity method investments</t>
        </is>
      </c>
      <c r="I42" s="5" t="n">
        <v>28000</v>
      </c>
    </row>
    <row r="43">
      <c r="A43" s="4" t="inlineStr">
        <is>
          <t>Investments in other entities – equity method</t>
        </is>
      </c>
      <c r="G43" s="5" t="n">
        <v>6425000</v>
      </c>
      <c r="I43" s="5" t="n">
        <v>6425000</v>
      </c>
      <c r="Q43" s="5" t="n">
        <v>6397000</v>
      </c>
    </row>
    <row r="44">
      <c r="A44" s="4" t="inlineStr">
        <is>
          <t>Contribution</t>
        </is>
      </c>
      <c r="I44" s="5" t="n">
        <v>0</v>
      </c>
    </row>
    <row r="45">
      <c r="A45" s="4" t="inlineStr">
        <is>
          <t>LaSalle Medical Associates | APC LSMA</t>
        </is>
      </c>
    </row>
    <row r="46">
      <c r="A46" s="3" t="inlineStr">
        <is>
          <t>Schedule of Equity Method Investments [Line Items]</t>
        </is>
      </c>
    </row>
    <row r="47">
      <c r="A47" s="4" t="inlineStr">
        <is>
          <t>Amount invested for interest</t>
        </is>
      </c>
      <c r="X47" s="6" t="n">
        <v>5000000</v>
      </c>
    </row>
    <row r="48">
      <c r="A48" s="4" t="inlineStr">
        <is>
          <t>Ownership interest</t>
        </is>
      </c>
      <c r="X48" s="4" t="inlineStr">
        <is>
          <t>25.00%</t>
        </is>
      </c>
    </row>
    <row r="49">
      <c r="A49" s="4" t="inlineStr">
        <is>
          <t>LaSalle Medical Associates | APC</t>
        </is>
      </c>
    </row>
    <row r="50">
      <c r="A50" s="3" t="inlineStr">
        <is>
          <t>Schedule of Equity Method Investments [Line Items]</t>
        </is>
      </c>
    </row>
    <row r="51">
      <c r="A51" s="4" t="inlineStr">
        <is>
          <t>Income (loss) from equity method investments</t>
        </is>
      </c>
      <c r="G51" s="5" t="n">
        <v>500000</v>
      </c>
      <c r="H51" s="5" t="n">
        <v>-400000</v>
      </c>
      <c r="I51" s="5" t="n">
        <v>28000</v>
      </c>
      <c r="J51" s="5" t="n">
        <v>-2800000</v>
      </c>
    </row>
    <row r="52">
      <c r="A52" s="4" t="inlineStr">
        <is>
          <t>Pacific Medical Imaging &amp; Oncology Center, Inc.</t>
        </is>
      </c>
    </row>
    <row r="53">
      <c r="A53" s="3" t="inlineStr">
        <is>
          <t>Schedule of Equity Method Investments [Line Items]</t>
        </is>
      </c>
    </row>
    <row r="54">
      <c r="A54" s="4" t="inlineStr">
        <is>
          <t>Income (loss) from equity method investments</t>
        </is>
      </c>
      <c r="I54" s="5" t="n">
        <v>25000</v>
      </c>
    </row>
    <row r="55">
      <c r="A55" s="4" t="inlineStr">
        <is>
          <t>Investments in other entities – equity method</t>
        </is>
      </c>
      <c r="G55" s="5" t="n">
        <v>1421000</v>
      </c>
      <c r="I55" s="5" t="n">
        <v>1421000</v>
      </c>
      <c r="Q55" s="5" t="n">
        <v>1396000</v>
      </c>
    </row>
    <row r="56">
      <c r="A56" s="4" t="inlineStr">
        <is>
          <t>Contribution</t>
        </is>
      </c>
      <c r="I56" s="5" t="n">
        <v>0</v>
      </c>
    </row>
    <row r="57">
      <c r="A57" s="4" t="inlineStr">
        <is>
          <t>Pacific Medical Imaging &amp; Oncology Center, Inc. | APC LSMA</t>
        </is>
      </c>
    </row>
    <row r="58">
      <c r="A58" s="3" t="inlineStr">
        <is>
          <t>Schedule of Equity Method Investments [Line Items]</t>
        </is>
      </c>
    </row>
    <row r="59">
      <c r="A59" s="4" t="inlineStr">
        <is>
          <t>Amount invested for interest</t>
        </is>
      </c>
      <c r="W59" s="6" t="n">
        <v>1200000</v>
      </c>
    </row>
    <row r="60">
      <c r="A60" s="4" t="inlineStr">
        <is>
          <t>Ownership interest</t>
        </is>
      </c>
      <c r="W60" s="4" t="inlineStr">
        <is>
          <t>40.00%</t>
        </is>
      </c>
    </row>
    <row r="61">
      <c r="A61" s="4" t="inlineStr">
        <is>
          <t>Pacific Medical Imaging &amp; Oncology Center, Inc. | APC</t>
        </is>
      </c>
    </row>
    <row r="62">
      <c r="A62" s="3" t="inlineStr">
        <is>
          <t>Schedule of Equity Method Investments [Line Items]</t>
        </is>
      </c>
    </row>
    <row r="63">
      <c r="A63" s="4" t="inlineStr">
        <is>
          <t>Income (loss) from equity method investments</t>
        </is>
      </c>
      <c r="G63" s="5" t="n">
        <v>-52000</v>
      </c>
      <c r="H63" s="5" t="n">
        <v>31000</v>
      </c>
      <c r="I63" s="5" t="n">
        <v>25000</v>
      </c>
      <c r="J63" s="5" t="n">
        <v>200000</v>
      </c>
    </row>
    <row r="64">
      <c r="A64" s="4" t="inlineStr">
        <is>
          <t>Investments in other entities – equity method</t>
        </is>
      </c>
      <c r="G64" s="5" t="n">
        <v>1400000</v>
      </c>
      <c r="I64" s="5" t="n">
        <v>1400000</v>
      </c>
      <c r="Q64" s="5" t="n">
        <v>1400000</v>
      </c>
    </row>
    <row r="65">
      <c r="A65" s="4" t="inlineStr">
        <is>
          <t>Pacific Medical Imaging &amp; Oncology Center, Inc. | APC | Ancillary Service Contract</t>
        </is>
      </c>
    </row>
    <row r="66">
      <c r="A66" s="3" t="inlineStr">
        <is>
          <t>Schedule of Equity Method Investments [Line Items]</t>
        </is>
      </c>
    </row>
    <row r="67">
      <c r="A67" s="4" t="inlineStr">
        <is>
          <t>Fees paid</t>
        </is>
      </c>
      <c r="G67" s="5" t="n">
        <v>500000</v>
      </c>
      <c r="H67" s="5" t="n">
        <v>700000</v>
      </c>
      <c r="I67" s="5" t="n">
        <v>1500000</v>
      </c>
      <c r="J67" s="5" t="n">
        <v>2100000</v>
      </c>
    </row>
    <row r="68">
      <c r="A68" s="4" t="inlineStr">
        <is>
          <t>Universal Care, Inc.</t>
        </is>
      </c>
    </row>
    <row r="69">
      <c r="A69" s="3" t="inlineStr">
        <is>
          <t>Schedule of Equity Method Investments [Line Items]</t>
        </is>
      </c>
    </row>
    <row r="70">
      <c r="A70" s="4" t="inlineStr">
        <is>
          <t>Ownership interest</t>
        </is>
      </c>
      <c r="V70" s="4" t="inlineStr">
        <is>
          <t>48.90%</t>
        </is>
      </c>
    </row>
    <row r="71">
      <c r="A71" s="4" t="inlineStr">
        <is>
          <t>Income (loss) from equity method investments</t>
        </is>
      </c>
      <c r="H71" s="5" t="n">
        <v>600000</v>
      </c>
      <c r="I71" s="5" t="n">
        <v>3560000</v>
      </c>
      <c r="J71" s="5" t="n">
        <v>6200000</v>
      </c>
    </row>
    <row r="72">
      <c r="A72" s="4" t="inlineStr">
        <is>
          <t>Investments in other entities – equity method</t>
        </is>
      </c>
      <c r="B72" s="6" t="n">
        <v>4998000</v>
      </c>
      <c r="G72" s="5" t="n">
        <v>0</v>
      </c>
      <c r="I72" s="5" t="n">
        <v>0</v>
      </c>
      <c r="Q72" s="5" t="n">
        <v>1438000</v>
      </c>
    </row>
    <row r="73">
      <c r="A73" s="4" t="inlineStr">
        <is>
          <t>Proceeds from sale of equity method investment</t>
        </is>
      </c>
      <c r="B73" s="5" t="n">
        <v>52743000</v>
      </c>
    </row>
    <row r="74">
      <c r="A74" s="4" t="inlineStr">
        <is>
          <t>Additional cash and non-cash consideration entitled to be received</t>
        </is>
      </c>
      <c r="B74" s="5" t="n">
        <v>15723000</v>
      </c>
    </row>
    <row r="75">
      <c r="A75" s="4" t="inlineStr">
        <is>
          <t>Contribution</t>
        </is>
      </c>
      <c r="I75" s="5" t="n">
        <v>0</v>
      </c>
    </row>
    <row r="76">
      <c r="A76" s="4" t="inlineStr">
        <is>
          <t>Universal Care, Inc. | Preferred Stock | Bright</t>
        </is>
      </c>
    </row>
    <row r="77">
      <c r="A77" s="3" t="inlineStr">
        <is>
          <t>Schedule of Equity Method Investments [Line Items]</t>
        </is>
      </c>
    </row>
    <row r="78">
      <c r="A78" s="4" t="inlineStr">
        <is>
          <t>Investments in privately held entities</t>
        </is>
      </c>
      <c r="B78" s="6" t="n">
        <v>36179000</v>
      </c>
    </row>
    <row r="79">
      <c r="A79" s="4" t="inlineStr">
        <is>
          <t>Universal Care, Inc. | APC</t>
        </is>
      </c>
    </row>
    <row r="80">
      <c r="A80" s="3" t="inlineStr">
        <is>
          <t>Schedule of Equity Method Investments [Line Items]</t>
        </is>
      </c>
    </row>
    <row r="81">
      <c r="A81" s="4" t="inlineStr">
        <is>
          <t>Ownership interest disposed</t>
        </is>
      </c>
      <c r="B81" s="4" t="inlineStr">
        <is>
          <t>48.90%</t>
        </is>
      </c>
    </row>
    <row r="82">
      <c r="A82" s="4" t="inlineStr">
        <is>
          <t>Proceeds from sale of equity method investment</t>
        </is>
      </c>
      <c r="B82" s="6" t="n">
        <v>69200000</v>
      </c>
    </row>
    <row r="83">
      <c r="A83" s="4" t="inlineStr">
        <is>
          <t>Repayment of indebtedness received</t>
        </is>
      </c>
      <c r="B83" s="5" t="n">
        <v>16500000</v>
      </c>
    </row>
    <row r="84">
      <c r="A84" s="4" t="inlineStr">
        <is>
          <t>Additional cash and non-cash consideration entitled to be received</t>
        </is>
      </c>
      <c r="B84" s="5" t="n">
        <v>15700000</v>
      </c>
    </row>
    <row r="85">
      <c r="A85" s="4" t="inlineStr">
        <is>
          <t>Universal Care, Inc. | APC | Preferred Stock | Bright</t>
        </is>
      </c>
    </row>
    <row r="86">
      <c r="A86" s="3" t="inlineStr">
        <is>
          <t>Schedule of Equity Method Investments [Line Items]</t>
        </is>
      </c>
    </row>
    <row r="87">
      <c r="A87" s="4" t="inlineStr">
        <is>
          <t>Investments in privately held entities</t>
        </is>
      </c>
      <c r="B87" s="5" t="n">
        <v>36200000</v>
      </c>
      <c r="G87" s="5" t="n">
        <v>36200000</v>
      </c>
      <c r="I87" s="5" t="n">
        <v>36200000</v>
      </c>
    </row>
    <row r="88">
      <c r="A88" s="4" t="inlineStr">
        <is>
          <t>Universal Care, Inc. | Universal Care Acquisition Partners, LLC</t>
        </is>
      </c>
    </row>
    <row r="89">
      <c r="A89" s="3" t="inlineStr">
        <is>
          <t>Schedule of Equity Method Investments [Line Items]</t>
        </is>
      </c>
    </row>
    <row r="90">
      <c r="A90" s="4" t="inlineStr">
        <is>
          <t>Contingent consideration, cash held in escrow</t>
        </is>
      </c>
      <c r="B90" s="5" t="n">
        <v>15600000</v>
      </c>
    </row>
    <row r="91">
      <c r="A91" s="4" t="inlineStr">
        <is>
          <t>Contingent consideration, preferred shares</t>
        </is>
      </c>
      <c r="B91" s="5" t="n">
        <v>6400000</v>
      </c>
    </row>
    <row r="92">
      <c r="A92" s="4" t="inlineStr">
        <is>
          <t>Contingent consideration, fair value</t>
        </is>
      </c>
      <c r="B92" s="6" t="n">
        <v>22000000</v>
      </c>
    </row>
    <row r="93">
      <c r="A93" s="4" t="inlineStr">
        <is>
          <t>Universal Care, Inc. | Universal Care Acquisition Partners, LLC | Bright</t>
        </is>
      </c>
    </row>
    <row r="94">
      <c r="A94" s="3" t="inlineStr">
        <is>
          <t>Schedule of Equity Method Investments [Line Items]</t>
        </is>
      </c>
    </row>
    <row r="95">
      <c r="A95" s="4" t="inlineStr">
        <is>
          <t>Ownership interest disposed</t>
        </is>
      </c>
      <c r="B95" s="4" t="inlineStr">
        <is>
          <t>48.90%</t>
        </is>
      </c>
    </row>
    <row r="96">
      <c r="A96" s="4" t="inlineStr">
        <is>
          <t>Proceeds from sale of equity method investment</t>
        </is>
      </c>
      <c r="B96" s="6" t="n">
        <v>69200000</v>
      </c>
    </row>
    <row r="97">
      <c r="A97" s="4" t="inlineStr">
        <is>
          <t>Universal Care, Inc. | Universal Care Acquisition Partners, LLC | APC</t>
        </is>
      </c>
    </row>
    <row r="98">
      <c r="A98" s="3" t="inlineStr">
        <is>
          <t>Schedule of Equity Method Investments [Line Items]</t>
        </is>
      </c>
    </row>
    <row r="99">
      <c r="A99" s="4" t="inlineStr">
        <is>
          <t>Ownership interest</t>
        </is>
      </c>
      <c r="B99" s="4" t="inlineStr">
        <is>
          <t>48.90%</t>
        </is>
      </c>
    </row>
    <row r="100">
      <c r="A100" s="4" t="inlineStr">
        <is>
          <t>Repayment of indebtedness received</t>
        </is>
      </c>
      <c r="B100" s="6" t="n">
        <v>16500000</v>
      </c>
    </row>
    <row r="101">
      <c r="A101" s="4" t="inlineStr">
        <is>
          <t>Universal Care, Inc. | Universal Care Acquisition Partners, LLC | Voting Common Stock A Two</t>
        </is>
      </c>
    </row>
    <row r="102">
      <c r="A102" s="3" t="inlineStr">
        <is>
          <t>Schedule of Equity Method Investments [Line Items]</t>
        </is>
      </c>
    </row>
    <row r="103">
      <c r="A103" s="4" t="inlineStr">
        <is>
          <t>Shares purchased (in shares) | shares</t>
        </is>
      </c>
      <c r="F103" s="5" t="n">
        <v>100000</v>
      </c>
    </row>
    <row r="104">
      <c r="A104" s="4" t="inlineStr">
        <is>
          <t>Cash consideration paid for ownership interest</t>
        </is>
      </c>
      <c r="F104" s="6" t="n">
        <v>10000000</v>
      </c>
    </row>
    <row r="105">
      <c r="A105" s="4" t="inlineStr">
        <is>
          <t>Percentage of voting common stock</t>
        </is>
      </c>
      <c r="F105" s="4" t="inlineStr">
        <is>
          <t>50.00%</t>
        </is>
      </c>
    </row>
    <row r="106">
      <c r="A106" s="4" t="inlineStr">
        <is>
          <t>Universal Care, Inc. | Universal Care Acquisition Partners, LLC | Ancillary Service Contract | Voting Common Stock A Two</t>
        </is>
      </c>
    </row>
    <row r="107">
      <c r="A107" s="3" t="inlineStr">
        <is>
          <t>Schedule of Equity Method Investments [Line Items]</t>
        </is>
      </c>
    </row>
    <row r="108">
      <c r="A108" s="4" t="inlineStr">
        <is>
          <t>Ownership interest</t>
        </is>
      </c>
      <c r="F108" s="4" t="inlineStr">
        <is>
          <t>48.90%</t>
        </is>
      </c>
    </row>
    <row r="109">
      <c r="A109" s="4" t="inlineStr">
        <is>
          <t>Diagnostic Medical Group</t>
        </is>
      </c>
    </row>
    <row r="110">
      <c r="A110" s="3" t="inlineStr">
        <is>
          <t>Schedule of Equity Method Investments [Line Items]</t>
        </is>
      </c>
    </row>
    <row r="111">
      <c r="A111" s="4" t="inlineStr">
        <is>
          <t>Income (loss) from equity method investments</t>
        </is>
      </c>
      <c r="I111" s="5" t="n">
        <v>19000</v>
      </c>
    </row>
    <row r="112">
      <c r="A112" s="4" t="inlineStr">
        <is>
          <t>Investments in other entities – equity method</t>
        </is>
      </c>
      <c r="G112" s="5" t="n">
        <v>2353000</v>
      </c>
      <c r="I112" s="5" t="n">
        <v>2353000</v>
      </c>
      <c r="Q112" s="5" t="n">
        <v>2334000</v>
      </c>
    </row>
    <row r="113">
      <c r="A113" s="4" t="inlineStr">
        <is>
          <t>Contribution</t>
        </is>
      </c>
      <c r="I113" s="5" t="n">
        <v>0</v>
      </c>
    </row>
    <row r="114">
      <c r="A114" s="4" t="inlineStr">
        <is>
          <t>Diagnostic Medical Group | APC</t>
        </is>
      </c>
    </row>
    <row r="115">
      <c r="A115" s="3" t="inlineStr">
        <is>
          <t>Schedule of Equity Method Investments [Line Items]</t>
        </is>
      </c>
    </row>
    <row r="116">
      <c r="A116" s="4" t="inlineStr">
        <is>
          <t>Ownership interest</t>
        </is>
      </c>
      <c r="U116" s="4" t="inlineStr">
        <is>
          <t>40.00%</t>
        </is>
      </c>
    </row>
    <row r="117">
      <c r="A117" s="4" t="inlineStr">
        <is>
          <t>Income (loss) from equity method investments</t>
        </is>
      </c>
      <c r="G117" s="5" t="n">
        <v>100000</v>
      </c>
      <c r="H117" s="5" t="n">
        <v>300000</v>
      </c>
      <c r="I117" s="5" t="n">
        <v>19000</v>
      </c>
      <c r="J117" s="5" t="n">
        <v>-700000</v>
      </c>
    </row>
    <row r="118">
      <c r="A118" s="4" t="inlineStr">
        <is>
          <t>531 W. College LLC</t>
        </is>
      </c>
    </row>
    <row r="119">
      <c r="A119" s="3" t="inlineStr">
        <is>
          <t>Schedule of Equity Method Investments [Line Items]</t>
        </is>
      </c>
    </row>
    <row r="120">
      <c r="A120" s="4" t="inlineStr">
        <is>
          <t>Income (loss) from equity method investments</t>
        </is>
      </c>
      <c r="I120" s="5" t="n">
        <v>-351000</v>
      </c>
    </row>
    <row r="121">
      <c r="A121" s="4" t="inlineStr">
        <is>
          <t>Investments in other entities – equity method</t>
        </is>
      </c>
      <c r="G121" s="5" t="n">
        <v>16847000</v>
      </c>
      <c r="I121" s="5" t="n">
        <v>16847000</v>
      </c>
      <c r="Q121" s="5" t="n">
        <v>16698000</v>
      </c>
    </row>
    <row r="122">
      <c r="A122" s="4" t="inlineStr">
        <is>
          <t>Purchase price of real estate</t>
        </is>
      </c>
      <c r="D122" s="6" t="n">
        <v>33300000</v>
      </c>
    </row>
    <row r="123">
      <c r="A123" s="4" t="inlineStr">
        <is>
          <t>Contribution</t>
        </is>
      </c>
      <c r="I123" s="5" t="n">
        <v>500000</v>
      </c>
    </row>
    <row r="124">
      <c r="A124" s="4" t="inlineStr">
        <is>
          <t>531 W. College LLC | APC</t>
        </is>
      </c>
    </row>
    <row r="125">
      <c r="A125" s="3" t="inlineStr">
        <is>
          <t>Schedule of Equity Method Investments [Line Items]</t>
        </is>
      </c>
    </row>
    <row r="126">
      <c r="A126" s="4" t="inlineStr">
        <is>
          <t>Ownership interest</t>
        </is>
      </c>
      <c r="D126" s="4" t="inlineStr">
        <is>
          <t>25.00%</t>
        </is>
      </c>
      <c r="K126" s="4" t="inlineStr">
        <is>
          <t>50.00%</t>
        </is>
      </c>
    </row>
    <row r="127">
      <c r="A127" s="4" t="inlineStr">
        <is>
          <t>Income (loss) from equity method investments</t>
        </is>
      </c>
      <c r="G127" s="5" t="n">
        <v>-100000</v>
      </c>
      <c r="H127" s="5" t="n">
        <v>-100000</v>
      </c>
      <c r="I127" s="5" t="n">
        <v>-400000</v>
      </c>
    </row>
    <row r="128">
      <c r="A128" s="4" t="inlineStr">
        <is>
          <t>Initial capital contributions</t>
        </is>
      </c>
      <c r="D128" s="6" t="n">
        <v>8300000</v>
      </c>
    </row>
    <row r="129">
      <c r="A129" s="4" t="inlineStr">
        <is>
          <t>531 W. College LLC | College Street Investment LP</t>
        </is>
      </c>
    </row>
    <row r="130">
      <c r="A130" s="3" t="inlineStr">
        <is>
          <t>Schedule of Equity Method Investments [Line Items]</t>
        </is>
      </c>
    </row>
    <row r="131">
      <c r="A131" s="4" t="inlineStr">
        <is>
          <t>Ownership interest</t>
        </is>
      </c>
      <c r="D131" s="4" t="inlineStr">
        <is>
          <t>50.00%</t>
        </is>
      </c>
    </row>
    <row r="132">
      <c r="A132" s="4" t="inlineStr">
        <is>
          <t>Initial capital contributions</t>
        </is>
      </c>
      <c r="D132" s="6" t="n">
        <v>16700000</v>
      </c>
    </row>
    <row r="133">
      <c r="A133" s="4" t="inlineStr">
        <is>
          <t>531 W. College LLC | Network Medical Management, Inc.</t>
        </is>
      </c>
    </row>
    <row r="134">
      <c r="A134" s="3" t="inlineStr">
        <is>
          <t>Schedule of Equity Method Investments [Line Items]</t>
        </is>
      </c>
    </row>
    <row r="135">
      <c r="A135" s="4" t="inlineStr">
        <is>
          <t>Amount invested for interest</t>
        </is>
      </c>
      <c r="S135" s="6" t="n">
        <v>8300000</v>
      </c>
    </row>
    <row r="136">
      <c r="A136" s="4" t="inlineStr">
        <is>
          <t>Ownership interest</t>
        </is>
      </c>
      <c r="D136" s="4" t="inlineStr">
        <is>
          <t>25.00%</t>
        </is>
      </c>
      <c r="S136" s="4" t="inlineStr">
        <is>
          <t>25.00%</t>
        </is>
      </c>
    </row>
    <row r="137">
      <c r="A137" s="4" t="inlineStr">
        <is>
          <t>Initial capital contributions</t>
        </is>
      </c>
      <c r="D137" s="6" t="n">
        <v>8300000</v>
      </c>
    </row>
    <row r="138">
      <c r="A138" s="4" t="inlineStr">
        <is>
          <t>MWN, LLC – related party</t>
        </is>
      </c>
    </row>
    <row r="139">
      <c r="A139" s="3" t="inlineStr">
        <is>
          <t>Schedule of Equity Method Investments [Line Items]</t>
        </is>
      </c>
    </row>
    <row r="140">
      <c r="A140" s="4" t="inlineStr">
        <is>
          <t>Income (loss) from equity method investments</t>
        </is>
      </c>
      <c r="I140" s="5" t="n">
        <v>10000</v>
      </c>
    </row>
    <row r="141">
      <c r="A141" s="4" t="inlineStr">
        <is>
          <t>Investments in other entities – equity method</t>
        </is>
      </c>
      <c r="G141" s="5" t="n">
        <v>174000</v>
      </c>
      <c r="I141" s="5" t="n">
        <v>174000</v>
      </c>
      <c r="Q141" s="5" t="n">
        <v>164000</v>
      </c>
    </row>
    <row r="142">
      <c r="A142" s="4" t="inlineStr">
        <is>
          <t>Contribution</t>
        </is>
      </c>
      <c r="I142" s="5" t="n">
        <v>0</v>
      </c>
    </row>
    <row r="143">
      <c r="A143" s="4" t="inlineStr">
        <is>
          <t>MWN, LLC – related party | Network Medical Management, Inc.</t>
        </is>
      </c>
    </row>
    <row r="144">
      <c r="A144" s="3" t="inlineStr">
        <is>
          <t>Schedule of Equity Method Investments [Line Items]</t>
        </is>
      </c>
    </row>
    <row r="145">
      <c r="A145" s="4" t="inlineStr">
        <is>
          <t>Ownership interest</t>
        </is>
      </c>
      <c r="T145" s="4" t="inlineStr">
        <is>
          <t>33.30%</t>
        </is>
      </c>
    </row>
    <row r="146">
      <c r="A146" s="4" t="inlineStr">
        <is>
          <t>Income (loss) from equity method investments</t>
        </is>
      </c>
      <c r="G146" s="5" t="n">
        <v>-2000</v>
      </c>
      <c r="H146" s="6" t="n">
        <v>-100000</v>
      </c>
      <c r="I146" s="5" t="n">
        <v>10000</v>
      </c>
      <c r="J146" s="6" t="n">
        <v>-100000</v>
      </c>
    </row>
    <row r="147">
      <c r="A147" s="4" t="inlineStr">
        <is>
          <t>Investments in other entities – equity method</t>
        </is>
      </c>
      <c r="G147" s="6" t="n">
        <v>200000</v>
      </c>
      <c r="I147" s="6" t="n">
        <v>200000</v>
      </c>
      <c r="Q147" s="6" t="n">
        <v>200000</v>
      </c>
    </row>
    <row r="148">
      <c r="A148" s="4" t="inlineStr">
        <is>
          <t>Initial capital contributions</t>
        </is>
      </c>
      <c r="T148" s="6" t="n">
        <v>3000</v>
      </c>
    </row>
    <row r="149">
      <c r="A149" s="4" t="inlineStr">
        <is>
          <t>Working capital contribution</t>
        </is>
      </c>
      <c r="R149" s="6" t="n">
        <v>300000</v>
      </c>
      <c r="T149" s="5" t="n">
        <v>30000</v>
      </c>
    </row>
    <row r="150">
      <c r="A150" s="4" t="inlineStr">
        <is>
          <t>MWN, LLC – related party | Pacific6 Enterprises</t>
        </is>
      </c>
    </row>
    <row r="151">
      <c r="A151" s="3" t="inlineStr">
        <is>
          <t>Schedule of Equity Method Investments [Line Items]</t>
        </is>
      </c>
    </row>
    <row r="152">
      <c r="A152" s="4" t="inlineStr">
        <is>
          <t>Initial capital contributions</t>
        </is>
      </c>
      <c r="T152" s="5" t="n">
        <v>3000</v>
      </c>
    </row>
    <row r="153">
      <c r="A153" s="4" t="inlineStr">
        <is>
          <t>Working capital contribution</t>
        </is>
      </c>
      <c r="T153" s="5" t="n">
        <v>30000</v>
      </c>
    </row>
    <row r="154">
      <c r="A154" s="4" t="inlineStr">
        <is>
          <t>MWN, LLC – related party | Health Source MSO Inc.</t>
        </is>
      </c>
    </row>
    <row r="155">
      <c r="A155" s="3" t="inlineStr">
        <is>
          <t>Schedule of Equity Method Investments [Line Items]</t>
        </is>
      </c>
    </row>
    <row r="156">
      <c r="A156" s="4" t="inlineStr">
        <is>
          <t>Initial capital contributions</t>
        </is>
      </c>
      <c r="T156" s="5" t="n">
        <v>3000</v>
      </c>
    </row>
    <row r="157">
      <c r="A157" s="4" t="inlineStr">
        <is>
          <t>Working capital contribution</t>
        </is>
      </c>
      <c r="T157" s="6"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in Other Entities — Equity Method - Summarized Balance Sheets and Statements of Income (Details) - USD ($) $ in Thousands</t>
        </is>
      </c>
      <c r="C1" s="2" t="inlineStr">
        <is>
          <t>3 Months Ended</t>
        </is>
      </c>
      <c r="E1" s="2" t="inlineStr">
        <is>
          <t>4 Months Ended</t>
        </is>
      </c>
      <c r="F1" s="2" t="inlineStr">
        <is>
          <t>9 Months Ended</t>
        </is>
      </c>
    </row>
    <row r="2">
      <c r="C2" s="2" t="inlineStr">
        <is>
          <t>Sep. 30, 2020</t>
        </is>
      </c>
      <c r="D2" s="2" t="inlineStr">
        <is>
          <t>Sep. 30, 2019</t>
        </is>
      </c>
      <c r="E2" s="2" t="inlineStr">
        <is>
          <t>Apr. 30, 2020</t>
        </is>
      </c>
      <c r="F2" s="2" t="inlineStr">
        <is>
          <t>Sep. 30, 2020</t>
        </is>
      </c>
      <c r="G2" s="2" t="inlineStr">
        <is>
          <t>Sep. 30, 2019</t>
        </is>
      </c>
      <c r="H2" s="2" t="inlineStr">
        <is>
          <t>Jun. 30, 2020</t>
        </is>
      </c>
      <c r="I2" s="2" t="inlineStr">
        <is>
          <t>Mar. 31, 2020</t>
        </is>
      </c>
      <c r="J2" s="2" t="inlineStr">
        <is>
          <t>Dec. 31, 2019</t>
        </is>
      </c>
      <c r="K2" s="2" t="inlineStr">
        <is>
          <t>Jun. 30, 2019</t>
        </is>
      </c>
      <c r="L2" s="2" t="inlineStr">
        <is>
          <t>Mar. 31, 2019</t>
        </is>
      </c>
      <c r="M2" s="2" t="inlineStr">
        <is>
          <t>Dec. 31, 2018</t>
        </is>
      </c>
    </row>
    <row r="3">
      <c r="A3" s="3" t="inlineStr">
        <is>
          <t>Assets</t>
        </is>
      </c>
    </row>
    <row r="4">
      <c r="A4" s="4" t="inlineStr">
        <is>
          <t>Cash and cash equivalents</t>
        </is>
      </c>
      <c r="C4" s="6" t="n">
        <v>166082</v>
      </c>
      <c r="D4" s="6" t="n">
        <v>230299</v>
      </c>
      <c r="F4" s="6" t="n">
        <v>166082</v>
      </c>
      <c r="G4" s="6" t="n">
        <v>230299</v>
      </c>
      <c r="J4" s="6" t="n">
        <v>103189</v>
      </c>
      <c r="M4" s="6" t="n">
        <v>106892</v>
      </c>
    </row>
    <row r="5">
      <c r="A5" s="4" t="inlineStr">
        <is>
          <t>Receivables, net</t>
        </is>
      </c>
      <c r="C5" s="5" t="n">
        <v>18257</v>
      </c>
      <c r="F5" s="5" t="n">
        <v>18257</v>
      </c>
      <c r="J5" s="5" t="n">
        <v>11004</v>
      </c>
    </row>
    <row r="6">
      <c r="A6" s="4" t="inlineStr">
        <is>
          <t>Loan receivable</t>
        </is>
      </c>
      <c r="C6" s="5" t="n">
        <v>6425</v>
      </c>
      <c r="F6" s="5" t="n">
        <v>6425</v>
      </c>
      <c r="J6" s="5" t="n">
        <v>6425</v>
      </c>
    </row>
    <row r="7">
      <c r="A7" s="4" t="inlineStr">
        <is>
          <t>Restricted cash</t>
        </is>
      </c>
      <c r="C7" s="5" t="n">
        <v>0</v>
      </c>
      <c r="F7" s="5" t="n">
        <v>0</v>
      </c>
      <c r="J7" s="5" t="n">
        <v>75</v>
      </c>
    </row>
    <row r="8">
      <c r="A8" s="4" t="inlineStr">
        <is>
          <t>Property and equipment, net</t>
        </is>
      </c>
      <c r="C8" s="5" t="n">
        <v>10929</v>
      </c>
      <c r="F8" s="5" t="n">
        <v>10929</v>
      </c>
      <c r="J8" s="5" t="n">
        <v>12130</v>
      </c>
    </row>
    <row r="9">
      <c r="A9" s="4" t="inlineStr">
        <is>
          <t>Total assets</t>
        </is>
      </c>
      <c r="B9" s="4" t="inlineStr">
        <is>
          <t>[1]</t>
        </is>
      </c>
      <c r="C9" s="5" t="n">
        <v>814273</v>
      </c>
      <c r="F9" s="5" t="n">
        <v>814273</v>
      </c>
      <c r="J9" s="5" t="n">
        <v>728713</v>
      </c>
    </row>
    <row r="10">
      <c r="A10" s="3" t="inlineStr">
        <is>
          <t>Liabilities and Stockholders’ Deficit</t>
        </is>
      </c>
    </row>
    <row r="11">
      <c r="A11" s="4" t="inlineStr">
        <is>
          <t>Current liabilities</t>
        </is>
      </c>
      <c r="C11" s="5" t="n">
        <v>131461</v>
      </c>
      <c r="F11" s="5" t="n">
        <v>131461</v>
      </c>
      <c r="J11" s="5" t="n">
        <v>105423</v>
      </c>
    </row>
    <row r="12">
      <c r="A12" s="4" t="inlineStr">
        <is>
          <t>Stockholders’ deficit</t>
        </is>
      </c>
      <c r="C12" s="5" t="n">
        <v>229418</v>
      </c>
      <c r="D12" s="5" t="n">
        <v>192174</v>
      </c>
      <c r="F12" s="5" t="n">
        <v>229418</v>
      </c>
      <c r="G12" s="5" t="n">
        <v>192174</v>
      </c>
      <c r="H12" s="6" t="n">
        <v>207848</v>
      </c>
      <c r="I12" s="6" t="n">
        <v>197961</v>
      </c>
      <c r="J12" s="5" t="n">
        <v>192335</v>
      </c>
      <c r="K12" s="6" t="n">
        <v>186089</v>
      </c>
      <c r="L12" s="6" t="n">
        <v>182377</v>
      </c>
      <c r="M12" s="6" t="n">
        <v>181544</v>
      </c>
    </row>
    <row r="13">
      <c r="A13" s="4" t="inlineStr">
        <is>
          <t>Total liabilities and stockholders’ deficit</t>
        </is>
      </c>
      <c r="C13" s="5" t="n">
        <v>814273</v>
      </c>
      <c r="F13" s="5" t="n">
        <v>814273</v>
      </c>
      <c r="J13" s="5" t="n">
        <v>728713</v>
      </c>
    </row>
    <row r="14">
      <c r="A14" s="3" t="inlineStr">
        <is>
          <t>Statements of Operations</t>
        </is>
      </c>
    </row>
    <row r="15">
      <c r="A15" s="4" t="inlineStr">
        <is>
          <t>Revenues</t>
        </is>
      </c>
      <c r="C15" s="5" t="n">
        <v>180123</v>
      </c>
      <c r="D15" s="5" t="n">
        <v>156060</v>
      </c>
      <c r="F15" s="5" t="n">
        <v>510397</v>
      </c>
      <c r="G15" s="5" t="n">
        <v>381867</v>
      </c>
    </row>
    <row r="16">
      <c r="A16" s="4" t="inlineStr">
        <is>
          <t>Expenses</t>
        </is>
      </c>
      <c r="C16" s="5" t="n">
        <v>142767</v>
      </c>
      <c r="D16" s="5" t="n">
        <v>145994</v>
      </c>
      <c r="F16" s="5" t="n">
        <v>455770</v>
      </c>
      <c r="G16" s="5" t="n">
        <v>360380</v>
      </c>
    </row>
    <row r="17">
      <c r="A17" s="4" t="inlineStr">
        <is>
          <t>Income from operations</t>
        </is>
      </c>
      <c r="C17" s="5" t="n">
        <v>37356</v>
      </c>
      <c r="D17" s="5" t="n">
        <v>10066</v>
      </c>
      <c r="F17" s="5" t="n">
        <v>54627</v>
      </c>
      <c r="G17" s="5" t="n">
        <v>21487</v>
      </c>
    </row>
    <row r="18">
      <c r="A18" s="4" t="inlineStr">
        <is>
          <t>Other income</t>
        </is>
      </c>
      <c r="C18" s="5" t="n">
        <v>130</v>
      </c>
      <c r="D18" s="5" t="n">
        <v>2620</v>
      </c>
      <c r="F18" s="5" t="n">
        <v>1514</v>
      </c>
      <c r="G18" s="5" t="n">
        <v>2832</v>
      </c>
    </row>
    <row r="19">
      <c r="A19" s="4" t="inlineStr">
        <is>
          <t>Income before benefit from income taxes</t>
        </is>
      </c>
      <c r="C19" s="5" t="n">
        <v>36175</v>
      </c>
      <c r="D19" s="5" t="n">
        <v>14421</v>
      </c>
      <c r="F19" s="5" t="n">
        <v>153616</v>
      </c>
      <c r="G19" s="5" t="n">
        <v>25436</v>
      </c>
    </row>
    <row r="20">
      <c r="A20" s="4" t="inlineStr">
        <is>
          <t>Provision (benefit) from income taxes</t>
        </is>
      </c>
      <c r="C20" s="5" t="n">
        <v>10751</v>
      </c>
      <c r="D20" s="5" t="n">
        <v>3682</v>
      </c>
      <c r="F20" s="5" t="n">
        <v>44204</v>
      </c>
      <c r="G20" s="5" t="n">
        <v>6483</v>
      </c>
    </row>
    <row r="21">
      <c r="A21" s="4" t="inlineStr">
        <is>
          <t>Net income (loss)</t>
        </is>
      </c>
      <c r="C21" s="5" t="n">
        <v>25424</v>
      </c>
      <c r="D21" s="6" t="n">
        <v>10739</v>
      </c>
      <c r="F21" s="5" t="n">
        <v>109412</v>
      </c>
      <c r="G21" s="5" t="n">
        <v>18953</v>
      </c>
    </row>
    <row r="22">
      <c r="A22" s="4" t="inlineStr">
        <is>
          <t>LaSalle Medical Associates</t>
        </is>
      </c>
    </row>
    <row r="23">
      <c r="A23" s="3" t="inlineStr">
        <is>
          <t>Assets</t>
        </is>
      </c>
    </row>
    <row r="24">
      <c r="A24" s="4" t="inlineStr">
        <is>
          <t>Cash and cash equivalents</t>
        </is>
      </c>
      <c r="C24" s="5" t="n">
        <v>3794</v>
      </c>
      <c r="F24" s="5" t="n">
        <v>3794</v>
      </c>
      <c r="J24" s="5" t="n">
        <v>6345</v>
      </c>
    </row>
    <row r="25">
      <c r="A25" s="4" t="inlineStr">
        <is>
          <t>Receivables, net</t>
        </is>
      </c>
      <c r="C25" s="5" t="n">
        <v>6782</v>
      </c>
      <c r="F25" s="5" t="n">
        <v>6782</v>
      </c>
      <c r="J25" s="5" t="n">
        <v>5124</v>
      </c>
    </row>
    <row r="26">
      <c r="A26" s="4" t="inlineStr">
        <is>
          <t>Other current assets</t>
        </is>
      </c>
      <c r="C26" s="5" t="n">
        <v>880</v>
      </c>
      <c r="F26" s="5" t="n">
        <v>880</v>
      </c>
      <c r="J26" s="5" t="n">
        <v>3526</v>
      </c>
    </row>
    <row r="27">
      <c r="A27" s="4" t="inlineStr">
        <is>
          <t>Loan receivable</t>
        </is>
      </c>
      <c r="C27" s="5" t="n">
        <v>2250</v>
      </c>
      <c r="F27" s="5" t="n">
        <v>2250</v>
      </c>
      <c r="J27" s="5" t="n">
        <v>2250</v>
      </c>
    </row>
    <row r="28">
      <c r="A28" s="4" t="inlineStr">
        <is>
          <t>Restricted cash</t>
        </is>
      </c>
      <c r="C28" s="5" t="n">
        <v>690</v>
      </c>
      <c r="F28" s="5" t="n">
        <v>690</v>
      </c>
      <c r="J28" s="5" t="n">
        <v>683</v>
      </c>
    </row>
    <row r="29">
      <c r="A29" s="4" t="inlineStr">
        <is>
          <t>Total assets</t>
        </is>
      </c>
      <c r="C29" s="5" t="n">
        <v>14396</v>
      </c>
      <c r="F29" s="5" t="n">
        <v>14396</v>
      </c>
      <c r="J29" s="5" t="n">
        <v>17928</v>
      </c>
    </row>
    <row r="30">
      <c r="A30" s="3" t="inlineStr">
        <is>
          <t>Liabilities and Stockholders’ Deficit</t>
        </is>
      </c>
    </row>
    <row r="31">
      <c r="A31" s="4" t="inlineStr">
        <is>
          <t>Current liabilities</t>
        </is>
      </c>
      <c r="C31" s="5" t="n">
        <v>19886</v>
      </c>
      <c r="F31" s="5" t="n">
        <v>19886</v>
      </c>
      <c r="J31" s="5" t="n">
        <v>23530</v>
      </c>
    </row>
    <row r="32">
      <c r="A32" s="4" t="inlineStr">
        <is>
          <t>Stockholders’ deficit</t>
        </is>
      </c>
      <c r="C32" s="5" t="n">
        <v>-5490</v>
      </c>
      <c r="F32" s="5" t="n">
        <v>-5490</v>
      </c>
      <c r="J32" s="5" t="n">
        <v>-5602</v>
      </c>
    </row>
    <row r="33">
      <c r="A33" s="4" t="inlineStr">
        <is>
          <t>Total liabilities and stockholders’ deficit</t>
        </is>
      </c>
      <c r="C33" s="5" t="n">
        <v>14396</v>
      </c>
      <c r="F33" s="5" t="n">
        <v>14396</v>
      </c>
      <c r="J33" s="5" t="n">
        <v>17928</v>
      </c>
    </row>
    <row r="34">
      <c r="A34" s="3" t="inlineStr">
        <is>
          <t>Statements of Operations</t>
        </is>
      </c>
    </row>
    <row r="35">
      <c r="A35" s="4" t="inlineStr">
        <is>
          <t>Revenues</t>
        </is>
      </c>
      <c r="F35" s="5" t="n">
        <v>138490</v>
      </c>
      <c r="G35" s="5" t="n">
        <v>144570</v>
      </c>
    </row>
    <row r="36">
      <c r="A36" s="4" t="inlineStr">
        <is>
          <t>Expenses</t>
        </is>
      </c>
      <c r="F36" s="5" t="n">
        <v>138233</v>
      </c>
      <c r="G36" s="5" t="n">
        <v>155582</v>
      </c>
    </row>
    <row r="37">
      <c r="A37" s="4" t="inlineStr">
        <is>
          <t>Net income (loss)</t>
        </is>
      </c>
      <c r="F37" s="5" t="n">
        <v>257</v>
      </c>
      <c r="G37" s="5" t="n">
        <v>-11012</v>
      </c>
    </row>
    <row r="38">
      <c r="A38" s="4" t="inlineStr">
        <is>
          <t>531 W. College LLC</t>
        </is>
      </c>
    </row>
    <row r="39">
      <c r="A39" s="3" t="inlineStr">
        <is>
          <t>Assets</t>
        </is>
      </c>
    </row>
    <row r="40">
      <c r="A40" s="4" t="inlineStr">
        <is>
          <t>Cash and cash equivalents</t>
        </is>
      </c>
      <c r="C40" s="5" t="n">
        <v>8</v>
      </c>
      <c r="F40" s="5" t="n">
        <v>8</v>
      </c>
      <c r="J40" s="5" t="n">
        <v>139</v>
      </c>
    </row>
    <row r="41">
      <c r="A41" s="4" t="inlineStr">
        <is>
          <t>Other current assets</t>
        </is>
      </c>
      <c r="C41" s="5" t="n">
        <v>25</v>
      </c>
      <c r="F41" s="5" t="n">
        <v>25</v>
      </c>
      <c r="J41" s="5" t="n">
        <v>17</v>
      </c>
    </row>
    <row r="42">
      <c r="A42" s="4" t="inlineStr">
        <is>
          <t>Other assets</t>
        </is>
      </c>
      <c r="C42" s="5" t="n">
        <v>70</v>
      </c>
      <c r="F42" s="5" t="n">
        <v>70</v>
      </c>
      <c r="J42" s="5" t="n">
        <v>70</v>
      </c>
    </row>
    <row r="43">
      <c r="A43" s="4" t="inlineStr">
        <is>
          <t>Property and equipment, net</t>
        </is>
      </c>
      <c r="C43" s="5" t="n">
        <v>33697</v>
      </c>
      <c r="F43" s="5" t="n">
        <v>33697</v>
      </c>
      <c r="J43" s="5" t="n">
        <v>33581</v>
      </c>
    </row>
    <row r="44">
      <c r="A44" s="4" t="inlineStr">
        <is>
          <t>Total assets</t>
        </is>
      </c>
      <c r="C44" s="5" t="n">
        <v>33800</v>
      </c>
      <c r="F44" s="5" t="n">
        <v>33800</v>
      </c>
      <c r="J44" s="5" t="n">
        <v>33807</v>
      </c>
    </row>
    <row r="45">
      <c r="A45" s="3" t="inlineStr">
        <is>
          <t>Liabilities and Stockholders’ Deficit</t>
        </is>
      </c>
    </row>
    <row r="46">
      <c r="A46" s="4" t="inlineStr">
        <is>
          <t>Current liabilities</t>
        </is>
      </c>
      <c r="C46" s="5" t="n">
        <v>1257</v>
      </c>
      <c r="F46" s="5" t="n">
        <v>1257</v>
      </c>
      <c r="J46" s="5" t="n">
        <v>1062</v>
      </c>
    </row>
    <row r="47">
      <c r="A47" s="4" t="inlineStr">
        <is>
          <t>Stockholders’ deficit</t>
        </is>
      </c>
      <c r="C47" s="5" t="n">
        <v>32543</v>
      </c>
      <c r="F47" s="5" t="n">
        <v>32543</v>
      </c>
      <c r="J47" s="5" t="n">
        <v>32745</v>
      </c>
    </row>
    <row r="48">
      <c r="A48" s="4" t="inlineStr">
        <is>
          <t>Total liabilities and stockholders’ deficit</t>
        </is>
      </c>
      <c r="C48" s="6" t="n">
        <v>33800</v>
      </c>
      <c r="F48" s="5" t="n">
        <v>33800</v>
      </c>
      <c r="J48" s="5" t="n">
        <v>33807</v>
      </c>
    </row>
    <row r="49">
      <c r="A49" s="3" t="inlineStr">
        <is>
          <t>Statements of Operations</t>
        </is>
      </c>
    </row>
    <row r="50">
      <c r="A50" s="4" t="inlineStr">
        <is>
          <t>Revenues</t>
        </is>
      </c>
      <c r="F50" s="5" t="n">
        <v>0</v>
      </c>
      <c r="G50" s="5" t="n">
        <v>0</v>
      </c>
    </row>
    <row r="51">
      <c r="A51" s="4" t="inlineStr">
        <is>
          <t>Expenses</t>
        </is>
      </c>
      <c r="F51" s="5" t="n">
        <v>828</v>
      </c>
      <c r="G51" s="5" t="n">
        <v>780</v>
      </c>
    </row>
    <row r="52">
      <c r="A52" s="4" t="inlineStr">
        <is>
          <t>Income from operations</t>
        </is>
      </c>
      <c r="F52" s="5" t="n">
        <v>-828</v>
      </c>
      <c r="G52" s="5" t="n">
        <v>-780</v>
      </c>
    </row>
    <row r="53">
      <c r="A53" s="4" t="inlineStr">
        <is>
          <t>Other income</t>
        </is>
      </c>
      <c r="F53" s="5" t="n">
        <v>32</v>
      </c>
      <c r="G53" s="5" t="n">
        <v>427</v>
      </c>
    </row>
    <row r="54">
      <c r="A54" s="4" t="inlineStr">
        <is>
          <t>Provision (benefit) from income taxes</t>
        </is>
      </c>
      <c r="F54" s="5" t="n">
        <v>3</v>
      </c>
      <c r="G54" s="5" t="n">
        <v>0</v>
      </c>
    </row>
    <row r="55">
      <c r="A55" s="4" t="inlineStr">
        <is>
          <t>Net income (loss)</t>
        </is>
      </c>
      <c r="F55" s="6" t="n">
        <v>-799</v>
      </c>
      <c r="G55" s="5" t="n">
        <v>-353</v>
      </c>
    </row>
    <row r="56">
      <c r="A56" s="4" t="inlineStr">
        <is>
          <t>Universal Care, Inc.</t>
        </is>
      </c>
    </row>
    <row r="57">
      <c r="A57" s="3" t="inlineStr">
        <is>
          <t>Assets</t>
        </is>
      </c>
    </row>
    <row r="58">
      <c r="A58" s="4" t="inlineStr">
        <is>
          <t>Cash and cash equivalents</t>
        </is>
      </c>
      <c r="J58" s="5" t="n">
        <v>33890</v>
      </c>
    </row>
    <row r="59">
      <c r="A59" s="4" t="inlineStr">
        <is>
          <t>Receivables, net</t>
        </is>
      </c>
      <c r="J59" s="5" t="n">
        <v>63843</v>
      </c>
    </row>
    <row r="60">
      <c r="A60" s="4" t="inlineStr">
        <is>
          <t>Other current assets</t>
        </is>
      </c>
      <c r="J60" s="5" t="n">
        <v>38280</v>
      </c>
    </row>
    <row r="61">
      <c r="A61" s="4" t="inlineStr">
        <is>
          <t>Loan receivable</t>
        </is>
      </c>
      <c r="J61" s="5" t="n">
        <v>882</v>
      </c>
    </row>
    <row r="62">
      <c r="A62" s="4" t="inlineStr">
        <is>
          <t>Restricted cash</t>
        </is>
      </c>
      <c r="J62" s="5" t="n">
        <v>4021</v>
      </c>
    </row>
    <row r="63">
      <c r="A63" s="4" t="inlineStr">
        <is>
          <t>Total assets</t>
        </is>
      </c>
      <c r="J63" s="5" t="n">
        <v>140916</v>
      </c>
    </row>
    <row r="64">
      <c r="A64" s="3" t="inlineStr">
        <is>
          <t>Liabilities and Stockholders’ Deficit</t>
        </is>
      </c>
    </row>
    <row r="65">
      <c r="A65" s="4" t="inlineStr">
        <is>
          <t>Current liabilities</t>
        </is>
      </c>
      <c r="J65" s="5" t="n">
        <v>128330</v>
      </c>
    </row>
    <row r="66">
      <c r="A66" s="4" t="inlineStr">
        <is>
          <t>Other liabilities</t>
        </is>
      </c>
      <c r="J66" s="5" t="n">
        <v>33133</v>
      </c>
    </row>
    <row r="67">
      <c r="A67" s="4" t="inlineStr">
        <is>
          <t>Stockholders’ deficit</t>
        </is>
      </c>
      <c r="J67" s="5" t="n">
        <v>-20547</v>
      </c>
    </row>
    <row r="68">
      <c r="A68" s="4" t="inlineStr">
        <is>
          <t>Total liabilities and stockholders’ deficit</t>
        </is>
      </c>
      <c r="J68" s="6" t="n">
        <v>140916</v>
      </c>
    </row>
    <row r="69">
      <c r="A69" s="3" t="inlineStr">
        <is>
          <t>Statements of Operations</t>
        </is>
      </c>
    </row>
    <row r="70">
      <c r="A70" s="4" t="inlineStr">
        <is>
          <t>Revenues</t>
        </is>
      </c>
      <c r="E70" s="6" t="n">
        <v>195308</v>
      </c>
      <c r="G70" s="5" t="n">
        <v>372181</v>
      </c>
    </row>
    <row r="71">
      <c r="A71" s="4" t="inlineStr">
        <is>
          <t>Expenses</t>
        </is>
      </c>
      <c r="E71" s="5" t="n">
        <v>189028</v>
      </c>
      <c r="G71" s="5" t="n">
        <v>370597</v>
      </c>
    </row>
    <row r="72">
      <c r="A72" s="4" t="inlineStr">
        <is>
          <t>Income before benefit from income taxes</t>
        </is>
      </c>
      <c r="E72" s="5" t="n">
        <v>6280</v>
      </c>
      <c r="G72" s="5" t="n">
        <v>1584</v>
      </c>
    </row>
    <row r="73">
      <c r="A73" s="4" t="inlineStr">
        <is>
          <t>Provision (benefit) from income taxes</t>
        </is>
      </c>
      <c r="E73" s="5" t="n">
        <v>0</v>
      </c>
      <c r="G73" s="5" t="n">
        <v>-11010</v>
      </c>
    </row>
    <row r="74">
      <c r="A74" s="4" t="inlineStr">
        <is>
          <t>Net income (loss)</t>
        </is>
      </c>
      <c r="E74" s="6" t="n">
        <v>6280</v>
      </c>
      <c r="G74" s="6" t="n">
        <v>12594</v>
      </c>
    </row>
    <row r="75"/>
    <row r="76">
      <c r="A76" s="4" t="inlineStr">
        <is>
          <t>[1]</t>
        </is>
      </c>
      <c r="B76"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77.6 million and $849.3 million as of September 30, 2020 and December 31, 2019, respectively, and total liabilities of the Company’s consolidated VIEs for which creditors do not have recourse to the general credit of the primary beneficiary of $113.0 million and $114.5 million as of September 30, 2020 and December 31, 2019, respectively. See Note 15 – Variable Interest Entities (VIEs) for further detail.</t>
        </is>
      </c>
    </row>
  </sheetData>
  <mergeCells count="5">
    <mergeCell ref="A1:B2"/>
    <mergeCell ref="C1:D1"/>
    <mergeCell ref="F1:G1"/>
    <mergeCell ref="A75:L75"/>
    <mergeCell ref="B76:L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Other Entities — Equity Method - Gain on Sale (Details) - USD ($)</t>
        </is>
      </c>
      <c r="B1" s="2" t="inlineStr">
        <is>
          <t>Apr. 30, 2020</t>
        </is>
      </c>
      <c r="C1" s="2" t="inlineStr">
        <is>
          <t>Sep. 30, 2020</t>
        </is>
      </c>
      <c r="D1" s="2" t="inlineStr">
        <is>
          <t>Sep. 30, 2019</t>
        </is>
      </c>
      <c r="E1" s="2" t="inlineStr">
        <is>
          <t>Sep. 30, 2020</t>
        </is>
      </c>
      <c r="F1" s="2" t="inlineStr">
        <is>
          <t>Sep. 30, 2019</t>
        </is>
      </c>
      <c r="G1" s="2" t="inlineStr">
        <is>
          <t>Dec. 31, 2019</t>
        </is>
      </c>
    </row>
    <row r="2">
      <c r="A2" s="3" t="inlineStr">
        <is>
          <t>Schedule of Equity Method Investments [Line Items]</t>
        </is>
      </c>
    </row>
    <row r="3">
      <c r="A3" s="4" t="inlineStr">
        <is>
          <t>Cash proceeds (excludes proceeds to settle indebtedness owed to APC from UCI)</t>
        </is>
      </c>
      <c r="E3" s="6" t="n">
        <v>52743000</v>
      </c>
      <c r="F3" s="6" t="n">
        <v>0</v>
      </c>
    </row>
    <row r="4">
      <c r="A4" s="4" t="inlineStr">
        <is>
          <t>Preferred shares in Bright Health, Inc.</t>
        </is>
      </c>
      <c r="C4" s="6" t="n">
        <v>37075000</v>
      </c>
      <c r="E4" s="5" t="n">
        <v>37075000</v>
      </c>
      <c r="G4" s="6" t="n">
        <v>896000</v>
      </c>
    </row>
    <row r="5">
      <c r="A5" s="4" t="inlineStr">
        <is>
          <t>Less: Carrying value of equity method investment on date of sale</t>
        </is>
      </c>
      <c r="C5" s="5" t="n">
        <v>-27220000</v>
      </c>
      <c r="E5" s="5" t="n">
        <v>-27220000</v>
      </c>
      <c r="G5" s="5" t="n">
        <v>-28427000</v>
      </c>
    </row>
    <row r="6">
      <c r="A6" s="4" t="inlineStr">
        <is>
          <t>Equity Method Investment, Realized Gain (Loss) on Disposal</t>
        </is>
      </c>
      <c r="C6" s="5" t="n">
        <v>0</v>
      </c>
      <c r="D6" s="6" t="n">
        <v>0</v>
      </c>
      <c r="E6" s="5" t="n">
        <v>99647000</v>
      </c>
      <c r="F6" s="6" t="n">
        <v>0</v>
      </c>
    </row>
    <row r="7">
      <c r="A7" s="4" t="inlineStr">
        <is>
          <t>Universal Care, Inc.</t>
        </is>
      </c>
    </row>
    <row r="8">
      <c r="A8" s="3" t="inlineStr">
        <is>
          <t>Schedule of Equity Method Investments [Line Items]</t>
        </is>
      </c>
    </row>
    <row r="9">
      <c r="A9" s="4" t="inlineStr">
        <is>
          <t>Cash proceeds (excludes proceeds to settle indebtedness owed to APC from UCI)</t>
        </is>
      </c>
      <c r="B9" s="6" t="n">
        <v>52743000</v>
      </c>
    </row>
    <row r="10">
      <c r="A10" s="4" t="inlineStr">
        <is>
          <t>Beneficial interest in UCI</t>
        </is>
      </c>
      <c r="B10" s="5" t="n">
        <v>15723000</v>
      </c>
    </row>
    <row r="11">
      <c r="A11" s="4" t="inlineStr">
        <is>
          <t>Less: Carrying value of equity method investment on date of sale</t>
        </is>
      </c>
      <c r="B11" s="5" t="n">
        <v>-4998000</v>
      </c>
      <c r="C11" s="6" t="n">
        <v>0</v>
      </c>
      <c r="E11" s="6" t="n">
        <v>0</v>
      </c>
      <c r="G11" s="6" t="n">
        <v>-1438000</v>
      </c>
    </row>
    <row r="12">
      <c r="A12" s="4" t="inlineStr">
        <is>
          <t>Equity Method Investment, Realized Gain (Loss) on Disposal</t>
        </is>
      </c>
      <c r="B12" s="5" t="n">
        <v>99647000</v>
      </c>
    </row>
    <row r="13">
      <c r="A13" s="4" t="inlineStr">
        <is>
          <t>Universal Care, Inc. | Bright | Preferred Stock</t>
        </is>
      </c>
    </row>
    <row r="14">
      <c r="A14" s="3" t="inlineStr">
        <is>
          <t>Schedule of Equity Method Investments [Line Items]</t>
        </is>
      </c>
    </row>
    <row r="15">
      <c r="A15" s="4" t="inlineStr">
        <is>
          <t>Preferred shares in Bright Health, Inc.</t>
        </is>
      </c>
      <c r="B15" s="6" t="n">
        <v>3617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 Receivable and Loan Receivable – Related Parties - Additional Information (Details) - USD ($) $ in Millions</t>
        </is>
      </c>
      <c r="B1" s="2" t="inlineStr">
        <is>
          <t>3 Months Ended</t>
        </is>
      </c>
      <c r="C1" s="2" t="inlineStr">
        <is>
          <t>9 Months Ended</t>
        </is>
      </c>
    </row>
    <row r="2">
      <c r="B2" s="2" t="inlineStr">
        <is>
          <t>Mar. 31, 2020</t>
        </is>
      </c>
      <c r="C2" s="2" t="inlineStr">
        <is>
          <t>Sep. 30, 2020</t>
        </is>
      </c>
      <c r="D2" s="2" t="inlineStr">
        <is>
          <t>Apr. 30, 2020</t>
        </is>
      </c>
      <c r="E2" s="2" t="inlineStr">
        <is>
          <t>Feb. 28, 2020</t>
        </is>
      </c>
      <c r="F2" s="2" t="inlineStr">
        <is>
          <t>Dec. 31, 2019</t>
        </is>
      </c>
      <c r="G2" s="2" t="inlineStr">
        <is>
          <t>Dec. 13, 2019</t>
        </is>
      </c>
      <c r="H2" s="2" t="inlineStr">
        <is>
          <t>Jun. 28, 2019</t>
        </is>
      </c>
      <c r="I2" s="2" t="inlineStr">
        <is>
          <t>Nov. 28, 2018</t>
        </is>
      </c>
      <c r="J2" s="2" t="inlineStr">
        <is>
          <t>Jun. 29, 2018</t>
        </is>
      </c>
      <c r="K2" s="2" t="inlineStr">
        <is>
          <t>Dec. 31, 2015</t>
        </is>
      </c>
      <c r="L2" s="2" t="inlineStr">
        <is>
          <t>Nov. 16, 2015</t>
        </is>
      </c>
    </row>
    <row r="3">
      <c r="A3" s="4" t="inlineStr">
        <is>
          <t>Universal Care, Inc.</t>
        </is>
      </c>
    </row>
    <row r="4">
      <c r="A4" s="3" t="inlineStr">
        <is>
          <t>Accounts, Notes, Loans and Financing Receivable [Line Items]</t>
        </is>
      </c>
    </row>
    <row r="5">
      <c r="A5" s="4" t="inlineStr">
        <is>
          <t>Ownership interest</t>
        </is>
      </c>
      <c r="L5" s="4" t="inlineStr">
        <is>
          <t>48.90%</t>
        </is>
      </c>
    </row>
    <row r="6">
      <c r="A6" s="4" t="inlineStr">
        <is>
          <t>Universal Care Acquisition Partners, LLC | APC | Universal Care, Inc.</t>
        </is>
      </c>
    </row>
    <row r="7">
      <c r="A7" s="3" t="inlineStr">
        <is>
          <t>Accounts, Notes, Loans and Financing Receivable [Line Items]</t>
        </is>
      </c>
    </row>
    <row r="8">
      <c r="A8" s="4" t="inlineStr">
        <is>
          <t>Ownership interest</t>
        </is>
      </c>
      <c r="D8" s="4" t="inlineStr">
        <is>
          <t>48.90%</t>
        </is>
      </c>
    </row>
    <row r="9">
      <c r="A9" s="4" t="inlineStr">
        <is>
          <t>Convertible Secured Promissory Note | Dr. Arteaga | LMA</t>
        </is>
      </c>
    </row>
    <row r="10">
      <c r="A10" s="3" t="inlineStr">
        <is>
          <t>Accounts, Notes, Loans and Financing Receivable [Line Items]</t>
        </is>
      </c>
    </row>
    <row r="11">
      <c r="A11" s="4" t="inlineStr">
        <is>
          <t>Ownership upon conversion of finance receivable</t>
        </is>
      </c>
      <c r="H11" s="4" t="inlineStr">
        <is>
          <t>53.75%</t>
        </is>
      </c>
    </row>
    <row r="12">
      <c r="A12" s="4" t="inlineStr">
        <is>
          <t>Convertible Secured Promissory Note | Dr. Arteaga</t>
        </is>
      </c>
    </row>
    <row r="13">
      <c r="A13" s="3" t="inlineStr">
        <is>
          <t>Accounts, Notes, Loans and Financing Receivable [Line Items]</t>
        </is>
      </c>
    </row>
    <row r="14">
      <c r="A14" s="4" t="inlineStr">
        <is>
          <t>Amount of loan</t>
        </is>
      </c>
      <c r="C14" s="9" t="n">
        <v>6.4</v>
      </c>
    </row>
    <row r="15">
      <c r="A15" s="4" t="inlineStr">
        <is>
          <t>Convertible Secured Promissory Note | Dr. Arteaga | APC</t>
        </is>
      </c>
    </row>
    <row r="16">
      <c r="A16" s="3" t="inlineStr">
        <is>
          <t>Accounts, Notes, Loans and Financing Receivable [Line Items]</t>
        </is>
      </c>
    </row>
    <row r="17">
      <c r="A17" s="4" t="inlineStr">
        <is>
          <t>Amount of loan</t>
        </is>
      </c>
      <c r="H17" s="9" t="n">
        <v>6.4</v>
      </c>
    </row>
    <row r="18">
      <c r="A18" s="4" t="inlineStr">
        <is>
          <t>Interest rate on loan receivable</t>
        </is>
      </c>
      <c r="C18" s="4" t="inlineStr">
        <is>
          <t>4.25%</t>
        </is>
      </c>
    </row>
    <row r="19">
      <c r="A19" s="4" t="inlineStr">
        <is>
          <t>Percentage of outstanding stock convertible</t>
        </is>
      </c>
      <c r="H19" s="4" t="inlineStr">
        <is>
          <t>21.25%</t>
        </is>
      </c>
    </row>
    <row r="20">
      <c r="A20" s="4" t="inlineStr">
        <is>
          <t>Convertible Secured Promissory Note | Dr. Arteaga | APC and APC-LSMA | LMA</t>
        </is>
      </c>
    </row>
    <row r="21">
      <c r="A21" s="3" t="inlineStr">
        <is>
          <t>Accounts, Notes, Loans and Financing Receivable [Line Items]</t>
        </is>
      </c>
    </row>
    <row r="22">
      <c r="A22" s="4" t="inlineStr">
        <is>
          <t>Ownership upon conversion of finance receivable</t>
        </is>
      </c>
      <c r="H22" s="4" t="inlineStr">
        <is>
          <t>46.25%</t>
        </is>
      </c>
    </row>
    <row r="23">
      <c r="A23" s="4" t="inlineStr">
        <is>
          <t>Convertible Secured Promissory Note | Dr. Arteaga | Prime Rate | APC</t>
        </is>
      </c>
    </row>
    <row r="24">
      <c r="A24" s="3" t="inlineStr">
        <is>
          <t>Accounts, Notes, Loans and Financing Receivable [Line Items]</t>
        </is>
      </c>
    </row>
    <row r="25">
      <c r="A25" s="4" t="inlineStr">
        <is>
          <t>Basis spread on variable rate</t>
        </is>
      </c>
      <c r="C25" s="4" t="inlineStr">
        <is>
          <t>1.00%</t>
        </is>
      </c>
    </row>
    <row r="26">
      <c r="A26" s="4" t="inlineStr">
        <is>
          <t>Financing Receivable | APC | Universal Care, Inc.</t>
        </is>
      </c>
    </row>
    <row r="27">
      <c r="A27" s="3" t="inlineStr">
        <is>
          <t>Accounts, Notes, Loans and Financing Receivable [Line Items]</t>
        </is>
      </c>
    </row>
    <row r="28">
      <c r="A28" s="4" t="inlineStr">
        <is>
          <t>Interest rate on loan receivable</t>
        </is>
      </c>
      <c r="B28" s="4" t="inlineStr">
        <is>
          <t>4.25%</t>
        </is>
      </c>
    </row>
    <row r="29">
      <c r="A29" s="4" t="inlineStr">
        <is>
          <t>Advance for working capital</t>
        </is>
      </c>
      <c r="K29" s="6" t="n">
        <v>5</v>
      </c>
    </row>
    <row r="30">
      <c r="A30" s="4" t="inlineStr">
        <is>
          <t>Additional advances</t>
        </is>
      </c>
      <c r="G30" s="6" t="n">
        <v>4</v>
      </c>
      <c r="I30" s="6" t="n">
        <v>5</v>
      </c>
      <c r="J30" s="9" t="n">
        <v>2.5</v>
      </c>
    </row>
    <row r="31">
      <c r="A31" s="4" t="inlineStr">
        <is>
          <t>Financing Receivable | Prime Rate | APC | Universal Care, Inc.</t>
        </is>
      </c>
    </row>
    <row r="32">
      <c r="A32" s="3" t="inlineStr">
        <is>
          <t>Accounts, Notes, Loans and Financing Receivable [Line Items]</t>
        </is>
      </c>
    </row>
    <row r="33">
      <c r="A33" s="4" t="inlineStr">
        <is>
          <t>Basis spread on variable rate</t>
        </is>
      </c>
      <c r="B33" s="4" t="inlineStr">
        <is>
          <t>1.00%</t>
        </is>
      </c>
    </row>
    <row r="34">
      <c r="A34" s="4" t="inlineStr">
        <is>
          <t>Financing Receivable | Dr. Arteaga</t>
        </is>
      </c>
    </row>
    <row r="35">
      <c r="A35" s="3" t="inlineStr">
        <is>
          <t>Accounts, Notes, Loans and Financing Receivable [Line Items]</t>
        </is>
      </c>
    </row>
    <row r="36">
      <c r="A36" s="4" t="inlineStr">
        <is>
          <t>Amount of loan</t>
        </is>
      </c>
      <c r="E36" s="9" t="n">
        <v>2.2</v>
      </c>
    </row>
    <row r="37">
      <c r="A37" s="4" t="inlineStr">
        <is>
          <t>Financing Receivable | Dr. Jay Loan | APC | Universal Care, Inc.</t>
        </is>
      </c>
    </row>
    <row r="38">
      <c r="A38" s="3" t="inlineStr">
        <is>
          <t>Accounts, Notes, Loans and Financing Receivable [Line Items]</t>
        </is>
      </c>
    </row>
    <row r="39">
      <c r="A39" s="4" t="inlineStr">
        <is>
          <t>Interest rate on loan receivable</t>
        </is>
      </c>
      <c r="F39" s="4" t="inlineStr">
        <is>
          <t>5.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0</t>
        </is>
      </c>
      <c r="C1" s="2" t="inlineStr">
        <is>
          <t>Dec. 31, 2019</t>
        </is>
      </c>
    </row>
    <row r="2">
      <c r="A2" s="3" t="inlineStr">
        <is>
          <t>Payables and Accruals [Abstract]</t>
        </is>
      </c>
    </row>
    <row r="3">
      <c r="A3" s="4" t="inlineStr">
        <is>
          <t>Accounts payable</t>
        </is>
      </c>
      <c r="B3" s="6" t="n">
        <v>9569</v>
      </c>
      <c r="C3" s="6" t="n">
        <v>6914</v>
      </c>
    </row>
    <row r="4">
      <c r="A4" s="4" t="inlineStr">
        <is>
          <t>Capitation payable</t>
        </is>
      </c>
      <c r="B4" s="5" t="n">
        <v>2583</v>
      </c>
      <c r="C4" s="5" t="n">
        <v>2813</v>
      </c>
    </row>
    <row r="5">
      <c r="A5" s="4" t="inlineStr">
        <is>
          <t>Subcontractor IPA payable</t>
        </is>
      </c>
      <c r="B5" s="5" t="n">
        <v>3413</v>
      </c>
      <c r="C5" s="5" t="n">
        <v>3360</v>
      </c>
    </row>
    <row r="6">
      <c r="A6" s="4" t="inlineStr">
        <is>
          <t>Professional fees</t>
        </is>
      </c>
      <c r="B6" s="5" t="n">
        <v>2481</v>
      </c>
      <c r="C6" s="5" t="n">
        <v>1837</v>
      </c>
    </row>
    <row r="7">
      <c r="A7" s="4" t="inlineStr">
        <is>
          <t>Due to related parties</t>
        </is>
      </c>
      <c r="B7" s="5" t="n">
        <v>0</v>
      </c>
      <c r="C7" s="5" t="n">
        <v>225</v>
      </c>
    </row>
    <row r="8">
      <c r="A8" s="4" t="inlineStr">
        <is>
          <t>Accrued compensation</t>
        </is>
      </c>
      <c r="B8" s="5" t="n">
        <v>10176</v>
      </c>
      <c r="C8" s="5" t="n">
        <v>3238</v>
      </c>
    </row>
    <row r="9">
      <c r="A9" s="4" t="inlineStr">
        <is>
          <t>Contract liabilities</t>
        </is>
      </c>
      <c r="B9" s="5" t="n">
        <v>12252</v>
      </c>
      <c r="C9" s="5" t="n">
        <v>8892</v>
      </c>
    </row>
    <row r="10">
      <c r="A10" s="4" t="inlineStr">
        <is>
          <t>Total accounts payable and accrued expenses</t>
        </is>
      </c>
      <c r="B10" s="6" t="n">
        <v>40474</v>
      </c>
      <c r="C10" s="6" t="n">
        <v>27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Liabilities - Schedule of Medical Liabilities (Details) - USD ($) $ in Thousands</t>
        </is>
      </c>
      <c r="B1" s="2" t="inlineStr">
        <is>
          <t>9 Months Ended</t>
        </is>
      </c>
    </row>
    <row r="2">
      <c r="B2" s="2" t="inlineStr">
        <is>
          <t>Sep. 30, 2020</t>
        </is>
      </c>
      <c r="C2" s="2" t="inlineStr">
        <is>
          <t>Sep. 30, 2019</t>
        </is>
      </c>
    </row>
    <row r="3">
      <c r="A3" s="3" t="inlineStr">
        <is>
          <t>Medical Liabilities [Roll Forward]</t>
        </is>
      </c>
    </row>
    <row r="4">
      <c r="A4" s="4" t="inlineStr">
        <is>
          <t>Medical liabilities, beginning of period</t>
        </is>
      </c>
      <c r="B4" s="6" t="n">
        <v>58725</v>
      </c>
      <c r="C4" s="6" t="n">
        <v>33642</v>
      </c>
    </row>
    <row r="5">
      <c r="A5" s="3" t="inlineStr">
        <is>
          <t>Components of medical care costs related to claims incurred:</t>
        </is>
      </c>
    </row>
    <row r="6">
      <c r="A6" s="4" t="inlineStr">
        <is>
          <t>Current period</t>
        </is>
      </c>
      <c r="B6" s="5" t="n">
        <v>229194</v>
      </c>
      <c r="C6" s="5" t="n">
        <v>175598</v>
      </c>
    </row>
    <row r="7">
      <c r="A7" s="4" t="inlineStr">
        <is>
          <t>Prior periods</t>
        </is>
      </c>
      <c r="B7" s="5" t="n">
        <v>1731</v>
      </c>
      <c r="C7" s="5" t="n">
        <v>2875</v>
      </c>
    </row>
    <row r="8">
      <c r="A8" s="4" t="inlineStr">
        <is>
          <t>Total medical care costs</t>
        </is>
      </c>
      <c r="B8" s="5" t="n">
        <v>230925</v>
      </c>
      <c r="C8" s="5" t="n">
        <v>178473</v>
      </c>
    </row>
    <row r="9">
      <c r="A9" s="3" t="inlineStr">
        <is>
          <t>Payments for medical care costs related to claims incurred:</t>
        </is>
      </c>
    </row>
    <row r="10">
      <c r="A10" s="4" t="inlineStr">
        <is>
          <t>Current period</t>
        </is>
      </c>
      <c r="B10" s="5" t="n">
        <v>-178796</v>
      </c>
      <c r="C10" s="5" t="n">
        <v>-135580</v>
      </c>
    </row>
    <row r="11">
      <c r="A11" s="4" t="inlineStr">
        <is>
          <t>Prior periods</t>
        </is>
      </c>
      <c r="B11" s="5" t="n">
        <v>-53231</v>
      </c>
      <c r="C11" s="5" t="n">
        <v>-49164</v>
      </c>
    </row>
    <row r="12">
      <c r="A12" s="4" t="inlineStr">
        <is>
          <t>Total paid</t>
        </is>
      </c>
      <c r="B12" s="5" t="n">
        <v>-232027</v>
      </c>
      <c r="C12" s="5" t="n">
        <v>-184744</v>
      </c>
    </row>
    <row r="13">
      <c r="A13" s="4" t="inlineStr">
        <is>
          <t>Acquired (see Note 3)</t>
        </is>
      </c>
      <c r="B13" s="5" t="n">
        <v>0</v>
      </c>
      <c r="C13" s="5" t="n">
        <v>26404</v>
      </c>
    </row>
    <row r="14">
      <c r="A14" s="4" t="inlineStr">
        <is>
          <t>Adjustments</t>
        </is>
      </c>
      <c r="B14" s="5" t="n">
        <v>-168</v>
      </c>
      <c r="C14" s="5" t="n">
        <v>45</v>
      </c>
    </row>
    <row r="15">
      <c r="A15" s="4" t="inlineStr">
        <is>
          <t>Medical liabilities, end of period</t>
        </is>
      </c>
      <c r="B15" s="6" t="n">
        <v>57455</v>
      </c>
      <c r="C15" s="6" t="n">
        <v>538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redit Facility, Bank Loan and Lines of Credit - Credit Facility (Details) $ in Thousands</t>
        </is>
      </c>
      <c r="B1" s="2" t="inlineStr">
        <is>
          <t>Sep. 30, 2020USD ($)</t>
        </is>
      </c>
    </row>
    <row r="2">
      <c r="A2" s="3" t="inlineStr">
        <is>
          <t>Line of Credit Facility [Line Items]</t>
        </is>
      </c>
    </row>
    <row r="3">
      <c r="A3" s="4" t="inlineStr">
        <is>
          <t>Total debt</t>
        </is>
      </c>
      <c r="B3" s="6" t="n">
        <v>240500</v>
      </c>
    </row>
    <row r="4">
      <c r="A4" s="4" t="inlineStr">
        <is>
          <t>Less: Current portion of debt</t>
        </is>
      </c>
      <c r="B4" s="5" t="n">
        <v>-9500</v>
      </c>
    </row>
    <row r="5">
      <c r="A5" s="4" t="inlineStr">
        <is>
          <t>Less: Unamortized financing costs</t>
        </is>
      </c>
      <c r="B5" s="5" t="n">
        <v>-4949</v>
      </c>
    </row>
    <row r="6">
      <c r="A6" s="4" t="inlineStr">
        <is>
          <t>Total</t>
        </is>
      </c>
      <c r="B6" s="5" t="n">
        <v>226051</v>
      </c>
    </row>
    <row r="7">
      <c r="A7" s="4" t="inlineStr">
        <is>
          <t>Term Loan A</t>
        </is>
      </c>
    </row>
    <row r="8">
      <c r="A8" s="3" t="inlineStr">
        <is>
          <t>Line of Credit Facility [Line Items]</t>
        </is>
      </c>
    </row>
    <row r="9">
      <c r="A9" s="4" t="inlineStr">
        <is>
          <t>Total debt</t>
        </is>
      </c>
      <c r="B9" s="5" t="n">
        <v>180500</v>
      </c>
    </row>
    <row r="10">
      <c r="A10" s="4" t="inlineStr">
        <is>
          <t>Revolver loan</t>
        </is>
      </c>
    </row>
    <row r="11">
      <c r="A11" s="3" t="inlineStr">
        <is>
          <t>Line of Credit Facility [Line Items]</t>
        </is>
      </c>
    </row>
    <row r="12">
      <c r="A12" s="4" t="inlineStr">
        <is>
          <t>Total debt</t>
        </is>
      </c>
      <c r="B12" s="6" t="n">
        <v>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Facility, Bank Loan and Lines of Credit - Schedule of Maturities (Details) $ in Thousands</t>
        </is>
      </c>
      <c r="B1" s="2" t="inlineStr">
        <is>
          <t>Sep. 30, 2020USD ($)</t>
        </is>
      </c>
    </row>
    <row r="2">
      <c r="A2" s="3" t="inlineStr">
        <is>
          <t>Debt Disclosure [Abstract]</t>
        </is>
      </c>
    </row>
    <row r="3">
      <c r="A3" s="4" t="inlineStr">
        <is>
          <t>2020 (excluding the nine months ended September 30, 2020)</t>
        </is>
      </c>
      <c r="B3" s="6" t="n">
        <v>2375</v>
      </c>
    </row>
    <row r="4">
      <c r="A4" s="4" t="inlineStr">
        <is>
          <t>2021</t>
        </is>
      </c>
      <c r="B4" s="5" t="n">
        <v>10688</v>
      </c>
    </row>
    <row r="5">
      <c r="A5" s="4" t="inlineStr">
        <is>
          <t>2022</t>
        </is>
      </c>
      <c r="B5" s="5" t="n">
        <v>14250</v>
      </c>
    </row>
    <row r="6">
      <c r="A6" s="4" t="inlineStr">
        <is>
          <t>2023</t>
        </is>
      </c>
      <c r="B6" s="5" t="n">
        <v>15437</v>
      </c>
    </row>
    <row r="7">
      <c r="A7" s="4" t="inlineStr">
        <is>
          <t>2024</t>
        </is>
      </c>
      <c r="B7" s="5" t="n">
        <v>197750</v>
      </c>
    </row>
    <row r="8">
      <c r="A8" s="4" t="inlineStr">
        <is>
          <t>Total</t>
        </is>
      </c>
      <c r="B8" s="6" t="n">
        <v>240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36" customWidth="1" min="6" max="6"/>
    <col width="21" customWidth="1" min="7" max="7"/>
    <col width="36"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redit Facility, Bank Loan and Lines of Credit - Additional Information (Details)</t>
        </is>
      </c>
      <c r="B1" s="2" t="inlineStr">
        <is>
          <t>Dec. 31, 2018</t>
        </is>
      </c>
      <c r="C1" s="2" t="inlineStr">
        <is>
          <t>Oct. 02, 2018USD ($)</t>
        </is>
      </c>
      <c r="D1" s="2" t="inlineStr">
        <is>
          <t>Sep. 05, 2018USD ($)</t>
        </is>
      </c>
      <c r="E1" s="2" t="inlineStr">
        <is>
          <t>Sep. 30, 2019USD ($)</t>
        </is>
      </c>
      <c r="F1" s="2" t="inlineStr">
        <is>
          <t>Sep. 30, 2020USD ($)financial_ratio</t>
        </is>
      </c>
      <c r="G1" s="2" t="inlineStr">
        <is>
          <t>Sep. 30, 2019USD ($)</t>
        </is>
      </c>
      <c r="H1" s="2" t="inlineStr">
        <is>
          <t>Sep. 30, 2020USD ($)financial_ratio</t>
        </is>
      </c>
      <c r="I1" s="2" t="inlineStr">
        <is>
          <t>Sep. 30, 2019USD ($)</t>
        </is>
      </c>
      <c r="J1" s="2" t="inlineStr">
        <is>
          <t>Dec. 31, 2019USD ($)</t>
        </is>
      </c>
      <c r="K1" s="2" t="inlineStr">
        <is>
          <t>Sep. 10, 2019USD ($)</t>
        </is>
      </c>
      <c r="L1" s="2" t="inlineStr">
        <is>
          <t>Aug. 14, 2019USD ($)</t>
        </is>
      </c>
      <c r="M1" s="2" t="inlineStr">
        <is>
          <t>Aug. 01, 2019USD ($)</t>
        </is>
      </c>
      <c r="N1" s="2" t="inlineStr">
        <is>
          <t>Jul. 29, 2019USD ($)</t>
        </is>
      </c>
      <c r="O1" s="2" t="inlineStr">
        <is>
          <t>Jun. 30, 2019USD ($)</t>
        </is>
      </c>
      <c r="P1" s="2" t="inlineStr">
        <is>
          <t>Jun. 11, 2019USD ($)</t>
        </is>
      </c>
      <c r="Q1" s="2" t="inlineStr">
        <is>
          <t>Apr. 17, 2019USD ($)</t>
        </is>
      </c>
      <c r="R1" s="2" t="inlineStr">
        <is>
          <t>Sep. 01, 2018USD ($)</t>
        </is>
      </c>
      <c r="S1" s="2" t="inlineStr">
        <is>
          <t>Jun. 14, 2018USD ($)</t>
        </is>
      </c>
    </row>
    <row r="2">
      <c r="A2" s="3" t="inlineStr">
        <is>
          <t>Debt Instrument [Line Items]</t>
        </is>
      </c>
    </row>
    <row r="3">
      <c r="A3" s="4" t="inlineStr">
        <is>
          <t>Amount outstanding</t>
        </is>
      </c>
      <c r="F3" s="6" t="n">
        <v>240500000</v>
      </c>
      <c r="H3" s="6" t="n">
        <v>240500000</v>
      </c>
    </row>
    <row r="4">
      <c r="A4" s="4" t="inlineStr">
        <is>
          <t>Interest expense</t>
        </is>
      </c>
      <c r="F4" s="6" t="n">
        <v>2466000</v>
      </c>
      <c r="G4" s="6" t="n">
        <v>828000</v>
      </c>
      <c r="H4" s="6" t="n">
        <v>8007000</v>
      </c>
      <c r="I4" s="6" t="n">
        <v>1350000</v>
      </c>
    </row>
    <row r="5">
      <c r="A5" s="4" t="inlineStr">
        <is>
          <t>Credit Agreement</t>
        </is>
      </c>
    </row>
    <row r="6">
      <c r="A6" s="3" t="inlineStr">
        <is>
          <t>Debt Instrument [Line Items]</t>
        </is>
      </c>
    </row>
    <row r="7">
      <c r="A7" s="4" t="inlineStr">
        <is>
          <t>Number of key financial ratios | financial_ratio</t>
        </is>
      </c>
      <c r="F7" s="5" t="n">
        <v>2</v>
      </c>
      <c r="H7" s="5" t="n">
        <v>2</v>
      </c>
    </row>
    <row r="8">
      <c r="A8" s="4" t="inlineStr">
        <is>
          <t>Maximum consolidated leverage ratio (not greater than)</t>
        </is>
      </c>
      <c r="F8" s="10" t="n">
        <v>0.0375</v>
      </c>
      <c r="H8" s="10" t="n">
        <v>0.0375</v>
      </c>
    </row>
    <row r="9">
      <c r="A9" s="4" t="inlineStr">
        <is>
          <t>Consolidated leverage ratio, annual decrease</t>
        </is>
      </c>
      <c r="F9" s="10" t="n">
        <v>0.0025</v>
      </c>
      <c r="H9" s="10" t="n">
        <v>0.0025</v>
      </c>
    </row>
    <row r="10">
      <c r="A10" s="4" t="inlineStr">
        <is>
          <t>Consolidated leverage ratio minimum</t>
        </is>
      </c>
      <c r="F10" s="10" t="n">
        <v>0.03</v>
      </c>
      <c r="H10" s="10" t="n">
        <v>0.03</v>
      </c>
    </row>
    <row r="11">
      <c r="A11" s="4" t="inlineStr">
        <is>
          <t>Minimum consolidated interest coverage ratio (not less than)</t>
        </is>
      </c>
      <c r="H11" s="10" t="n">
        <v>0.0325</v>
      </c>
    </row>
    <row r="12">
      <c r="A12" s="4" t="inlineStr">
        <is>
          <t>Default amount of debt instrument</t>
        </is>
      </c>
      <c r="E12" s="6" t="n">
        <v>10000000</v>
      </c>
      <c r="G12" s="5" t="n">
        <v>10000000</v>
      </c>
      <c r="I12" s="6" t="n">
        <v>10000000</v>
      </c>
    </row>
    <row r="13">
      <c r="A13" s="4" t="inlineStr">
        <is>
          <t>Average effective interest rate</t>
        </is>
      </c>
      <c r="H13" s="4" t="inlineStr">
        <is>
          <t>3.79%</t>
        </is>
      </c>
      <c r="I13" s="4" t="inlineStr">
        <is>
          <t>1.31%</t>
        </is>
      </c>
    </row>
    <row r="14">
      <c r="A14" s="4" t="inlineStr">
        <is>
          <t>Interest expense</t>
        </is>
      </c>
      <c r="F14" s="6" t="n">
        <v>300000</v>
      </c>
      <c r="G14" s="5" t="n">
        <v>1000000</v>
      </c>
      <c r="H14" s="6" t="n">
        <v>100000</v>
      </c>
      <c r="I14" s="6" t="n">
        <v>100000</v>
      </c>
    </row>
    <row r="15">
      <c r="A15" s="4" t="inlineStr">
        <is>
          <t>Credit Agreement | Preferred Bank</t>
        </is>
      </c>
    </row>
    <row r="16">
      <c r="A16" s="3" t="inlineStr">
        <is>
          <t>Debt Instrument [Line Items]</t>
        </is>
      </c>
    </row>
    <row r="17">
      <c r="A17" s="4" t="inlineStr">
        <is>
          <t>Amount outstanding</t>
        </is>
      </c>
      <c r="F17" s="5" t="n">
        <v>8200000</v>
      </c>
      <c r="H17" s="5" t="n">
        <v>8200000</v>
      </c>
    </row>
    <row r="18">
      <c r="A18" s="4" t="inlineStr">
        <is>
          <t>Credit Agreement | Minimum</t>
        </is>
      </c>
    </row>
    <row r="19">
      <c r="A19" s="3" t="inlineStr">
        <is>
          <t>Debt Instrument [Line Items]</t>
        </is>
      </c>
    </row>
    <row r="20">
      <c r="A20" s="4" t="inlineStr">
        <is>
          <t>Required annual facility fee</t>
        </is>
      </c>
      <c r="E20" s="4" t="inlineStr">
        <is>
          <t>0.20%</t>
        </is>
      </c>
    </row>
    <row r="21">
      <c r="A21" s="4" t="inlineStr">
        <is>
          <t>Basis spread on variable rate</t>
        </is>
      </c>
      <c r="E21" s="4" t="inlineStr">
        <is>
          <t>1.00%</t>
        </is>
      </c>
    </row>
    <row r="22">
      <c r="A22" s="4" t="inlineStr">
        <is>
          <t>Credit Agreement | Minimum | London Interbank Offered Rate (LIBOR)</t>
        </is>
      </c>
    </row>
    <row r="23">
      <c r="A23" s="3" t="inlineStr">
        <is>
          <t>Debt Instrument [Line Items]</t>
        </is>
      </c>
    </row>
    <row r="24">
      <c r="A24" s="4" t="inlineStr">
        <is>
          <t>Basis spread on variable rate</t>
        </is>
      </c>
      <c r="E24" s="4" t="inlineStr">
        <is>
          <t>2.00%</t>
        </is>
      </c>
    </row>
    <row r="25">
      <c r="A25" s="4" t="inlineStr">
        <is>
          <t>Credit Agreement | Maximum</t>
        </is>
      </c>
    </row>
    <row r="26">
      <c r="A26" s="3" t="inlineStr">
        <is>
          <t>Debt Instrument [Line Items]</t>
        </is>
      </c>
    </row>
    <row r="27">
      <c r="A27" s="4" t="inlineStr">
        <is>
          <t>Required annual facility fee</t>
        </is>
      </c>
      <c r="E27" s="4" t="inlineStr">
        <is>
          <t>0.35%</t>
        </is>
      </c>
    </row>
    <row r="28">
      <c r="A28" s="4" t="inlineStr">
        <is>
          <t>Basis spread on variable rate</t>
        </is>
      </c>
      <c r="E28" s="4" t="inlineStr">
        <is>
          <t>2.00%</t>
        </is>
      </c>
    </row>
    <row r="29">
      <c r="A29" s="4" t="inlineStr">
        <is>
          <t>Credit Agreement | Maximum | London Interbank Offered Rate (LIBOR)</t>
        </is>
      </c>
    </row>
    <row r="30">
      <c r="A30" s="3" t="inlineStr">
        <is>
          <t>Debt Instrument [Line Items]</t>
        </is>
      </c>
    </row>
    <row r="31">
      <c r="A31" s="4" t="inlineStr">
        <is>
          <t>Basis spread on variable rate</t>
        </is>
      </c>
      <c r="E31" s="4" t="inlineStr">
        <is>
          <t>3.00%</t>
        </is>
      </c>
    </row>
    <row r="32">
      <c r="A32" s="4" t="inlineStr">
        <is>
          <t>Credit Agreement | First Eight Fiscal Quarters</t>
        </is>
      </c>
    </row>
    <row r="33">
      <c r="A33" s="3" t="inlineStr">
        <is>
          <t>Debt Instrument [Line Items]</t>
        </is>
      </c>
    </row>
    <row r="34">
      <c r="A34" s="4" t="inlineStr">
        <is>
          <t>Principal payment on credit agreement</t>
        </is>
      </c>
      <c r="E34" s="6" t="n">
        <v>2400000</v>
      </c>
    </row>
    <row r="35">
      <c r="A35" s="4" t="inlineStr">
        <is>
          <t>Credit Agreement | Following Eight Fiscal Quarters Thereafter</t>
        </is>
      </c>
    </row>
    <row r="36">
      <c r="A36" s="3" t="inlineStr">
        <is>
          <t>Debt Instrument [Line Items]</t>
        </is>
      </c>
    </row>
    <row r="37">
      <c r="A37" s="4" t="inlineStr">
        <is>
          <t>Principal payment on credit agreement</t>
        </is>
      </c>
      <c r="E37" s="5" t="n">
        <v>3600000</v>
      </c>
    </row>
    <row r="38">
      <c r="A38" s="4" t="inlineStr">
        <is>
          <t>Credit Agreement | Following Three Fiscal Quarters Thereafter</t>
        </is>
      </c>
    </row>
    <row r="39">
      <c r="A39" s="3" t="inlineStr">
        <is>
          <t>Debt Instrument [Line Items]</t>
        </is>
      </c>
    </row>
    <row r="40">
      <c r="A40" s="4" t="inlineStr">
        <is>
          <t>Principal payment on credit agreement</t>
        </is>
      </c>
      <c r="E40" s="6" t="n">
        <v>4800000</v>
      </c>
    </row>
    <row r="41">
      <c r="A41" s="4" t="inlineStr">
        <is>
          <t>NMM Line of Credit Agreement</t>
        </is>
      </c>
    </row>
    <row r="42">
      <c r="A42" s="3" t="inlineStr">
        <is>
          <t>Debt Instrument [Line Items]</t>
        </is>
      </c>
    </row>
    <row r="43">
      <c r="A43" s="4" t="inlineStr">
        <is>
          <t>Default amount of debt instrument</t>
        </is>
      </c>
      <c r="F43" s="5" t="n">
        <v>50000000</v>
      </c>
      <c r="H43" s="6" t="n">
        <v>50000000</v>
      </c>
    </row>
    <row r="44">
      <c r="A44" s="4" t="inlineStr">
        <is>
          <t>Shareholder approval percentage (not less than)</t>
        </is>
      </c>
      <c r="H44" s="4" t="inlineStr">
        <is>
          <t>50.01%</t>
        </is>
      </c>
    </row>
    <row r="45">
      <c r="A45" s="4" t="inlineStr">
        <is>
          <t>Approved use of funds (not to exceed)</t>
        </is>
      </c>
      <c r="F45" s="5" t="n">
        <v>125000000</v>
      </c>
      <c r="H45" s="6" t="n">
        <v>125000000</v>
      </c>
    </row>
    <row r="46">
      <c r="A46" s="4" t="inlineStr">
        <is>
          <t>Revolver Loan</t>
        </is>
      </c>
    </row>
    <row r="47">
      <c r="A47" s="3" t="inlineStr">
        <is>
          <t>Debt Instrument [Line Items]</t>
        </is>
      </c>
    </row>
    <row r="48">
      <c r="A48" s="4" t="inlineStr">
        <is>
          <t>Amount outstanding</t>
        </is>
      </c>
      <c r="F48" s="6" t="n">
        <v>60000000</v>
      </c>
      <c r="H48" s="6" t="n">
        <v>60000000</v>
      </c>
    </row>
    <row r="49">
      <c r="A49" s="4" t="inlineStr">
        <is>
          <t>Interest rate</t>
        </is>
      </c>
      <c r="F49" s="4" t="inlineStr">
        <is>
          <t>2.77%</t>
        </is>
      </c>
      <c r="H49" s="4" t="inlineStr">
        <is>
          <t>2.77%</t>
        </is>
      </c>
    </row>
    <row r="50">
      <c r="A50" s="4" t="inlineStr">
        <is>
          <t>Revolver Loan | Credit Agreement</t>
        </is>
      </c>
    </row>
    <row r="51">
      <c r="A51" s="3" t="inlineStr">
        <is>
          <t>Debt Instrument [Line Items]</t>
        </is>
      </c>
    </row>
    <row r="52">
      <c r="A52" s="4" t="inlineStr">
        <is>
          <t>Revolving credit facility term</t>
        </is>
      </c>
      <c r="E52" s="4" t="inlineStr">
        <is>
          <t>5 years</t>
        </is>
      </c>
    </row>
    <row r="53">
      <c r="A53" s="4" t="inlineStr">
        <is>
          <t>Amount outstanding</t>
        </is>
      </c>
      <c r="E53" s="6" t="n">
        <v>60000000</v>
      </c>
      <c r="G53" s="5" t="n">
        <v>60000000</v>
      </c>
      <c r="I53" s="5" t="n">
        <v>60000000</v>
      </c>
    </row>
    <row r="54">
      <c r="A54" s="4" t="inlineStr">
        <is>
          <t>Deferred financing costs</t>
        </is>
      </c>
      <c r="E54" s="5" t="n">
        <v>6500000</v>
      </c>
      <c r="G54" s="5" t="n">
        <v>6500000</v>
      </c>
      <c r="I54" s="5" t="n">
        <v>6500000</v>
      </c>
    </row>
    <row r="55">
      <c r="A55" s="4" t="inlineStr">
        <is>
          <t>Revolver Loan | Credit Agreement | Line of Credit</t>
        </is>
      </c>
    </row>
    <row r="56">
      <c r="A56" s="3" t="inlineStr">
        <is>
          <t>Debt Instrument [Line Items]</t>
        </is>
      </c>
    </row>
    <row r="57">
      <c r="A57" s="4" t="inlineStr">
        <is>
          <t>Maximum loan availability</t>
        </is>
      </c>
      <c r="E57" s="5" t="n">
        <v>100000000</v>
      </c>
      <c r="G57" s="5" t="n">
        <v>100000000</v>
      </c>
      <c r="I57" s="5" t="n">
        <v>100000000</v>
      </c>
    </row>
    <row r="58">
      <c r="A58" s="4" t="inlineStr">
        <is>
          <t>Letter of Credit | Credit Agreement | Preferred Bank</t>
        </is>
      </c>
    </row>
    <row r="59">
      <c r="A59" s="3" t="inlineStr">
        <is>
          <t>Debt Instrument [Line Items]</t>
        </is>
      </c>
    </row>
    <row r="60">
      <c r="A60" s="4" t="inlineStr">
        <is>
          <t>Amount available</t>
        </is>
      </c>
      <c r="F60" s="6" t="n">
        <v>10200000</v>
      </c>
      <c r="H60" s="6" t="n">
        <v>10200000</v>
      </c>
    </row>
    <row r="61">
      <c r="A61" s="4" t="inlineStr">
        <is>
          <t>Letter of Credit | Credit Agreement | Line of Credit</t>
        </is>
      </c>
    </row>
    <row r="62">
      <c r="A62" s="3" t="inlineStr">
        <is>
          <t>Debt Instrument [Line Items]</t>
        </is>
      </c>
    </row>
    <row r="63">
      <c r="A63" s="4" t="inlineStr">
        <is>
          <t>Maximum loan availability</t>
        </is>
      </c>
      <c r="E63" s="5" t="n">
        <v>25000000</v>
      </c>
      <c r="G63" s="5" t="n">
        <v>25000000</v>
      </c>
      <c r="I63" s="5" t="n">
        <v>25000000</v>
      </c>
    </row>
    <row r="64">
      <c r="A64" s="4" t="inlineStr">
        <is>
          <t>Term Loan A</t>
        </is>
      </c>
    </row>
    <row r="65">
      <c r="A65" s="3" t="inlineStr">
        <is>
          <t>Debt Instrument [Line Items]</t>
        </is>
      </c>
    </row>
    <row r="66">
      <c r="A66" s="4" t="inlineStr">
        <is>
          <t>Amount outstanding</t>
        </is>
      </c>
      <c r="F66" s="6" t="n">
        <v>180500000</v>
      </c>
      <c r="H66" s="6" t="n">
        <v>180500000</v>
      </c>
    </row>
    <row r="67">
      <c r="A67" s="4" t="inlineStr">
        <is>
          <t>Interest rate, 2020 commitments</t>
        </is>
      </c>
      <c r="H67" s="4" t="inlineStr">
        <is>
          <t>2.72%</t>
        </is>
      </c>
    </row>
    <row r="68">
      <c r="A68" s="4" t="inlineStr">
        <is>
          <t>Interest rate</t>
        </is>
      </c>
      <c r="F68" s="4" t="inlineStr">
        <is>
          <t>2.77%</t>
        </is>
      </c>
      <c r="H68" s="4" t="inlineStr">
        <is>
          <t>2.77%</t>
        </is>
      </c>
    </row>
    <row r="69">
      <c r="A69" s="4" t="inlineStr">
        <is>
          <t>Term Loan A | Credit Agreement | Line of Credit</t>
        </is>
      </c>
    </row>
    <row r="70">
      <c r="A70" s="3" t="inlineStr">
        <is>
          <t>Debt Instrument [Line Items]</t>
        </is>
      </c>
    </row>
    <row r="71">
      <c r="A71" s="4" t="inlineStr">
        <is>
          <t>Maximum loan availability</t>
        </is>
      </c>
      <c r="E71" s="6" t="n">
        <v>190000000</v>
      </c>
      <c r="G71" s="6" t="n">
        <v>190000000</v>
      </c>
      <c r="I71" s="6" t="n">
        <v>190000000</v>
      </c>
    </row>
    <row r="72">
      <c r="A72" s="4" t="inlineStr">
        <is>
          <t>Standby Letters of Credit</t>
        </is>
      </c>
    </row>
    <row r="73">
      <c r="A73" s="3" t="inlineStr">
        <is>
          <t>Debt Instrument [Line Items]</t>
        </is>
      </c>
    </row>
    <row r="74">
      <c r="A74" s="4" t="inlineStr">
        <is>
          <t>Amount outstanding</t>
        </is>
      </c>
      <c r="J74" s="6" t="n">
        <v>8200000</v>
      </c>
    </row>
    <row r="75">
      <c r="A75" s="4" t="inlineStr">
        <is>
          <t>Standby Letters of Credit | APC</t>
        </is>
      </c>
    </row>
    <row r="76">
      <c r="A76" s="3" t="inlineStr">
        <is>
          <t>Debt Instrument [Line Items]</t>
        </is>
      </c>
    </row>
    <row r="77">
      <c r="A77" s="4" t="inlineStr">
        <is>
          <t>Maximum loan availability</t>
        </is>
      </c>
      <c r="F77" s="6" t="n">
        <v>300000</v>
      </c>
      <c r="H77" s="6" t="n">
        <v>300000</v>
      </c>
    </row>
    <row r="78">
      <c r="A78" s="4" t="inlineStr">
        <is>
          <t>Term of facility</t>
        </is>
      </c>
      <c r="H78" s="4" t="inlineStr">
        <is>
          <t>1 year</t>
        </is>
      </c>
    </row>
    <row r="79">
      <c r="A79" s="4" t="inlineStr">
        <is>
          <t>Standby Letters of Credit | APAACO | Preferred Bank</t>
        </is>
      </c>
    </row>
    <row r="80">
      <c r="A80" s="3" t="inlineStr">
        <is>
          <t>Debt Instrument [Line Items]</t>
        </is>
      </c>
    </row>
    <row r="81">
      <c r="A81" s="4" t="inlineStr">
        <is>
          <t>Maximum loan availability</t>
        </is>
      </c>
      <c r="C81" s="6" t="n">
        <v>6600000</v>
      </c>
      <c r="L81" s="6" t="n">
        <v>14800000</v>
      </c>
    </row>
    <row r="82">
      <c r="A82" s="4" t="inlineStr">
        <is>
          <t>Term of facility</t>
        </is>
      </c>
      <c r="C82" s="4" t="inlineStr">
        <is>
          <t>1 year</t>
        </is>
      </c>
    </row>
    <row r="83">
      <c r="A83" s="4" t="inlineStr">
        <is>
          <t>Period of notification of termination</t>
        </is>
      </c>
      <c r="C83" s="4" t="inlineStr">
        <is>
          <t>90 days</t>
        </is>
      </c>
    </row>
    <row r="84">
      <c r="A84" s="4" t="inlineStr">
        <is>
          <t>Line of credit, amount terminated</t>
        </is>
      </c>
      <c r="F84" s="5" t="n">
        <v>6600000</v>
      </c>
      <c r="H84" s="6" t="n">
        <v>6600000</v>
      </c>
    </row>
    <row r="85">
      <c r="A85" s="4" t="inlineStr">
        <is>
          <t>Standby Letters of Credit | Alpha Care Medical Group, Inc.</t>
        </is>
      </c>
    </row>
    <row r="86">
      <c r="A86" s="3" t="inlineStr">
        <is>
          <t>Debt Instrument [Line Items]</t>
        </is>
      </c>
    </row>
    <row r="87">
      <c r="A87" s="4" t="inlineStr">
        <is>
          <t>Term of facility</t>
        </is>
      </c>
      <c r="H87" s="4" t="inlineStr">
        <is>
          <t>1 year</t>
        </is>
      </c>
    </row>
    <row r="88">
      <c r="A88" s="4" t="inlineStr">
        <is>
          <t>Standby Letters of Credit | Alpha Care Medical Group, Inc. | Preferred Bank</t>
        </is>
      </c>
    </row>
    <row r="89">
      <c r="A89" s="3" t="inlineStr">
        <is>
          <t>Debt Instrument [Line Items]</t>
        </is>
      </c>
    </row>
    <row r="90">
      <c r="A90" s="4" t="inlineStr">
        <is>
          <t>Maximum loan availability</t>
        </is>
      </c>
      <c r="F90" s="6" t="n">
        <v>3800000</v>
      </c>
      <c r="H90" s="6" t="n">
        <v>3800000</v>
      </c>
    </row>
    <row r="91">
      <c r="A91" s="4" t="inlineStr">
        <is>
          <t>Term of facility</t>
        </is>
      </c>
      <c r="H91" s="4" t="inlineStr">
        <is>
          <t>1 year</t>
        </is>
      </c>
    </row>
    <row r="92">
      <c r="A92" s="4" t="inlineStr">
        <is>
          <t>Standby Letters of Credit | Credit Agreement | Minimum</t>
        </is>
      </c>
    </row>
    <row r="93">
      <c r="A93" s="3" t="inlineStr">
        <is>
          <t>Debt Instrument [Line Items]</t>
        </is>
      </c>
    </row>
    <row r="94">
      <c r="A94" s="4" t="inlineStr">
        <is>
          <t>Required annual facility fee</t>
        </is>
      </c>
      <c r="H94" s="4" t="inlineStr">
        <is>
          <t>2.00%</t>
        </is>
      </c>
    </row>
    <row r="95">
      <c r="A95" s="4" t="inlineStr">
        <is>
          <t>Standby Letters of Credit | Credit Agreement | Maximum</t>
        </is>
      </c>
    </row>
    <row r="96">
      <c r="A96" s="3" t="inlineStr">
        <is>
          <t>Debt Instrument [Line Items]</t>
        </is>
      </c>
    </row>
    <row r="97">
      <c r="A97" s="4" t="inlineStr">
        <is>
          <t>Required annual facility fee</t>
        </is>
      </c>
      <c r="H97" s="4" t="inlineStr">
        <is>
          <t>3.00%</t>
        </is>
      </c>
    </row>
    <row r="98">
      <c r="A98" s="4" t="inlineStr">
        <is>
          <t>Line of Credit | NMM Line of Credit Agreement | NMM | Preferred Bank</t>
        </is>
      </c>
    </row>
    <row r="99">
      <c r="A99" s="3" t="inlineStr">
        <is>
          <t>Debt Instrument [Line Items]</t>
        </is>
      </c>
    </row>
    <row r="100">
      <c r="A100" s="4" t="inlineStr">
        <is>
          <t>Maximum loan availability</t>
        </is>
      </c>
      <c r="D100" s="6" t="n">
        <v>20000000</v>
      </c>
      <c r="N100" s="6" t="n">
        <v>2200000</v>
      </c>
      <c r="Q100" s="6" t="n">
        <v>16000000</v>
      </c>
    </row>
    <row r="101">
      <c r="A101" s="4" t="inlineStr">
        <is>
          <t>Interest rate</t>
        </is>
      </c>
      <c r="F101" s="4" t="inlineStr">
        <is>
          <t>3.375%</t>
        </is>
      </c>
      <c r="H101" s="4" t="inlineStr">
        <is>
          <t>3.375%</t>
        </is>
      </c>
      <c r="J101" s="4" t="inlineStr">
        <is>
          <t>4.875%</t>
        </is>
      </c>
    </row>
    <row r="102">
      <c r="A102" s="4" t="inlineStr">
        <is>
          <t>Term of converted loan</t>
        </is>
      </c>
      <c r="D102" s="4" t="inlineStr">
        <is>
          <t>5 years</t>
        </is>
      </c>
    </row>
    <row r="103">
      <c r="A103" s="4" t="inlineStr">
        <is>
          <t>Term of facility</t>
        </is>
      </c>
      <c r="D103" s="4" t="inlineStr">
        <is>
          <t>5 years</t>
        </is>
      </c>
    </row>
    <row r="104">
      <c r="A104" s="4" t="inlineStr">
        <is>
          <t>Line of Credit | NMM Line of Credit Agreement | NMM | Prime Rate | Preferred Bank</t>
        </is>
      </c>
    </row>
    <row r="105">
      <c r="A105" s="3" t="inlineStr">
        <is>
          <t>Debt Instrument [Line Items]</t>
        </is>
      </c>
    </row>
    <row r="106">
      <c r="A106" s="4" t="inlineStr">
        <is>
          <t>Basis spread on variable rate</t>
        </is>
      </c>
      <c r="H106" s="4" t="inlineStr">
        <is>
          <t>0.125%</t>
        </is>
      </c>
    </row>
    <row r="107">
      <c r="A107" s="4" t="inlineStr">
        <is>
          <t>Line of Credit | NMM Business Loan Agreement | NMM | Preferred Bank</t>
        </is>
      </c>
    </row>
    <row r="108">
      <c r="A108" s="3" t="inlineStr">
        <is>
          <t>Debt Instrument [Line Items]</t>
        </is>
      </c>
    </row>
    <row r="109">
      <c r="A109" s="4" t="inlineStr">
        <is>
          <t>Maximum loan availability</t>
        </is>
      </c>
      <c r="R109" s="6" t="n">
        <v>27000000</v>
      </c>
      <c r="S109" s="6" t="n">
        <v>20000000</v>
      </c>
    </row>
    <row r="110">
      <c r="A110" s="4" t="inlineStr">
        <is>
          <t>Amount outstanding</t>
        </is>
      </c>
      <c r="O110" s="6" t="n">
        <v>5000000</v>
      </c>
    </row>
    <row r="111">
      <c r="A111" s="4" t="inlineStr">
        <is>
          <t>Interest rate</t>
        </is>
      </c>
      <c r="B111" s="4" t="inlineStr">
        <is>
          <t>5.625%</t>
        </is>
      </c>
    </row>
    <row r="112">
      <c r="A112" s="4" t="inlineStr">
        <is>
          <t>Line of Credit | NMM Business Loan Agreement | NMM | Prime Rate | Preferred Bank</t>
        </is>
      </c>
    </row>
    <row r="113">
      <c r="A113" s="3" t="inlineStr">
        <is>
          <t>Debt Instrument [Line Items]</t>
        </is>
      </c>
    </row>
    <row r="114">
      <c r="A114" s="4" t="inlineStr">
        <is>
          <t>Basis spread on variable rate</t>
        </is>
      </c>
      <c r="B114" s="4" t="inlineStr">
        <is>
          <t>0.125%</t>
        </is>
      </c>
    </row>
    <row r="115">
      <c r="A115" s="4" t="inlineStr">
        <is>
          <t>Line of Credit | APC Business Loan Agreement | APC | Preferred Bank</t>
        </is>
      </c>
    </row>
    <row r="116">
      <c r="A116" s="3" t="inlineStr">
        <is>
          <t>Debt Instrument [Line Items]</t>
        </is>
      </c>
    </row>
    <row r="117">
      <c r="A117" s="4" t="inlineStr">
        <is>
          <t>Maximum loan availability</t>
        </is>
      </c>
      <c r="K117" s="6" t="n">
        <v>4100000</v>
      </c>
      <c r="M117" s="6" t="n">
        <v>43800000</v>
      </c>
      <c r="P117" s="6" t="n">
        <v>40000000</v>
      </c>
      <c r="Q117" s="6" t="n">
        <v>40000000</v>
      </c>
      <c r="S117" s="6" t="n">
        <v>10000000</v>
      </c>
    </row>
    <row r="118">
      <c r="A118" s="4" t="inlineStr">
        <is>
          <t>Interest rate</t>
        </is>
      </c>
      <c r="F118" s="4" t="inlineStr">
        <is>
          <t>3.375%</t>
        </is>
      </c>
      <c r="H118" s="4" t="inlineStr">
        <is>
          <t>3.375%</t>
        </is>
      </c>
      <c r="J118" s="4" t="inlineStr">
        <is>
          <t>4.875%</t>
        </is>
      </c>
    </row>
    <row r="119">
      <c r="A119" s="4" t="inlineStr">
        <is>
          <t>Amount available</t>
        </is>
      </c>
      <c r="F119" s="6" t="n">
        <v>0</v>
      </c>
      <c r="H119" s="6" t="n">
        <v>0</v>
      </c>
      <c r="J119" s="6" t="n">
        <v>0</v>
      </c>
    </row>
    <row r="120">
      <c r="A120" s="4" t="inlineStr">
        <is>
          <t>Line of Credit | APC Business Loan Agreement | APC | Prime Rate | Preferred Bank</t>
        </is>
      </c>
    </row>
    <row r="121">
      <c r="A121" s="3" t="inlineStr">
        <is>
          <t>Debt Instrument [Line Items]</t>
        </is>
      </c>
    </row>
    <row r="122">
      <c r="A122" s="4" t="inlineStr">
        <is>
          <t>Basis spread on variable rate</t>
        </is>
      </c>
      <c r="H122" s="4" t="inlineStr">
        <is>
          <t>0.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Mezzanine and Stockholders' Equity - Additional Information (Details) - USD ($) $ / shares in Units, $ in Thousands</t>
        </is>
      </c>
      <c r="B1" s="2" t="inlineStr">
        <is>
          <t>1 Months Ended</t>
        </is>
      </c>
      <c r="C1" s="2" t="inlineStr">
        <is>
          <t>3 Months Ended</t>
        </is>
      </c>
      <c r="D1" s="2" t="inlineStr">
        <is>
          <t>9 Months Ended</t>
        </is>
      </c>
    </row>
    <row r="2">
      <c r="B2" s="2" t="inlineStr">
        <is>
          <t>Sep. 30, 2020</t>
        </is>
      </c>
      <c r="C2" s="2" t="inlineStr">
        <is>
          <t>Sep. 30, 2020</t>
        </is>
      </c>
      <c r="D2" s="2" t="inlineStr">
        <is>
          <t>Sep. 30, 2020</t>
        </is>
      </c>
      <c r="E2" s="2" t="inlineStr">
        <is>
          <t>Sep. 30, 2019</t>
        </is>
      </c>
      <c r="F2" s="2" t="inlineStr">
        <is>
          <t>Dec. 31, 2019</t>
        </is>
      </c>
    </row>
    <row r="3">
      <c r="A3" s="3" t="inlineStr">
        <is>
          <t>Class of Stock [Line Items]</t>
        </is>
      </c>
    </row>
    <row r="4">
      <c r="A4" s="4" t="inlineStr">
        <is>
          <t>Holdback shares not issued to former shareholders (in shares)</t>
        </is>
      </c>
      <c r="D4" s="5" t="n">
        <v>302732</v>
      </c>
    </row>
    <row r="5">
      <c r="A5" s="4" t="inlineStr">
        <is>
          <t>Stock options exercised (in shares)</t>
        </is>
      </c>
      <c r="D5" s="5" t="n">
        <v>120000</v>
      </c>
      <c r="E5" s="5" t="n">
        <v>203524</v>
      </c>
    </row>
    <row r="6">
      <c r="A6" s="4" t="inlineStr">
        <is>
          <t>Options exercised (in shares)</t>
        </is>
      </c>
      <c r="D6" s="5" t="n">
        <v>0</v>
      </c>
      <c r="E6" s="5" t="n">
        <v>0</v>
      </c>
    </row>
    <row r="7">
      <c r="A7" s="4" t="inlineStr">
        <is>
          <t>Options outstanding exercise price (in dollars per share)</t>
        </is>
      </c>
      <c r="B7" s="8" t="n">
        <v>10.86</v>
      </c>
      <c r="C7" s="8" t="n">
        <v>10.86</v>
      </c>
      <c r="D7" s="8" t="n">
        <v>10.86</v>
      </c>
      <c r="F7" s="8" t="n">
        <v>9.220000000000001</v>
      </c>
    </row>
    <row r="8">
      <c r="A8" s="4" t="inlineStr">
        <is>
          <t>Share-based compensation</t>
        </is>
      </c>
      <c r="D8" s="6" t="n">
        <v>2558</v>
      </c>
      <c r="E8" s="6" t="n">
        <v>1006</v>
      </c>
    </row>
    <row r="9">
      <c r="A9" s="4" t="inlineStr">
        <is>
          <t>Warrants exercised (in shares)</t>
        </is>
      </c>
      <c r="D9" s="5" t="n">
        <v>800709</v>
      </c>
      <c r="E9" s="5" t="n">
        <v>133221</v>
      </c>
    </row>
    <row r="10">
      <c r="A10" s="4" t="inlineStr">
        <is>
          <t>Proceeds from warrants exercised</t>
        </is>
      </c>
      <c r="D10" s="6" t="n">
        <v>6200</v>
      </c>
      <c r="E10" s="6" t="n">
        <v>1200</v>
      </c>
    </row>
    <row r="11">
      <c r="A11" s="4" t="inlineStr">
        <is>
          <t>Warrants exercised, cashless exercise provision (in shares)</t>
        </is>
      </c>
      <c r="D11" s="5" t="n">
        <v>127022</v>
      </c>
    </row>
    <row r="12">
      <c r="A12" s="4" t="inlineStr">
        <is>
          <t>Shares issued for exercise of cashless warrants (in shares)</t>
        </is>
      </c>
      <c r="D12" s="5" t="n">
        <v>66517</v>
      </c>
    </row>
    <row r="13">
      <c r="A13" s="4" t="inlineStr">
        <is>
          <t>Treasury shares (in shares)</t>
        </is>
      </c>
      <c r="B13" s="5" t="n">
        <v>17475707</v>
      </c>
      <c r="C13" s="5" t="n">
        <v>17475707</v>
      </c>
      <c r="D13" s="5" t="n">
        <v>17475707</v>
      </c>
      <c r="F13" s="5" t="n">
        <v>17458810</v>
      </c>
    </row>
    <row r="14">
      <c r="A14" s="4" t="inlineStr">
        <is>
          <t>Allied Pacific of California Brokerage Account</t>
        </is>
      </c>
    </row>
    <row r="15">
      <c r="A15" s="3" t="inlineStr">
        <is>
          <t>Class of Stock [Line Items]</t>
        </is>
      </c>
    </row>
    <row r="16">
      <c r="A16" s="4" t="inlineStr">
        <is>
          <t>Treasury stock, value</t>
        </is>
      </c>
      <c r="B16" s="6" t="n">
        <v>7600</v>
      </c>
      <c r="C16" s="6" t="n">
        <v>7600</v>
      </c>
      <c r="D16" s="6" t="n">
        <v>7600</v>
      </c>
    </row>
    <row r="17">
      <c r="A17" s="4" t="inlineStr">
        <is>
          <t>APC</t>
        </is>
      </c>
    </row>
    <row r="18">
      <c r="A18" s="3" t="inlineStr">
        <is>
          <t>Class of Stock [Line Items]</t>
        </is>
      </c>
    </row>
    <row r="19">
      <c r="A19" s="4" t="inlineStr">
        <is>
          <t>Treasury shares (in shares)</t>
        </is>
      </c>
      <c r="B19" s="5" t="n">
        <v>17307214</v>
      </c>
      <c r="C19" s="5" t="n">
        <v>17307214</v>
      </c>
      <c r="D19" s="5" t="n">
        <v>17307214</v>
      </c>
      <c r="F19" s="5" t="n">
        <v>17290317</v>
      </c>
    </row>
    <row r="20">
      <c r="A20" s="4" t="inlineStr">
        <is>
          <t>Dividends paid</t>
        </is>
      </c>
      <c r="B20" s="6" t="n">
        <v>5000</v>
      </c>
      <c r="D20" s="6" t="n">
        <v>49500</v>
      </c>
      <c r="E20" s="5" t="n">
        <v>59700</v>
      </c>
    </row>
    <row r="21">
      <c r="A21" s="4" t="inlineStr">
        <is>
          <t>CDSC</t>
        </is>
      </c>
    </row>
    <row r="22">
      <c r="A22" s="3" t="inlineStr">
        <is>
          <t>Class of Stock [Line Items]</t>
        </is>
      </c>
    </row>
    <row r="23">
      <c r="A23" s="4" t="inlineStr">
        <is>
          <t>Dividends paid</t>
        </is>
      </c>
      <c r="D23" s="6" t="n">
        <v>600</v>
      </c>
      <c r="E23" s="6" t="n">
        <v>1200</v>
      </c>
    </row>
    <row r="24">
      <c r="A24" s="4" t="inlineStr">
        <is>
          <t>Restricted stock awards</t>
        </is>
      </c>
    </row>
    <row r="25">
      <c r="A25" s="3" t="inlineStr">
        <is>
          <t>Class of Stock [Line Items]</t>
        </is>
      </c>
    </row>
    <row r="26">
      <c r="A26" s="4" t="inlineStr">
        <is>
          <t>Vesting period</t>
        </is>
      </c>
      <c r="D26" s="4" t="inlineStr">
        <is>
          <t>3 years</t>
        </is>
      </c>
    </row>
    <row r="27">
      <c r="A27" s="4" t="inlineStr">
        <is>
          <t>Restricted stock awards granted (in shares)</t>
        </is>
      </c>
      <c r="D27" s="5" t="n">
        <v>97447</v>
      </c>
    </row>
    <row r="28">
      <c r="A28" s="4" t="inlineStr">
        <is>
          <t>Weighted average grant date fair value (in dollars per share)</t>
        </is>
      </c>
      <c r="D28" s="8" t="n">
        <v>17.58</v>
      </c>
    </row>
    <row r="29">
      <c r="A29" s="4" t="inlineStr">
        <is>
          <t>Grant date fair value of restricted stock to be recognized straight-line</t>
        </is>
      </c>
      <c r="B29" s="5" t="n">
        <v>1600</v>
      </c>
      <c r="C29" s="6" t="n">
        <v>1600</v>
      </c>
      <c r="D29" s="6" t="n">
        <v>1600</v>
      </c>
    </row>
    <row r="30">
      <c r="A30" s="4" t="inlineStr">
        <is>
          <t>Share-based compensation</t>
        </is>
      </c>
      <c r="C30" s="5" t="n">
        <v>600</v>
      </c>
      <c r="D30" s="5" t="n">
        <v>2200</v>
      </c>
    </row>
    <row r="31">
      <c r="A31" s="4" t="inlineStr">
        <is>
          <t>Unrecognized compensation expense</t>
        </is>
      </c>
      <c r="B31" s="6" t="n">
        <v>3100</v>
      </c>
      <c r="C31" s="6" t="n">
        <v>3100</v>
      </c>
      <c r="D31" s="6" t="n">
        <v>3100</v>
      </c>
    </row>
    <row r="32">
      <c r="A32" s="4" t="inlineStr">
        <is>
          <t>Minimum</t>
        </is>
      </c>
    </row>
    <row r="33">
      <c r="A33" s="3" t="inlineStr">
        <is>
          <t>Class of Stock [Line Items]</t>
        </is>
      </c>
    </row>
    <row r="34">
      <c r="A34" s="4" t="inlineStr">
        <is>
          <t>Exercise price of exercises during period (in dollars per share)</t>
        </is>
      </c>
      <c r="B34" s="8" t="n">
        <v>2.1</v>
      </c>
      <c r="C34" s="8" t="n">
        <v>2.1</v>
      </c>
      <c r="D34" s="8" t="n">
        <v>2.1</v>
      </c>
      <c r="E34" s="8" t="n">
        <v>1.5</v>
      </c>
    </row>
    <row r="35">
      <c r="A35" s="4" t="inlineStr">
        <is>
          <t>Exercise price of warrants exercised (in dollars per share)</t>
        </is>
      </c>
      <c r="D35" s="5" t="n">
        <v>9</v>
      </c>
      <c r="E35" s="5" t="n">
        <v>9</v>
      </c>
    </row>
    <row r="36">
      <c r="A36" s="4" t="inlineStr">
        <is>
          <t>Maximum</t>
        </is>
      </c>
    </row>
    <row r="37">
      <c r="A37" s="3" t="inlineStr">
        <is>
          <t>Class of Stock [Line Items]</t>
        </is>
      </c>
    </row>
    <row r="38">
      <c r="A38" s="4" t="inlineStr">
        <is>
          <t>Exercise price of exercises during period (in dollars per share)</t>
        </is>
      </c>
      <c r="B38" s="5" t="n">
        <v>5</v>
      </c>
      <c r="C38" s="5" t="n">
        <v>5</v>
      </c>
      <c r="D38" s="5" t="n">
        <v>5</v>
      </c>
      <c r="E38" s="5" t="n">
        <v>10</v>
      </c>
    </row>
    <row r="39">
      <c r="A39" s="4" t="inlineStr">
        <is>
          <t>Exercise price of warrants exercised (in dollars per share)</t>
        </is>
      </c>
      <c r="D39" s="6" t="n">
        <v>11</v>
      </c>
      <c r="E39" s="6" t="n">
        <v>11</v>
      </c>
    </row>
    <row r="40">
      <c r="A40" s="4" t="inlineStr">
        <is>
          <t>APC Stock Option</t>
        </is>
      </c>
    </row>
    <row r="41">
      <c r="A41" s="3" t="inlineStr">
        <is>
          <t>Class of Stock [Line Items]</t>
        </is>
      </c>
    </row>
    <row r="42">
      <c r="A42" s="4" t="inlineStr">
        <is>
          <t>Proceeds of options exercised</t>
        </is>
      </c>
      <c r="D42" s="6" t="n">
        <v>300</v>
      </c>
      <c r="E42" s="6" t="n">
        <v>1200</v>
      </c>
    </row>
    <row r="43">
      <c r="A43" s="4" t="inlineStr">
        <is>
          <t>Board Members</t>
        </is>
      </c>
    </row>
    <row r="44">
      <c r="A44" s="3" t="inlineStr">
        <is>
          <t>Class of Stock [Line Items]</t>
        </is>
      </c>
    </row>
    <row r="45">
      <c r="A45" s="4" t="inlineStr">
        <is>
          <t>Options granted (in shares)</t>
        </is>
      </c>
      <c r="D45" s="5" t="n">
        <v>11742</v>
      </c>
    </row>
    <row r="46">
      <c r="A46" s="4" t="inlineStr">
        <is>
          <t>Options outstanding exercise price (in dollars per share)</t>
        </is>
      </c>
      <c r="B46" s="8" t="n">
        <v>18.41</v>
      </c>
      <c r="C46" s="8" t="n">
        <v>18.41</v>
      </c>
      <c r="D46" s="8" t="n">
        <v>18.41</v>
      </c>
    </row>
    <row r="47">
      <c r="A47" s="4" t="inlineStr">
        <is>
          <t>Board Members | Stock options</t>
        </is>
      </c>
    </row>
    <row r="48">
      <c r="A48" s="3" t="inlineStr">
        <is>
          <t>Class of Stock [Line Items]</t>
        </is>
      </c>
    </row>
    <row r="49">
      <c r="A49" s="4" t="inlineStr">
        <is>
          <t>Vesting period</t>
        </is>
      </c>
      <c r="D49" s="4" t="inlineStr">
        <is>
          <t>5 years</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09412</v>
      </c>
      <c r="C4" s="6" t="n">
        <v>18953</v>
      </c>
    </row>
    <row r="5">
      <c r="A5" s="3" t="inlineStr">
        <is>
          <t>Adjustments to reconcile net income to net cash provided by (used in) operating activities:</t>
        </is>
      </c>
    </row>
    <row r="6">
      <c r="A6" s="4" t="inlineStr">
        <is>
          <t>Depreciation and amortization</t>
        </is>
      </c>
      <c r="B6" s="5" t="n">
        <v>14004</v>
      </c>
      <c r="C6" s="5" t="n">
        <v>13793</v>
      </c>
    </row>
    <row r="7">
      <c r="A7" s="4" t="inlineStr">
        <is>
          <t>Impairment of intangibles</t>
        </is>
      </c>
      <c r="B7" s="5" t="n">
        <v>0</v>
      </c>
      <c r="C7" s="5" t="n">
        <v>1994</v>
      </c>
    </row>
    <row r="8">
      <c r="A8" s="4" t="inlineStr">
        <is>
          <t>Amortization of debt issuance costs</t>
        </is>
      </c>
      <c r="B8" s="5" t="n">
        <v>1004</v>
      </c>
      <c r="C8" s="5" t="n">
        <v>0</v>
      </c>
    </row>
    <row r="9">
      <c r="A9" s="4" t="inlineStr">
        <is>
          <t>Provision for doubtful accounts</t>
        </is>
      </c>
      <c r="B9" s="5" t="n">
        <v>0</v>
      </c>
      <c r="C9" s="5" t="n">
        <v>-1363</v>
      </c>
    </row>
    <row r="10">
      <c r="A10" s="4" t="inlineStr">
        <is>
          <t>Share-based compensation</t>
        </is>
      </c>
      <c r="B10" s="5" t="n">
        <v>2558</v>
      </c>
      <c r="C10" s="5" t="n">
        <v>1006</v>
      </c>
    </row>
    <row r="11">
      <c r="A11" s="4" t="inlineStr">
        <is>
          <t>Unrealized loss (gain) from investment in equity securities</t>
        </is>
      </c>
      <c r="B11" s="5" t="n">
        <v>23</v>
      </c>
      <c r="C11" s="5" t="n">
        <v>-6</v>
      </c>
    </row>
    <row r="12">
      <c r="A12" s="4" t="inlineStr">
        <is>
          <t>Income from equity method investments</t>
        </is>
      </c>
      <c r="B12" s="5" t="n">
        <v>-3291</v>
      </c>
      <c r="C12" s="5" t="n">
        <v>-1162</v>
      </c>
    </row>
    <row r="13">
      <c r="A13" s="4" t="inlineStr">
        <is>
          <t>Gain on sale of equity method investments</t>
        </is>
      </c>
      <c r="B13" s="5" t="n">
        <v>-99647</v>
      </c>
      <c r="C13" s="5" t="n">
        <v>0</v>
      </c>
    </row>
    <row r="14">
      <c r="A14" s="4" t="inlineStr">
        <is>
          <t>Gain on loan assumption</t>
        </is>
      </c>
      <c r="B14" s="5" t="n">
        <v>0</v>
      </c>
      <c r="C14" s="5" t="n">
        <v>-2250</v>
      </c>
    </row>
    <row r="15">
      <c r="A15" s="4" t="inlineStr">
        <is>
          <t>Deferred tax</t>
        </is>
      </c>
      <c r="B15" s="5" t="n">
        <v>-6137</v>
      </c>
      <c r="C15" s="5" t="n">
        <v>-186</v>
      </c>
    </row>
    <row r="16">
      <c r="A16" s="3" t="inlineStr">
        <is>
          <t>Changes in operating assets and liabilities, net of business combinations:</t>
        </is>
      </c>
    </row>
    <row r="17">
      <c r="A17" s="4" t="inlineStr">
        <is>
          <t>Receivables, net</t>
        </is>
      </c>
      <c r="B17" s="5" t="n">
        <v>-6953</v>
      </c>
      <c r="C17" s="5" t="n">
        <v>1904</v>
      </c>
    </row>
    <row r="18">
      <c r="A18" s="4" t="inlineStr">
        <is>
          <t>Receivables, net – related parties</t>
        </is>
      </c>
      <c r="B18" s="5" t="n">
        <v>6618</v>
      </c>
      <c r="C18" s="5" t="n">
        <v>5864</v>
      </c>
    </row>
    <row r="19">
      <c r="A19" s="4" t="inlineStr">
        <is>
          <t>Other receivables</t>
        </is>
      </c>
      <c r="B19" s="5" t="n">
        <v>12898</v>
      </c>
      <c r="C19" s="5" t="n">
        <v>-13719</v>
      </c>
    </row>
    <row r="20">
      <c r="A20" s="4" t="inlineStr">
        <is>
          <t>Prepaid expenses and other current assets</t>
        </is>
      </c>
      <c r="B20" s="5" t="n">
        <v>-1804</v>
      </c>
      <c r="C20" s="5" t="n">
        <v>-2914</v>
      </c>
    </row>
    <row r="21">
      <c r="A21" s="4" t="inlineStr">
        <is>
          <t>Right-of-use assets</t>
        </is>
      </c>
      <c r="B21" s="5" t="n">
        <v>2601</v>
      </c>
      <c r="C21" s="5" t="n">
        <v>1877</v>
      </c>
    </row>
    <row r="22">
      <c r="A22" s="4" t="inlineStr">
        <is>
          <t>Other assets</t>
        </is>
      </c>
      <c r="B22" s="5" t="n">
        <v>-5090</v>
      </c>
      <c r="C22" s="5" t="n">
        <v>-525</v>
      </c>
    </row>
    <row r="23">
      <c r="A23" s="4" t="inlineStr">
        <is>
          <t>Accounts payable and accrued expenses</t>
        </is>
      </c>
      <c r="B23" s="5" t="n">
        <v>12644</v>
      </c>
      <c r="C23" s="5" t="n">
        <v>4868</v>
      </c>
    </row>
    <row r="24">
      <c r="A24" s="4" t="inlineStr">
        <is>
          <t>Fiduciary accounts payable</t>
        </is>
      </c>
      <c r="B24" s="5" t="n">
        <v>1958</v>
      </c>
      <c r="C24" s="5" t="n">
        <v>196</v>
      </c>
    </row>
    <row r="25">
      <c r="A25" s="4" t="inlineStr">
        <is>
          <t>Medical liabilities</t>
        </is>
      </c>
      <c r="B25" s="5" t="n">
        <v>-1566</v>
      </c>
      <c r="C25" s="5" t="n">
        <v>-6226</v>
      </c>
    </row>
    <row r="26">
      <c r="A26" s="4" t="inlineStr">
        <is>
          <t>Income taxes payable</t>
        </is>
      </c>
      <c r="B26" s="5" t="n">
        <v>11642</v>
      </c>
      <c r="C26" s="5" t="n">
        <v>-10229</v>
      </c>
    </row>
    <row r="27">
      <c r="A27" s="4" t="inlineStr">
        <is>
          <t>Operating lease liabilities</t>
        </is>
      </c>
      <c r="B27" s="5" t="n">
        <v>-2110</v>
      </c>
      <c r="C27" s="5" t="n">
        <v>-1790</v>
      </c>
    </row>
    <row r="28">
      <c r="A28" s="4" t="inlineStr">
        <is>
          <t>Net cash provided by operating activities</t>
        </is>
      </c>
      <c r="B28" s="5" t="n">
        <v>48764</v>
      </c>
      <c r="C28" s="5" t="n">
        <v>10085</v>
      </c>
    </row>
    <row r="29">
      <c r="A29" s="3" t="inlineStr">
        <is>
          <t>Cash flows from investing activities</t>
        </is>
      </c>
    </row>
    <row r="30">
      <c r="A30" s="4" t="inlineStr">
        <is>
          <t>Payments for business acquisition, net of cash acquired</t>
        </is>
      </c>
      <c r="B30" s="5" t="n">
        <v>0</v>
      </c>
      <c r="C30" s="5" t="n">
        <v>-49403</v>
      </c>
    </row>
    <row r="31">
      <c r="A31" s="4" t="inlineStr">
        <is>
          <t>Proceeds from repayment of loans receivable – related parties</t>
        </is>
      </c>
      <c r="B31" s="5" t="n">
        <v>16500</v>
      </c>
      <c r="C31" s="5" t="n">
        <v>0</v>
      </c>
    </row>
    <row r="32">
      <c r="A32" s="4" t="inlineStr">
        <is>
          <t>Advances on loans receivable</t>
        </is>
      </c>
      <c r="B32" s="5" t="n">
        <v>0</v>
      </c>
      <c r="C32" s="5" t="n">
        <v>-7425</v>
      </c>
    </row>
    <row r="33">
      <c r="A33" s="4" t="inlineStr">
        <is>
          <t>Purchases of marketable securities</t>
        </is>
      </c>
      <c r="B33" s="5" t="n">
        <v>-1793</v>
      </c>
      <c r="C33" s="5" t="n">
        <v>-20</v>
      </c>
    </row>
    <row r="34">
      <c r="A34" s="4" t="inlineStr">
        <is>
          <t>Purchases of investments – equity method</t>
        </is>
      </c>
      <c r="B34" s="5" t="n">
        <v>-500</v>
      </c>
      <c r="C34" s="5" t="n">
        <v>-2949</v>
      </c>
    </row>
    <row r="35">
      <c r="A35" s="4" t="inlineStr">
        <is>
          <t>Proceeds from sale of equity method investment</t>
        </is>
      </c>
      <c r="B35" s="5" t="n">
        <v>52743</v>
      </c>
      <c r="C35" s="5" t="n">
        <v>0</v>
      </c>
    </row>
    <row r="36">
      <c r="A36" s="4" t="inlineStr">
        <is>
          <t>Purchases of property and equipment</t>
        </is>
      </c>
      <c r="B36" s="5" t="n">
        <v>-553</v>
      </c>
      <c r="C36" s="5" t="n">
        <v>-807</v>
      </c>
    </row>
    <row r="37">
      <c r="A37" s="4" t="inlineStr">
        <is>
          <t>Dividend received</t>
        </is>
      </c>
      <c r="B37" s="5" t="n">
        <v>0</v>
      </c>
      <c r="C37" s="5" t="n">
        <v>240</v>
      </c>
    </row>
    <row r="38">
      <c r="A38" s="4" t="inlineStr">
        <is>
          <t>Net cash provided by (used in) investing activities</t>
        </is>
      </c>
      <c r="B38" s="5" t="n">
        <v>66397</v>
      </c>
      <c r="C38" s="5" t="n">
        <v>-60364</v>
      </c>
    </row>
    <row r="39">
      <c r="A39" s="3" t="inlineStr">
        <is>
          <t>Cash flows from financing activities</t>
        </is>
      </c>
    </row>
    <row r="40">
      <c r="A40" s="4" t="inlineStr">
        <is>
          <t>Repayment of bank loan and lines of credit</t>
        </is>
      </c>
      <c r="B40" s="5" t="n">
        <v>0</v>
      </c>
      <c r="C40" s="5" t="n">
        <v>-52640</v>
      </c>
    </row>
    <row r="41">
      <c r="A41" s="4" t="inlineStr">
        <is>
          <t>Dividends paid</t>
        </is>
      </c>
      <c r="B41" s="5" t="n">
        <v>-50133</v>
      </c>
      <c r="C41" s="5" t="n">
        <v>-60670</v>
      </c>
    </row>
    <row r="42">
      <c r="A42" s="4" t="inlineStr">
        <is>
          <t>Repayment of term loan</t>
        </is>
      </c>
      <c r="B42" s="5" t="n">
        <v>-7125</v>
      </c>
      <c r="C42" s="5" t="n">
        <v>0</v>
      </c>
    </row>
    <row r="43">
      <c r="A43" s="4" t="inlineStr">
        <is>
          <t>Payment of finance lease obligations</t>
        </is>
      </c>
      <c r="B43" s="5" t="n">
        <v>-78</v>
      </c>
      <c r="C43" s="5" t="n">
        <v>-76</v>
      </c>
    </row>
    <row r="44">
      <c r="A44" s="4" t="inlineStr">
        <is>
          <t>Proceeds from the exercise of stock options and warrants</t>
        </is>
      </c>
      <c r="B44" s="5" t="n">
        <v>6552</v>
      </c>
      <c r="C44" s="5" t="n">
        <v>2400</v>
      </c>
    </row>
    <row r="45">
      <c r="A45" s="4" t="inlineStr">
        <is>
          <t>Repurchase of shares</t>
        </is>
      </c>
      <c r="B45" s="5" t="n">
        <v>-1559</v>
      </c>
      <c r="C45" s="5" t="n">
        <v>-40</v>
      </c>
    </row>
    <row r="46">
      <c r="A46" s="4" t="inlineStr">
        <is>
          <t>Borrowings on line of credit</t>
        </is>
      </c>
      <c r="B46" s="5" t="n">
        <v>0</v>
      </c>
      <c r="C46" s="5" t="n">
        <v>289600</v>
      </c>
    </row>
    <row r="47">
      <c r="A47" s="4" t="inlineStr">
        <is>
          <t>Proceeds from common stock offering</t>
        </is>
      </c>
      <c r="B47" s="5" t="n">
        <v>0</v>
      </c>
      <c r="C47" s="5" t="n">
        <v>755</v>
      </c>
    </row>
    <row r="48">
      <c r="A48" s="4" t="inlineStr">
        <is>
          <t>Cost of debt and equity issuance costs</t>
        </is>
      </c>
      <c r="B48" s="5" t="n">
        <v>0</v>
      </c>
      <c r="C48" s="5" t="n">
        <v>-5622</v>
      </c>
    </row>
    <row r="49">
      <c r="A49" s="4" t="inlineStr">
        <is>
          <t>Net cash (used in) provided by financing activities</t>
        </is>
      </c>
      <c r="B49" s="5" t="n">
        <v>-52343</v>
      </c>
      <c r="C49" s="5" t="n">
        <v>173707</v>
      </c>
    </row>
    <row r="50">
      <c r="A50" s="4" t="inlineStr">
        <is>
          <t>Net increase in cash, cash equivalents and restricted cash</t>
        </is>
      </c>
      <c r="B50" s="5" t="n">
        <v>62818</v>
      </c>
      <c r="C50" s="5" t="n">
        <v>123428</v>
      </c>
    </row>
    <row r="51">
      <c r="A51" s="4" t="inlineStr">
        <is>
          <t>Cash, cash equivalents and restricted cash, beginning of period</t>
        </is>
      </c>
      <c r="B51" s="5" t="n">
        <v>104010</v>
      </c>
      <c r="C51" s="5" t="n">
        <v>107637</v>
      </c>
    </row>
    <row r="52">
      <c r="A52" s="4" t="inlineStr">
        <is>
          <t>Cash, cash equivalents and restricted cash, end of period</t>
        </is>
      </c>
      <c r="B52" s="5" t="n">
        <v>166828</v>
      </c>
      <c r="C52" s="5" t="n">
        <v>231065</v>
      </c>
    </row>
    <row r="53">
      <c r="A53" s="3" t="inlineStr">
        <is>
          <t>Supplementary disclosures of cash flow information:</t>
        </is>
      </c>
    </row>
    <row r="54">
      <c r="A54" s="4" t="inlineStr">
        <is>
          <t>Cash paid for income taxes</t>
        </is>
      </c>
      <c r="B54" s="5" t="n">
        <v>37900</v>
      </c>
      <c r="C54" s="5" t="n">
        <v>17900</v>
      </c>
    </row>
    <row r="55">
      <c r="A55" s="4" t="inlineStr">
        <is>
          <t>Cash paid for interest</t>
        </is>
      </c>
      <c r="B55" s="5" t="n">
        <v>6961</v>
      </c>
      <c r="C55" s="5" t="n">
        <v>1000</v>
      </c>
    </row>
    <row r="56">
      <c r="A56" s="3" t="inlineStr">
        <is>
          <t>Supplemental disclosures of non-cash investing and financing activities</t>
        </is>
      </c>
    </row>
    <row r="57">
      <c r="A57" s="4" t="inlineStr">
        <is>
          <t>Deferred tax liability adjustment to goodwill</t>
        </is>
      </c>
      <c r="B57" s="5" t="n">
        <v>0</v>
      </c>
      <c r="C57" s="5" t="n">
        <v>11540</v>
      </c>
    </row>
    <row r="58">
      <c r="A58" s="4" t="inlineStr">
        <is>
          <t>Deferred tax liability adjustment related to warrant exercises</t>
        </is>
      </c>
      <c r="B58" s="5" t="n">
        <v>473</v>
      </c>
      <c r="C58" s="5" t="n">
        <v>0</v>
      </c>
    </row>
    <row r="59">
      <c r="A59" s="4" t="inlineStr">
        <is>
          <t>APC stock issued in exchange for AMG</t>
        </is>
      </c>
      <c r="B59" s="5" t="n">
        <v>0</v>
      </c>
      <c r="C59" s="5" t="n">
        <v>414</v>
      </c>
    </row>
    <row r="60">
      <c r="A60" s="4" t="inlineStr">
        <is>
          <t>Preferred shares received from sale of equity method investment</t>
        </is>
      </c>
      <c r="B60" s="5" t="n">
        <v>36179</v>
      </c>
      <c r="C60" s="5" t="n">
        <v>0</v>
      </c>
    </row>
    <row r="61">
      <c r="A61" s="3" t="inlineStr">
        <is>
          <t>Reconciliation of cash, cash equivalents, and restricted cash</t>
        </is>
      </c>
    </row>
    <row r="62">
      <c r="A62" s="4" t="inlineStr">
        <is>
          <t>Cash and cash equivalents</t>
        </is>
      </c>
      <c r="B62" s="5" t="n">
        <v>166082</v>
      </c>
      <c r="C62" s="5" t="n">
        <v>230299</v>
      </c>
    </row>
    <row r="63">
      <c r="A63" s="4" t="inlineStr">
        <is>
          <t>Restricted cash – non-current</t>
        </is>
      </c>
      <c r="B63" s="5" t="n">
        <v>746</v>
      </c>
      <c r="C63" s="5" t="n">
        <v>746</v>
      </c>
    </row>
    <row r="64">
      <c r="A64" s="4" t="inlineStr">
        <is>
          <t>Total cash, cash equivalents, and restricted cash shown in the statement of cash flows</t>
        </is>
      </c>
      <c r="B64" s="6" t="n">
        <v>104010</v>
      </c>
      <c r="C64" s="6" t="n">
        <v>2310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Mezzanine and Stockholders' Equity - Schedule of Stock Options Activity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hares</t>
        </is>
      </c>
    </row>
    <row r="4">
      <c r="A4" s="4" t="inlineStr">
        <is>
          <t>Options outstanding, beginning balance (in shares)</t>
        </is>
      </c>
      <c r="B4" s="5" t="n">
        <v>607346</v>
      </c>
    </row>
    <row r="5">
      <c r="A5" s="4" t="inlineStr">
        <is>
          <t>Options granted (in shares)</t>
        </is>
      </c>
      <c r="B5" s="5" t="n">
        <v>11742</v>
      </c>
    </row>
    <row r="6">
      <c r="A6" s="4" t="inlineStr">
        <is>
          <t>Options exercised (in shares)</t>
        </is>
      </c>
      <c r="B6" s="5" t="n">
        <v>-120000</v>
      </c>
      <c r="C6" s="5" t="n">
        <v>-203524</v>
      </c>
    </row>
    <row r="7">
      <c r="A7" s="4" t="inlineStr">
        <is>
          <t>Options forfeited (in shares)</t>
        </is>
      </c>
      <c r="B7" s="5" t="n">
        <v>-12228</v>
      </c>
    </row>
    <row r="8">
      <c r="A8" s="4" t="inlineStr">
        <is>
          <t>Options outstanding, ending balance (in shares)</t>
        </is>
      </c>
      <c r="B8" s="5" t="n">
        <v>486860</v>
      </c>
      <c r="D8" s="5" t="n">
        <v>607346</v>
      </c>
    </row>
    <row r="9">
      <c r="A9" s="4" t="inlineStr">
        <is>
          <t>Options exercisable (in shares)</t>
        </is>
      </c>
      <c r="B9" s="5" t="n">
        <v>405833</v>
      </c>
    </row>
    <row r="10">
      <c r="A10" s="3" t="inlineStr">
        <is>
          <t>Weighted Average Exercise Price</t>
        </is>
      </c>
    </row>
    <row r="11">
      <c r="A11" s="4" t="inlineStr">
        <is>
          <t>Options outstanding, beginning balance (in dollars per share)</t>
        </is>
      </c>
      <c r="B11" s="8" t="n">
        <v>9.220000000000001</v>
      </c>
    </row>
    <row r="12">
      <c r="A12" s="4" t="inlineStr">
        <is>
          <t>Options granted (in dollars per share)</t>
        </is>
      </c>
      <c r="B12" s="11" t="n">
        <v>18.41</v>
      </c>
    </row>
    <row r="13">
      <c r="A13" s="4" t="inlineStr">
        <is>
          <t>Options exercised (in dollars per share)</t>
        </is>
      </c>
      <c r="B13" s="11" t="n">
        <v>2.58</v>
      </c>
    </row>
    <row r="14">
      <c r="A14" s="4" t="inlineStr">
        <is>
          <t>Options forfeited (in dollars per share)</t>
        </is>
      </c>
      <c r="B14" s="11" t="n">
        <v>17.57</v>
      </c>
    </row>
    <row r="15">
      <c r="A15" s="4" t="inlineStr">
        <is>
          <t>Options outstanding, ending balance (in dollars per share)</t>
        </is>
      </c>
      <c r="B15" s="11" t="n">
        <v>10.86</v>
      </c>
      <c r="D15" s="8" t="n">
        <v>9.220000000000001</v>
      </c>
    </row>
    <row r="16">
      <c r="A16" s="4" t="inlineStr">
        <is>
          <t>Options exercisable (in dollars per share)</t>
        </is>
      </c>
      <c r="B16" s="8" t="n">
        <v>7.91</v>
      </c>
    </row>
    <row r="17">
      <c r="A17" s="3" t="inlineStr">
        <is>
          <t>Weighted Average Remaining Contractual Term (Years)</t>
        </is>
      </c>
    </row>
    <row r="18">
      <c r="A18" s="4" t="inlineStr">
        <is>
          <t>Options outstanding</t>
        </is>
      </c>
      <c r="B18" s="4" t="inlineStr">
        <is>
          <t>3 years 5 months 12 days</t>
        </is>
      </c>
      <c r="D18" s="4" t="inlineStr">
        <is>
          <t>3 years 5 months 1 day</t>
        </is>
      </c>
    </row>
    <row r="19">
      <c r="A19" s="4" t="inlineStr">
        <is>
          <t>Options exercisable</t>
        </is>
      </c>
      <c r="B19" s="4" t="inlineStr">
        <is>
          <t>2 years 9 months</t>
        </is>
      </c>
    </row>
    <row r="20">
      <c r="A20" s="3" t="inlineStr">
        <is>
          <t>Aggregate Intrinsic Value (in thousands)</t>
        </is>
      </c>
    </row>
    <row r="21">
      <c r="A21" s="4" t="inlineStr">
        <is>
          <t>Beginning balance</t>
        </is>
      </c>
      <c r="B21" s="6" t="n">
        <v>5600</v>
      </c>
    </row>
    <row r="22">
      <c r="A22" s="4" t="inlineStr">
        <is>
          <t>Options exercised</t>
        </is>
      </c>
      <c r="B22" s="5" t="n">
        <v>1800</v>
      </c>
    </row>
    <row r="23">
      <c r="A23" s="4" t="inlineStr">
        <is>
          <t>Ending balance</t>
        </is>
      </c>
      <c r="B23" s="5" t="n">
        <v>3300</v>
      </c>
      <c r="D23" s="6" t="n">
        <v>5600</v>
      </c>
    </row>
    <row r="24">
      <c r="A24" s="4" t="inlineStr">
        <is>
          <t>Options exercisable</t>
        </is>
      </c>
      <c r="B24" s="6" t="n">
        <v>3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Mezzanine and Stockholders' Equity - Stock Option Activity Under Black-Scholes Option Pricing Model (Details) - Board Members</t>
        </is>
      </c>
      <c r="B1" s="2" t="inlineStr">
        <is>
          <t>9 Months Ended</t>
        </is>
      </c>
    </row>
    <row r="2">
      <c r="B2" s="2" t="inlineStr">
        <is>
          <t>Sep. 30, 2020$ / shares</t>
        </is>
      </c>
    </row>
    <row r="3">
      <c r="A3" s="3" t="inlineStr">
        <is>
          <t>Share-based Compensation Arrangement by Share-based Payment Award [Line Items]</t>
        </is>
      </c>
    </row>
    <row r="4">
      <c r="A4" s="4" t="inlineStr">
        <is>
          <t>Expected term</t>
        </is>
      </c>
      <c r="B4" s="4" t="inlineStr">
        <is>
          <t>3 years</t>
        </is>
      </c>
    </row>
    <row r="5">
      <c r="A5" s="4" t="inlineStr">
        <is>
          <t>Expected volatility</t>
        </is>
      </c>
      <c r="B5" s="4" t="inlineStr">
        <is>
          <t>90.01%</t>
        </is>
      </c>
    </row>
    <row r="6">
      <c r="A6" s="4" t="inlineStr">
        <is>
          <t>Risk-free interest rate</t>
        </is>
      </c>
      <c r="B6" s="4" t="inlineStr">
        <is>
          <t>1.43%</t>
        </is>
      </c>
    </row>
    <row r="7">
      <c r="A7" s="4" t="inlineStr">
        <is>
          <t>Market value of common stock (in dollars per share)</t>
        </is>
      </c>
      <c r="B7" s="8" t="n">
        <v>10.56</v>
      </c>
    </row>
    <row r="8">
      <c r="A8" s="4" t="inlineStr">
        <is>
          <t>Annual dividend yield</t>
        </is>
      </c>
      <c r="B8" s="4" t="inlineStr">
        <is>
          <t>0.00%</t>
        </is>
      </c>
    </row>
    <row r="9">
      <c r="A9" s="4" t="inlineStr">
        <is>
          <t>Forfeiture rate</t>
        </is>
      </c>
      <c r="B9"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Mezzanine and Stockholders' Equity - Summary of Warrant (Details) - USD ($) $ / shares in Units, $ in Thousands</t>
        </is>
      </c>
      <c r="B1" s="2" t="inlineStr">
        <is>
          <t>9 Months Ended</t>
        </is>
      </c>
      <c r="C1" s="2" t="inlineStr">
        <is>
          <t>12 Months Ended</t>
        </is>
      </c>
    </row>
    <row r="2">
      <c r="B2" s="2" t="inlineStr">
        <is>
          <t>Sep. 30, 2020</t>
        </is>
      </c>
      <c r="C2" s="2" t="inlineStr">
        <is>
          <t>Dec. 31, 2019</t>
        </is>
      </c>
    </row>
    <row r="3">
      <c r="A3" s="3" t="inlineStr">
        <is>
          <t>Shares</t>
        </is>
      </c>
    </row>
    <row r="4">
      <c r="A4" s="4" t="inlineStr">
        <is>
          <t>Warrants outstanding, beginning balance (in shares)</t>
        </is>
      </c>
      <c r="B4" s="5" t="n">
        <v>3154590</v>
      </c>
    </row>
    <row r="5">
      <c r="A5" s="4" t="inlineStr">
        <is>
          <t>Warrants granted (in shares)</t>
        </is>
      </c>
      <c r="B5" s="5" t="n">
        <v>0</v>
      </c>
    </row>
    <row r="6">
      <c r="A6" s="4" t="inlineStr">
        <is>
          <t>Warrants exercised (in shares)</t>
        </is>
      </c>
      <c r="B6" s="5" t="n">
        <v>-800709</v>
      </c>
    </row>
    <row r="7">
      <c r="A7" s="4" t="inlineStr">
        <is>
          <t>Warrants expired/forfeited (in shares)</t>
        </is>
      </c>
      <c r="B7" s="5" t="n">
        <v>0</v>
      </c>
    </row>
    <row r="8">
      <c r="A8" s="4" t="inlineStr">
        <is>
          <t>Warrants outstanding, ending balance (in shares)</t>
        </is>
      </c>
      <c r="B8" s="5" t="n">
        <v>2353881</v>
      </c>
      <c r="C8" s="5" t="n">
        <v>3154590</v>
      </c>
    </row>
    <row r="9">
      <c r="A9" s="3" t="inlineStr">
        <is>
          <t>Weighted Average Exercise Price</t>
        </is>
      </c>
    </row>
    <row r="10">
      <c r="A10" s="4" t="inlineStr">
        <is>
          <t>Warrants outstanding, beginning balance (in dollars per share)</t>
        </is>
      </c>
      <c r="B10" s="8" t="n">
        <v>9.960000000000001</v>
      </c>
    </row>
    <row r="11">
      <c r="A11" s="4" t="inlineStr">
        <is>
          <t>Warrants granted (in dollars per share)</t>
        </is>
      </c>
      <c r="B11" s="5" t="n">
        <v>0</v>
      </c>
    </row>
    <row r="12">
      <c r="A12" s="4" t="inlineStr">
        <is>
          <t>Warrants exercised (in dollars per share)</t>
        </is>
      </c>
      <c r="B12" s="11" t="n">
        <v>9.220000000000001</v>
      </c>
    </row>
    <row r="13">
      <c r="A13" s="4" t="inlineStr">
        <is>
          <t>Warrants expired/forfeited (in dollars per share)</t>
        </is>
      </c>
      <c r="B13" s="5" t="n">
        <v>0</v>
      </c>
    </row>
    <row r="14">
      <c r="A14" s="4" t="inlineStr">
        <is>
          <t>Warrants outstanding, ending balance (in dollars per share)</t>
        </is>
      </c>
      <c r="B14" s="8" t="n">
        <v>10.21</v>
      </c>
      <c r="C14" s="8" t="n">
        <v>9.960000000000001</v>
      </c>
    </row>
    <row r="15">
      <c r="A15" s="3" t="inlineStr">
        <is>
          <t>Weighted Average Remaining Contractual Term (Years)</t>
        </is>
      </c>
    </row>
    <row r="16">
      <c r="A16" s="4" t="inlineStr">
        <is>
          <t>Warrants outstanding</t>
        </is>
      </c>
      <c r="B16" s="4" t="inlineStr">
        <is>
          <t>1 year 7 months 13 days</t>
        </is>
      </c>
      <c r="C16" s="4" t="inlineStr">
        <is>
          <t>2 years 3 days</t>
        </is>
      </c>
    </row>
    <row r="17">
      <c r="A17" s="3" t="inlineStr">
        <is>
          <t>Aggregate Intrinsic Value (in thousands)</t>
        </is>
      </c>
    </row>
    <row r="18">
      <c r="A18" s="4" t="inlineStr">
        <is>
          <t>Warrants outstanding, beginning balance</t>
        </is>
      </c>
      <c r="B18" s="6" t="n">
        <v>26700</v>
      </c>
    </row>
    <row r="19">
      <c r="A19" s="4" t="inlineStr">
        <is>
          <t>Warrants granted</t>
        </is>
      </c>
      <c r="B19" s="5" t="n">
        <v>0</v>
      </c>
    </row>
    <row r="20">
      <c r="A20" s="4" t="inlineStr">
        <is>
          <t>Warrants exercised</t>
        </is>
      </c>
      <c r="B20" s="5" t="n">
        <v>6000</v>
      </c>
    </row>
    <row r="21">
      <c r="A21" s="4" t="inlineStr">
        <is>
          <t>Warrants expired/forfeited</t>
        </is>
      </c>
      <c r="B21" s="5" t="n">
        <v>0</v>
      </c>
    </row>
    <row r="22">
      <c r="A22" s="4" t="inlineStr">
        <is>
          <t>Warrants outstanding, ending balance</t>
        </is>
      </c>
      <c r="B22" s="6" t="n">
        <v>18200</v>
      </c>
      <c r="C22" s="6" t="n">
        <v>26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Mezzanine and Stockholders' Equity - Warrants (Details) - $ / shares</t>
        </is>
      </c>
      <c r="B1" s="2" t="inlineStr">
        <is>
          <t>9 Months Ended</t>
        </is>
      </c>
    </row>
    <row r="2">
      <c r="B2" s="2" t="inlineStr">
        <is>
          <t>Sep. 30, 2020</t>
        </is>
      </c>
      <c r="C2" s="2" t="inlineStr">
        <is>
          <t>Dec. 31, 2019</t>
        </is>
      </c>
    </row>
    <row r="3">
      <c r="A3" s="3" t="inlineStr">
        <is>
          <t>Class of Warrant or Right [Line Items]</t>
        </is>
      </c>
    </row>
    <row r="4">
      <c r="A4" s="4" t="inlineStr">
        <is>
          <t>Weighted Average Exercise Price Per Share (in dollars per share)</t>
        </is>
      </c>
      <c r="B4" s="8" t="n">
        <v>10.21</v>
      </c>
      <c r="C4" s="8" t="n">
        <v>9.960000000000001</v>
      </c>
    </row>
    <row r="5">
      <c r="A5" s="4" t="inlineStr">
        <is>
          <t>Warrant Exercise Price Range One</t>
        </is>
      </c>
    </row>
    <row r="6">
      <c r="A6" s="3" t="inlineStr">
        <is>
          <t>Class of Warrant or Right [Line Items]</t>
        </is>
      </c>
    </row>
    <row r="7">
      <c r="A7" s="4" t="inlineStr">
        <is>
          <t>Exercise Price Per Share (in dollars per share)</t>
        </is>
      </c>
      <c r="B7" s="6" t="n">
        <v>9</v>
      </c>
    </row>
    <row r="8">
      <c r="A8" s="4" t="inlineStr">
        <is>
          <t>Warrants Outstanding (in shares)</t>
        </is>
      </c>
      <c r="B8" s="5" t="n">
        <v>305812</v>
      </c>
    </row>
    <row r="9">
      <c r="A9" s="4" t="inlineStr">
        <is>
          <t>Weighted Average Remaining Contractual Life</t>
        </is>
      </c>
      <c r="B9" s="4" t="inlineStr">
        <is>
          <t>14 days</t>
        </is>
      </c>
    </row>
    <row r="10">
      <c r="A10" s="4" t="inlineStr">
        <is>
          <t>Warrants Exercisable (in shares)</t>
        </is>
      </c>
      <c r="B10" s="5" t="n">
        <v>305812</v>
      </c>
    </row>
    <row r="11">
      <c r="A11" s="4" t="inlineStr">
        <is>
          <t>Weighted Average Exercise Price Per Share (in dollars per share)</t>
        </is>
      </c>
      <c r="B11" s="6" t="n">
        <v>9</v>
      </c>
    </row>
    <row r="12">
      <c r="A12" s="4" t="inlineStr">
        <is>
          <t>Warrant Exercise Price Range Two</t>
        </is>
      </c>
    </row>
    <row r="13">
      <c r="A13" s="3" t="inlineStr">
        <is>
          <t>Class of Warrant or Right [Line Items]</t>
        </is>
      </c>
    </row>
    <row r="14">
      <c r="A14" s="4" t="inlineStr">
        <is>
          <t>Exercise Price Per Share (in dollars per share)</t>
        </is>
      </c>
      <c r="B14" s="6" t="n">
        <v>10</v>
      </c>
    </row>
    <row r="15">
      <c r="A15" s="4" t="inlineStr">
        <is>
          <t>Warrants Outstanding (in shares)</t>
        </is>
      </c>
      <c r="B15" s="5" t="n">
        <v>1248779</v>
      </c>
    </row>
    <row r="16">
      <c r="A16" s="4" t="inlineStr">
        <is>
          <t>Weighted Average Remaining Contractual Life</t>
        </is>
      </c>
      <c r="B16" s="4" t="inlineStr">
        <is>
          <t>1 year 7 months 20 days</t>
        </is>
      </c>
    </row>
    <row r="17">
      <c r="A17" s="4" t="inlineStr">
        <is>
          <t>Warrants Exercisable (in shares)</t>
        </is>
      </c>
      <c r="B17" s="5" t="n">
        <v>1248779</v>
      </c>
    </row>
    <row r="18">
      <c r="A18" s="4" t="inlineStr">
        <is>
          <t>Weighted Average Exercise Price Per Share (in dollars per share)</t>
        </is>
      </c>
      <c r="B18" s="6" t="n">
        <v>10</v>
      </c>
    </row>
    <row r="19">
      <c r="A19" s="4" t="inlineStr">
        <is>
          <t>Warrant Exercise Price Range Three</t>
        </is>
      </c>
    </row>
    <row r="20">
      <c r="A20" s="3" t="inlineStr">
        <is>
          <t>Class of Warrant or Right [Line Items]</t>
        </is>
      </c>
    </row>
    <row r="21">
      <c r="A21" s="4" t="inlineStr">
        <is>
          <t>Exercise Price Per Share (in dollars per share)</t>
        </is>
      </c>
      <c r="B21" s="6" t="n">
        <v>11</v>
      </c>
    </row>
    <row r="22">
      <c r="A22" s="4" t="inlineStr">
        <is>
          <t>Warrants Outstanding (in shares)</t>
        </is>
      </c>
      <c r="B22" s="5" t="n">
        <v>799290</v>
      </c>
    </row>
    <row r="23">
      <c r="A23" s="4" t="inlineStr">
        <is>
          <t>Weighted Average Remaining Contractual Life</t>
        </is>
      </c>
      <c r="B23" s="4" t="inlineStr">
        <is>
          <t>2 years 2 months 8 days</t>
        </is>
      </c>
    </row>
    <row r="24">
      <c r="A24" s="4" t="inlineStr">
        <is>
          <t>Warrants Exercisable (in shares)</t>
        </is>
      </c>
      <c r="B24" s="5" t="n">
        <v>799290</v>
      </c>
    </row>
    <row r="25">
      <c r="A25" s="4" t="inlineStr">
        <is>
          <t>Weighted Average Exercise Price Per Share (in dollars per share)</t>
        </is>
      </c>
      <c r="B25" s="6" t="n">
        <v>11</v>
      </c>
    </row>
    <row r="26">
      <c r="A26" s="4" t="inlineStr">
        <is>
          <t>Warrant Exercise Price Range Four</t>
        </is>
      </c>
    </row>
    <row r="27">
      <c r="A27" s="3" t="inlineStr">
        <is>
          <t>Class of Warrant or Right [Line Items]</t>
        </is>
      </c>
    </row>
    <row r="28">
      <c r="A28" s="4" t="inlineStr">
        <is>
          <t>Warrants Outstanding (in shares)</t>
        </is>
      </c>
      <c r="B28" s="5" t="n">
        <v>2353881</v>
      </c>
    </row>
    <row r="29">
      <c r="A29" s="4" t="inlineStr">
        <is>
          <t>Weighted Average Remaining Contractual Life</t>
        </is>
      </c>
      <c r="B29" s="4" t="inlineStr">
        <is>
          <t>1 year 7 months 13 days</t>
        </is>
      </c>
    </row>
    <row r="30">
      <c r="A30" s="4" t="inlineStr">
        <is>
          <t>Warrants Exercisable (in shares)</t>
        </is>
      </c>
      <c r="B30" s="5" t="n">
        <v>2353881</v>
      </c>
    </row>
    <row r="31">
      <c r="A31" s="4" t="inlineStr">
        <is>
          <t>Weighted Average Exercise Price Per Share (in dollars per share)</t>
        </is>
      </c>
      <c r="B31" s="8" t="n">
        <v>10.21</v>
      </c>
    </row>
    <row r="32">
      <c r="A32" s="4" t="inlineStr">
        <is>
          <t>Warrant Exercise Price Range Four | Minimum</t>
        </is>
      </c>
    </row>
    <row r="33">
      <c r="A33" s="3" t="inlineStr">
        <is>
          <t>Class of Warrant or Right [Line Items]</t>
        </is>
      </c>
    </row>
    <row r="34">
      <c r="A34" s="4" t="inlineStr">
        <is>
          <t>Exercise Price Per Share (in dollars per share)</t>
        </is>
      </c>
      <c r="B34" s="5" t="n">
        <v>9</v>
      </c>
    </row>
    <row r="35">
      <c r="A35" s="4" t="inlineStr">
        <is>
          <t>Warrant Exercise Price Range Four | Maximum</t>
        </is>
      </c>
    </row>
    <row r="36">
      <c r="A36" s="3" t="inlineStr">
        <is>
          <t>Class of Warrant or Right [Line Items]</t>
        </is>
      </c>
    </row>
    <row r="37">
      <c r="A37" s="4" t="inlineStr">
        <is>
          <t>Exercise Price Per Share (in dollars per share)</t>
        </is>
      </c>
      <c r="B37" s="6" t="n">
        <v>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Apr. 03, 2018</t>
        </is>
      </c>
      <c r="C1" s="2" t="inlineStr">
        <is>
          <t>Sep. 30, 2020</t>
        </is>
      </c>
      <c r="D1" s="2" t="inlineStr">
        <is>
          <t>Dec. 31, 2019</t>
        </is>
      </c>
    </row>
    <row r="2">
      <c r="A2" s="3" t="inlineStr">
        <is>
          <t>Commitments And Contingencies [Line Items]</t>
        </is>
      </c>
    </row>
    <row r="3">
      <c r="A3" s="4" t="inlineStr">
        <is>
          <t>General amount of guarantee (as a percent)</t>
        </is>
      </c>
      <c r="C3" s="4" t="inlineStr">
        <is>
          <t>2.00%</t>
        </is>
      </c>
    </row>
    <row r="4">
      <c r="A4" s="4" t="inlineStr">
        <is>
          <t>Amount outstanding</t>
        </is>
      </c>
      <c r="C4" s="6" t="n">
        <v>240500000</v>
      </c>
    </row>
    <row r="5">
      <c r="A5" s="4" t="inlineStr">
        <is>
          <t>Damages sought</t>
        </is>
      </c>
      <c r="B5" s="6" t="n">
        <v>5000000</v>
      </c>
    </row>
    <row r="6">
      <c r="A6" s="4" t="inlineStr">
        <is>
          <t>Standby Letters of Credit | APC</t>
        </is>
      </c>
    </row>
    <row r="7">
      <c r="A7" s="3" t="inlineStr">
        <is>
          <t>Commitments And Contingencies [Line Items]</t>
        </is>
      </c>
    </row>
    <row r="8">
      <c r="A8" s="4" t="inlineStr">
        <is>
          <t>Amount outstanding</t>
        </is>
      </c>
      <c r="C8" s="6" t="n">
        <v>300000</v>
      </c>
    </row>
    <row r="9">
      <c r="A9" s="4" t="inlineStr">
        <is>
          <t>Term of facility</t>
        </is>
      </c>
      <c r="C9" s="4" t="inlineStr">
        <is>
          <t>1 year</t>
        </is>
      </c>
    </row>
    <row r="10">
      <c r="A10" s="4" t="inlineStr">
        <is>
          <t>Standby Letters of Credit</t>
        </is>
      </c>
    </row>
    <row r="11">
      <c r="A11" s="3" t="inlineStr">
        <is>
          <t>Commitments And Contingencies [Line Items]</t>
        </is>
      </c>
    </row>
    <row r="12">
      <c r="A12" s="4" t="inlineStr">
        <is>
          <t>Amount outstanding</t>
        </is>
      </c>
      <c r="D12" s="6" t="n">
        <v>8200000</v>
      </c>
    </row>
    <row r="13">
      <c r="A13" s="4" t="inlineStr">
        <is>
          <t>Standby Letters of Credit | APC</t>
        </is>
      </c>
    </row>
    <row r="14">
      <c r="A14" s="3" t="inlineStr">
        <is>
          <t>Commitments And Contingencies [Line Items]</t>
        </is>
      </c>
    </row>
    <row r="15">
      <c r="A15" s="4" t="inlineStr">
        <is>
          <t>Term of facility</t>
        </is>
      </c>
      <c r="C15" s="4" t="inlineStr">
        <is>
          <t>1 year</t>
        </is>
      </c>
    </row>
    <row r="16">
      <c r="A16" s="4" t="inlineStr">
        <is>
          <t>Standby Letters of Credit | Alpha Care Medical Group, Inc.</t>
        </is>
      </c>
    </row>
    <row r="17">
      <c r="A17" s="3" t="inlineStr">
        <is>
          <t>Commitments And Contingencies [Line Items]</t>
        </is>
      </c>
    </row>
    <row r="18">
      <c r="A18" s="4" t="inlineStr">
        <is>
          <t>Term of facility</t>
        </is>
      </c>
      <c r="C18" s="4" t="inlineStr">
        <is>
          <t>1 year</t>
        </is>
      </c>
    </row>
    <row r="19">
      <c r="A19" s="4" t="inlineStr">
        <is>
          <t>Standby letters of credit assumed</t>
        </is>
      </c>
      <c r="C19" s="6" t="n">
        <v>3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14" customWidth="1" min="6" max="6"/>
    <col width="21" customWidth="1" min="7" max="7"/>
    <col width="30" customWidth="1" min="8" max="8"/>
    <col width="21" customWidth="1" min="9" max="9"/>
    <col width="21" customWidth="1" min="10" max="10"/>
  </cols>
  <sheetData>
    <row r="1">
      <c r="A1" s="1" t="inlineStr">
        <is>
          <t>Related-Party Transactions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Apr. 30, 2020</t>
        </is>
      </c>
      <c r="G2" s="2" t="inlineStr">
        <is>
          <t>Dec. 31, 2019USD ($)</t>
        </is>
      </c>
      <c r="H2" s="2" t="inlineStr">
        <is>
          <t>Nov. 28, 2018USD ($)agreement</t>
        </is>
      </c>
      <c r="I2" s="2" t="inlineStr">
        <is>
          <t>Jun. 28, 2018USD ($)</t>
        </is>
      </c>
      <c r="J2" s="2" t="inlineStr">
        <is>
          <t>Nov. 16, 2015USD ($)</t>
        </is>
      </c>
    </row>
    <row r="3">
      <c r="A3" s="3" t="inlineStr">
        <is>
          <t>Related Party Transaction [Line Items]</t>
        </is>
      </c>
    </row>
    <row r="4">
      <c r="A4" s="4" t="inlineStr">
        <is>
          <t>Operating lease right-of-use assets</t>
        </is>
      </c>
      <c r="B4" s="6" t="n">
        <v>19298</v>
      </c>
      <c r="D4" s="6" t="n">
        <v>19298</v>
      </c>
      <c r="G4" s="6" t="n">
        <v>14248</v>
      </c>
    </row>
    <row r="5">
      <c r="A5" s="4" t="inlineStr">
        <is>
          <t>Lease liabilities</t>
        </is>
      </c>
      <c r="B5" s="5" t="n">
        <v>19906</v>
      </c>
      <c r="D5" s="5" t="n">
        <v>19906</v>
      </c>
    </row>
    <row r="6">
      <c r="A6" s="4" t="inlineStr">
        <is>
          <t>Recognized risk pool revenue</t>
        </is>
      </c>
      <c r="B6" s="5" t="n">
        <v>5474</v>
      </c>
      <c r="C6" s="6" t="n">
        <v>10979</v>
      </c>
      <c r="D6" s="5" t="n">
        <v>23081</v>
      </c>
      <c r="E6" s="6" t="n">
        <v>37858</v>
      </c>
    </row>
    <row r="7">
      <c r="A7" s="4" t="inlineStr">
        <is>
          <t>NMM | Board Members</t>
        </is>
      </c>
    </row>
    <row r="8">
      <c r="A8" s="3" t="inlineStr">
        <is>
          <t>Related Party Transaction [Line Items]</t>
        </is>
      </c>
    </row>
    <row r="9">
      <c r="A9" s="4" t="inlineStr">
        <is>
          <t>Consulting services paid</t>
        </is>
      </c>
      <c r="B9" s="5" t="n">
        <v>0</v>
      </c>
      <c r="C9" s="5" t="n">
        <v>27</v>
      </c>
      <c r="D9" s="5" t="n">
        <v>100</v>
      </c>
      <c r="E9" s="5" t="n">
        <v>200</v>
      </c>
    </row>
    <row r="10">
      <c r="A10" s="4" t="inlineStr">
        <is>
          <t>NMM | LMA</t>
        </is>
      </c>
    </row>
    <row r="11">
      <c r="A11" s="3" t="inlineStr">
        <is>
          <t>Related Party Transaction [Line Items]</t>
        </is>
      </c>
    </row>
    <row r="12">
      <c r="A12" s="4" t="inlineStr">
        <is>
          <t>Revenue from related parties</t>
        </is>
      </c>
      <c r="B12" s="5" t="n">
        <v>4200</v>
      </c>
      <c r="C12" s="5" t="n">
        <v>12600</v>
      </c>
      <c r="D12" s="5" t="n">
        <v>4400</v>
      </c>
      <c r="E12" s="5" t="n">
        <v>12900</v>
      </c>
    </row>
    <row r="13">
      <c r="A13" s="4" t="inlineStr">
        <is>
          <t>APC | PMIOC | Service</t>
        </is>
      </c>
    </row>
    <row r="14">
      <c r="A14" s="3" t="inlineStr">
        <is>
          <t>Related Party Transaction [Line Items]</t>
        </is>
      </c>
    </row>
    <row r="15">
      <c r="A15" s="4" t="inlineStr">
        <is>
          <t>Payments to related parties</t>
        </is>
      </c>
      <c r="B15" s="5" t="n">
        <v>500</v>
      </c>
      <c r="C15" s="5" t="n">
        <v>1500</v>
      </c>
      <c r="D15" s="5" t="n">
        <v>700</v>
      </c>
      <c r="E15" s="5" t="n">
        <v>2100</v>
      </c>
    </row>
    <row r="16">
      <c r="A16" s="4" t="inlineStr">
        <is>
          <t>APC | DMG | Service</t>
        </is>
      </c>
    </row>
    <row r="17">
      <c r="A17" s="3" t="inlineStr">
        <is>
          <t>Related Party Transaction [Line Items]</t>
        </is>
      </c>
    </row>
    <row r="18">
      <c r="A18" s="4" t="inlineStr">
        <is>
          <t>Payments to related parties</t>
        </is>
      </c>
      <c r="B18" s="5" t="n">
        <v>1200</v>
      </c>
      <c r="C18" s="5" t="n">
        <v>3800</v>
      </c>
      <c r="D18" s="5" t="n">
        <v>2000</v>
      </c>
      <c r="E18" s="5" t="n">
        <v>5800</v>
      </c>
    </row>
    <row r="19">
      <c r="A19" s="4" t="inlineStr">
        <is>
          <t>Universal Care, Inc.</t>
        </is>
      </c>
    </row>
    <row r="20">
      <c r="A20" s="3" t="inlineStr">
        <is>
          <t>Related Party Transaction [Line Items]</t>
        </is>
      </c>
    </row>
    <row r="21">
      <c r="A21" s="4" t="inlineStr">
        <is>
          <t>Amount of subordinated note receivable agreement</t>
        </is>
      </c>
      <c r="J21" s="6" t="n">
        <v>5000</v>
      </c>
    </row>
    <row r="22">
      <c r="A22" s="4" t="inlineStr">
        <is>
          <t>Universal Care Acquisition Partners, LLC</t>
        </is>
      </c>
    </row>
    <row r="23">
      <c r="A23" s="3" t="inlineStr">
        <is>
          <t>Related Party Transaction [Line Items]</t>
        </is>
      </c>
    </row>
    <row r="24">
      <c r="A24" s="4" t="inlineStr">
        <is>
          <t>Amount of subordinated note receivable agreement</t>
        </is>
      </c>
      <c r="H24" s="6" t="n">
        <v>5000</v>
      </c>
      <c r="I24" s="6" t="n">
        <v>2500</v>
      </c>
    </row>
    <row r="25">
      <c r="A25" s="4" t="inlineStr">
        <is>
          <t>Number of additional subordinated note receivable agreements | agreement</t>
        </is>
      </c>
      <c r="H25" s="5" t="n">
        <v>2</v>
      </c>
    </row>
    <row r="26">
      <c r="A26" s="4" t="inlineStr">
        <is>
          <t>APC Shareholders | APC | Service</t>
        </is>
      </c>
    </row>
    <row r="27">
      <c r="A27" s="3" t="inlineStr">
        <is>
          <t>Related Party Transaction [Line Items]</t>
        </is>
      </c>
    </row>
    <row r="28">
      <c r="A28" s="4" t="inlineStr">
        <is>
          <t>Payments to related parties</t>
        </is>
      </c>
      <c r="B28" s="5" t="n">
        <v>7100</v>
      </c>
      <c r="C28" s="5" t="n">
        <v>6700</v>
      </c>
      <c r="D28" s="5" t="n">
        <v>23400</v>
      </c>
      <c r="E28" s="5" t="n">
        <v>23100</v>
      </c>
    </row>
    <row r="29">
      <c r="A29" s="4" t="inlineStr">
        <is>
          <t>Advance Diagnostic Surgery Center | APC | Service</t>
        </is>
      </c>
    </row>
    <row r="30">
      <c r="A30" s="3" t="inlineStr">
        <is>
          <t>Related Party Transaction [Line Items]</t>
        </is>
      </c>
    </row>
    <row r="31">
      <c r="A31" s="4" t="inlineStr">
        <is>
          <t>Payments to related parties</t>
        </is>
      </c>
      <c r="B31" s="5" t="n">
        <v>100</v>
      </c>
      <c r="C31" s="5" t="n">
        <v>200</v>
      </c>
      <c r="D31" s="5" t="n">
        <v>100</v>
      </c>
      <c r="E31" s="5" t="n">
        <v>200</v>
      </c>
    </row>
    <row r="32">
      <c r="A32" s="4" t="inlineStr">
        <is>
          <t>APC Shareholders and Officers | APC</t>
        </is>
      </c>
    </row>
    <row r="33">
      <c r="A33" s="3" t="inlineStr">
        <is>
          <t>Related Party Transaction [Line Items]</t>
        </is>
      </c>
    </row>
    <row r="34">
      <c r="A34" s="4" t="inlineStr">
        <is>
          <t>Payments to related parties</t>
        </is>
      </c>
      <c r="B34" s="5" t="n">
        <v>1700</v>
      </c>
      <c r="C34" s="5" t="n">
        <v>1800</v>
      </c>
      <c r="D34" s="5" t="n">
        <v>6500</v>
      </c>
      <c r="E34" s="5" t="n">
        <v>6900</v>
      </c>
    </row>
    <row r="35">
      <c r="A35" s="4" t="inlineStr">
        <is>
          <t>Medical Property Partners | NMM</t>
        </is>
      </c>
    </row>
    <row r="36">
      <c r="A36" s="3" t="inlineStr">
        <is>
          <t>Related Party Transaction [Line Items]</t>
        </is>
      </c>
    </row>
    <row r="37">
      <c r="A37" s="4" t="inlineStr">
        <is>
          <t>Payments to related parties</t>
        </is>
      </c>
      <c r="B37" s="5" t="n">
        <v>300</v>
      </c>
      <c r="C37" s="5" t="n">
        <v>800</v>
      </c>
      <c r="D37" s="5" t="n">
        <v>300</v>
      </c>
      <c r="E37" s="5" t="n">
        <v>800</v>
      </c>
    </row>
    <row r="38">
      <c r="A38" s="4" t="inlineStr">
        <is>
          <t>One MSO, Inc.</t>
        </is>
      </c>
    </row>
    <row r="39">
      <c r="A39" s="3" t="inlineStr">
        <is>
          <t>Related Party Transaction [Line Items]</t>
        </is>
      </c>
    </row>
    <row r="40">
      <c r="A40" s="4" t="inlineStr">
        <is>
          <t>Operating lease right-of-use assets</t>
        </is>
      </c>
      <c r="B40" s="5" t="n">
        <v>10400</v>
      </c>
      <c r="D40" s="5" t="n">
        <v>10400</v>
      </c>
    </row>
    <row r="41">
      <c r="A41" s="4" t="inlineStr">
        <is>
          <t>Lease liabilities</t>
        </is>
      </c>
      <c r="B41" s="5" t="n">
        <v>10400</v>
      </c>
      <c r="D41" s="5" t="n">
        <v>10400</v>
      </c>
    </row>
    <row r="42">
      <c r="A42" s="4" t="inlineStr">
        <is>
          <t>One MSO, Inc. | NMM</t>
        </is>
      </c>
    </row>
    <row r="43">
      <c r="A43" s="3" t="inlineStr">
        <is>
          <t>Related Party Transaction [Line Items]</t>
        </is>
      </c>
    </row>
    <row r="44">
      <c r="A44" s="4" t="inlineStr">
        <is>
          <t>Payments to related parties</t>
        </is>
      </c>
      <c r="B44" s="5" t="n">
        <v>400</v>
      </c>
      <c r="D44" s="5" t="n">
        <v>1100</v>
      </c>
    </row>
    <row r="45">
      <c r="A45" s="4" t="inlineStr">
        <is>
          <t>Critical Quality Management Corp</t>
        </is>
      </c>
    </row>
    <row r="46">
      <c r="A46" s="3" t="inlineStr">
        <is>
          <t>Related Party Transaction [Line Items]</t>
        </is>
      </c>
    </row>
    <row r="47">
      <c r="A47" s="4" t="inlineStr">
        <is>
          <t>Payments to related parties</t>
        </is>
      </c>
      <c r="B47" s="5" t="n">
        <v>39</v>
      </c>
      <c r="C47" s="5" t="n">
        <v>100</v>
      </c>
      <c r="D47" s="5" t="n">
        <v>300</v>
      </c>
      <c r="E47" s="5" t="n">
        <v>300</v>
      </c>
    </row>
    <row r="48">
      <c r="A48" s="4" t="inlineStr">
        <is>
          <t>Numen LLC</t>
        </is>
      </c>
    </row>
    <row r="49">
      <c r="A49" s="3" t="inlineStr">
        <is>
          <t>Related Party Transaction [Line Items]</t>
        </is>
      </c>
    </row>
    <row r="50">
      <c r="A50" s="4" t="inlineStr">
        <is>
          <t>Operating lease right-of-use assets</t>
        </is>
      </c>
      <c r="B50" s="5" t="n">
        <v>1400</v>
      </c>
      <c r="D50" s="5" t="n">
        <v>1400</v>
      </c>
    </row>
    <row r="51">
      <c r="A51" s="4" t="inlineStr">
        <is>
          <t>Lease liabilities</t>
        </is>
      </c>
      <c r="B51" s="5" t="n">
        <v>1400</v>
      </c>
      <c r="D51" s="5" t="n">
        <v>1400</v>
      </c>
    </row>
    <row r="52">
      <c r="A52" s="4" t="inlineStr">
        <is>
          <t>Numen LLC | SCHC</t>
        </is>
      </c>
    </row>
    <row r="53">
      <c r="A53" s="3" t="inlineStr">
        <is>
          <t>Related Party Transaction [Line Items]</t>
        </is>
      </c>
    </row>
    <row r="54">
      <c r="A54" s="4" t="inlineStr">
        <is>
          <t>Payments to related parties</t>
        </is>
      </c>
      <c r="B54" s="5" t="n">
        <v>100</v>
      </c>
      <c r="C54" s="5" t="n">
        <v>300</v>
      </c>
      <c r="D54" s="5" t="n">
        <v>100</v>
      </c>
      <c r="E54" s="5" t="n">
        <v>300</v>
      </c>
    </row>
    <row r="55">
      <c r="A55" s="4" t="inlineStr">
        <is>
          <t>AHMC</t>
        </is>
      </c>
    </row>
    <row r="56">
      <c r="A56" s="3" t="inlineStr">
        <is>
          <t>Related Party Transaction [Line Items]</t>
        </is>
      </c>
    </row>
    <row r="57">
      <c r="A57" s="4" t="inlineStr">
        <is>
          <t>Recognized risk pool revenue</t>
        </is>
      </c>
      <c r="B57" s="5" t="n">
        <v>10500</v>
      </c>
      <c r="C57" s="6" t="n">
        <v>31500</v>
      </c>
      <c r="D57" s="5" t="n">
        <v>11000</v>
      </c>
      <c r="E57" s="6" t="n">
        <v>31900</v>
      </c>
    </row>
    <row r="58">
      <c r="A58" s="4" t="inlineStr">
        <is>
          <t>Amount outstanding under agreement</t>
        </is>
      </c>
      <c r="B58" s="6" t="n">
        <v>36900</v>
      </c>
      <c r="D58" s="6" t="n">
        <v>36900</v>
      </c>
      <c r="G58" s="6" t="n">
        <v>40400</v>
      </c>
    </row>
    <row r="59">
      <c r="A59" s="4" t="inlineStr">
        <is>
          <t>Universal Care, Inc.</t>
        </is>
      </c>
    </row>
    <row r="60">
      <c r="A60" s="3" t="inlineStr">
        <is>
          <t>Related Party Transaction [Line Items]</t>
        </is>
      </c>
    </row>
    <row r="61">
      <c r="A61" s="4" t="inlineStr">
        <is>
          <t>Ownership interest</t>
        </is>
      </c>
      <c r="J61" s="4" t="inlineStr">
        <is>
          <t>48.90%</t>
        </is>
      </c>
    </row>
    <row r="62">
      <c r="A62" s="4" t="inlineStr">
        <is>
          <t>Universal Care, Inc. | APC | Universal Care Acquisition Partners, LLC</t>
        </is>
      </c>
    </row>
    <row r="63">
      <c r="A63" s="3" t="inlineStr">
        <is>
          <t>Related Party Transaction [Line Items]</t>
        </is>
      </c>
    </row>
    <row r="64">
      <c r="A64" s="4" t="inlineStr">
        <is>
          <t>Ownership interest</t>
        </is>
      </c>
      <c r="F64" s="4" t="inlineStr">
        <is>
          <t>48.90%</t>
        </is>
      </c>
    </row>
    <row r="65">
      <c r="A65" s="4" t="inlineStr">
        <is>
          <t>LMA | NMM</t>
        </is>
      </c>
    </row>
    <row r="66">
      <c r="A66" s="3" t="inlineStr">
        <is>
          <t>Related Party Transaction [Line Items]</t>
        </is>
      </c>
    </row>
    <row r="67">
      <c r="A67" s="4" t="inlineStr">
        <is>
          <t>Ownership interest</t>
        </is>
      </c>
      <c r="B67" s="4" t="inlineStr">
        <is>
          <t>25.00%</t>
        </is>
      </c>
      <c r="C67" s="4" t="inlineStr">
        <is>
          <t>25.00%</t>
        </is>
      </c>
      <c r="D67" s="4" t="inlineStr">
        <is>
          <t>25.00%</t>
        </is>
      </c>
      <c r="E67" s="4" t="inlineStr">
        <is>
          <t>25.00%</t>
        </is>
      </c>
    </row>
    <row r="68">
      <c r="A68" s="4" t="inlineStr">
        <is>
          <t>PMIOC | APC Shareholders | APC | Service</t>
        </is>
      </c>
    </row>
    <row r="69">
      <c r="A69" s="3" t="inlineStr">
        <is>
          <t>Related Party Transaction [Line Items]</t>
        </is>
      </c>
    </row>
    <row r="70">
      <c r="A70" s="4" t="inlineStr">
        <is>
          <t>Ownership interest</t>
        </is>
      </c>
      <c r="B70" s="4" t="inlineStr">
        <is>
          <t>40.00%</t>
        </is>
      </c>
      <c r="C70" s="4" t="inlineStr">
        <is>
          <t>40.00%</t>
        </is>
      </c>
      <c r="D70" s="4" t="inlineStr">
        <is>
          <t>40.00%</t>
        </is>
      </c>
      <c r="E70" s="4" t="inlineStr">
        <is>
          <t>40.00%</t>
        </is>
      </c>
    </row>
    <row r="71">
      <c r="A71" s="4" t="inlineStr">
        <is>
          <t>DMG | APC Shareholders | APC | Service</t>
        </is>
      </c>
    </row>
    <row r="72">
      <c r="A72" s="3" t="inlineStr">
        <is>
          <t>Related Party Transaction [Line Items]</t>
        </is>
      </c>
    </row>
    <row r="73">
      <c r="A73" s="4" t="inlineStr">
        <is>
          <t>Ownership interest</t>
        </is>
      </c>
      <c r="B73" s="4" t="inlineStr">
        <is>
          <t>40.00%</t>
        </is>
      </c>
      <c r="C73" s="4" t="inlineStr">
        <is>
          <t>40.00%</t>
        </is>
      </c>
      <c r="D73" s="4" t="inlineStr">
        <is>
          <t>40.00%</t>
        </is>
      </c>
      <c r="E73" s="4" t="inlineStr">
        <is>
          <t>40.00%</t>
        </is>
      </c>
    </row>
    <row r="74">
      <c r="A74" s="4" t="inlineStr">
        <is>
          <t>One MSO, Inc. | Dr. Sim And Dr. Lam</t>
        </is>
      </c>
    </row>
    <row r="75">
      <c r="A75" s="3" t="inlineStr">
        <is>
          <t>Related Party Transaction [Line Items]</t>
        </is>
      </c>
    </row>
    <row r="76">
      <c r="A76" s="4" t="inlineStr">
        <is>
          <t>Ownership interest</t>
        </is>
      </c>
      <c r="B76" s="4" t="inlineStr">
        <is>
          <t>50.00%</t>
        </is>
      </c>
      <c r="D76" s="4" t="inlineStr">
        <is>
          <t>5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Fees Incurred and Income Receiv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Net total</t>
        </is>
      </c>
      <c r="B4" s="6" t="n">
        <v>5474</v>
      </c>
      <c r="C4" s="6" t="n">
        <v>10979</v>
      </c>
      <c r="D4" s="6" t="n">
        <v>23081</v>
      </c>
      <c r="E4" s="6" t="n">
        <v>37858</v>
      </c>
    </row>
    <row r="5">
      <c r="A5" s="4" t="inlineStr">
        <is>
          <t>AHMC</t>
        </is>
      </c>
    </row>
    <row r="6">
      <c r="A6" s="3" t="inlineStr">
        <is>
          <t>Related Party Transaction [Line Items]</t>
        </is>
      </c>
    </row>
    <row r="7">
      <c r="A7" s="4" t="inlineStr">
        <is>
          <t>AHMC – Risk pool, capitation, claims payment, net</t>
        </is>
      </c>
      <c r="B7" s="5" t="n">
        <v>5683</v>
      </c>
      <c r="C7" s="5" t="n">
        <v>11215</v>
      </c>
      <c r="D7" s="5" t="n">
        <v>23739</v>
      </c>
      <c r="E7" s="5" t="n">
        <v>39165</v>
      </c>
    </row>
    <row r="8">
      <c r="A8" s="4" t="inlineStr">
        <is>
          <t>Net total</t>
        </is>
      </c>
      <c r="B8" s="5" t="n">
        <v>10500</v>
      </c>
      <c r="C8" s="5" t="n">
        <v>31500</v>
      </c>
      <c r="D8" s="5" t="n">
        <v>11000</v>
      </c>
      <c r="E8" s="5" t="n">
        <v>31900</v>
      </c>
    </row>
    <row r="9">
      <c r="A9" s="4" t="inlineStr">
        <is>
          <t>HSMSO</t>
        </is>
      </c>
    </row>
    <row r="10">
      <c r="A10" s="3" t="inlineStr">
        <is>
          <t>Related Party Transaction [Line Items]</t>
        </is>
      </c>
    </row>
    <row r="11">
      <c r="A11" s="4" t="inlineStr">
        <is>
          <t>Management fees</t>
        </is>
      </c>
      <c r="B11" s="5" t="n">
        <v>-109</v>
      </c>
      <c r="C11" s="5" t="n">
        <v>-160</v>
      </c>
      <c r="D11" s="5" t="n">
        <v>-430</v>
      </c>
      <c r="E11" s="5" t="n">
        <v>-1075</v>
      </c>
    </row>
    <row r="12">
      <c r="A12" s="4" t="inlineStr">
        <is>
          <t>Aurion</t>
        </is>
      </c>
    </row>
    <row r="13">
      <c r="A13" s="3" t="inlineStr">
        <is>
          <t>Related Party Transaction [Line Items]</t>
        </is>
      </c>
    </row>
    <row r="14">
      <c r="A14" s="4" t="inlineStr">
        <is>
          <t>Management fees</t>
        </is>
      </c>
      <c r="B14" s="6" t="n">
        <v>-100</v>
      </c>
      <c r="C14" s="6" t="n">
        <v>-76</v>
      </c>
      <c r="D14" s="6" t="n">
        <v>-228</v>
      </c>
      <c r="E14" s="6" t="n">
        <v>-2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t>
        </is>
      </c>
      <c r="B4" s="4" t="inlineStr">
        <is>
          <t>28.80%</t>
        </is>
      </c>
      <c r="C4" s="4" t="inlineStr">
        <is>
          <t>25.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Additional Information (Details) - shares</t>
        </is>
      </c>
      <c r="B1" s="2" t="inlineStr">
        <is>
          <t>9 Months Ended</t>
        </is>
      </c>
      <c r="C1" s="2" t="inlineStr">
        <is>
          <t>12 Months Ended</t>
        </is>
      </c>
    </row>
    <row r="2">
      <c r="B2" s="2" t="inlineStr">
        <is>
          <t>Sep. 30, 2020</t>
        </is>
      </c>
      <c r="C2" s="2" t="inlineStr">
        <is>
          <t>Dec. 31, 2019</t>
        </is>
      </c>
    </row>
    <row r="3">
      <c r="A3" s="4" t="inlineStr">
        <is>
          <t>APC</t>
        </is>
      </c>
    </row>
    <row r="4">
      <c r="A4" s="3" t="inlineStr">
        <is>
          <t>Earnings Per Share [Line Items]</t>
        </is>
      </c>
    </row>
    <row r="5">
      <c r="A5" s="4" t="inlineStr">
        <is>
          <t>Treasury shares not included in the calculation of earnings per share (in shares)</t>
        </is>
      </c>
      <c r="B5" s="5" t="n">
        <v>17307214</v>
      </c>
      <c r="C5" s="5" t="n">
        <v>172903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Earnings Per Share Computa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arnings per share – basic (in dollars per share)</t>
        </is>
      </c>
      <c r="B4" s="8" t="n">
        <v>0.46</v>
      </c>
      <c r="C4" s="8" t="n">
        <v>0.11</v>
      </c>
      <c r="D4" s="8" t="n">
        <v>0.77</v>
      </c>
      <c r="E4" s="8" t="n">
        <v>0.21</v>
      </c>
    </row>
    <row r="5">
      <c r="A5" s="4" t="inlineStr">
        <is>
          <t>Earnings per share – diluted (in dollars per share)</t>
        </is>
      </c>
      <c r="B5" s="8" t="n">
        <v>0.45</v>
      </c>
      <c r="C5" s="8" t="n">
        <v>0.1</v>
      </c>
      <c r="D5" s="8" t="n">
        <v>0.75</v>
      </c>
      <c r="E5" s="8" t="n">
        <v>0.2</v>
      </c>
    </row>
    <row r="6">
      <c r="A6" s="4" t="inlineStr">
        <is>
          <t>Weighted average shares of common stock outstanding – basic (in shares)</t>
        </is>
      </c>
      <c r="B6" s="5" t="n">
        <v>36364839</v>
      </c>
      <c r="C6" s="5" t="n">
        <v>34643754</v>
      </c>
      <c r="D6" s="5" t="n">
        <v>36149692</v>
      </c>
      <c r="E6" s="5" t="n">
        <v>34555124</v>
      </c>
    </row>
    <row r="7">
      <c r="A7" s="4" t="inlineStr">
        <is>
          <t>Weighted average shares of common stock outstanding – diluted (in shares)</t>
        </is>
      </c>
      <c r="B7" s="5" t="n">
        <v>37551740</v>
      </c>
      <c r="C7" s="5" t="n">
        <v>37792266</v>
      </c>
      <c r="D7" s="5" t="n">
        <v>37249967</v>
      </c>
      <c r="E7" s="5" t="n">
        <v>378166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Description of Business Overview Apollo Medical Holdings, Inc. ("ApolloMed") together with its affiliated physician groups and consolidated entities (collectively, the “Company”) is a leading physician-centric, technology-enabled healthcare management company. Leveraging its proprietary population health management and healthcare delivery platform, ApolloMed operates an integrated, value-based healthcare model, which aims to empower the providers in its network to deliver the highest quality of care to its patients in a cost-effective manner. Headquartered in Alhambra, California, ApolloMed's subsidiaries include management services organizations ("MSOs"), affiliated independent practice associations ("IPAs") and a Next Generation Accountable Care Organization ("NGACO"). Network Medical Management, Inc. ("NMM") and Apollo Medical Management, Inc. ("AMM") are the administrative and managerial services companies for the affiliated physician owned professional corporations that contract with independent physicians to deliver medical services in-office and virtually under the Allied Physicians of California, a Professional Medical Corporation d.b.a. Allied Pacific of California IPA ("APC"), Alpha Care Medical Group, Inc. and Accountable Health Care IPA brands. These affiliates are supported by ApolloMed Hospitalists, a Medical Corporation ("AMH") and Southern California Heart Centers, a Medical Corporation ("SCHC"). The Company's NGACO operates under the APA ACO, Inc. ("APAACO") brand and participates in the Centers for Medicare &amp; Medicaid Services program that allows provider groups to assume higher levels of financial risk and potentially achieve a higher reward from participation in the program's attribution-based risk sharing model.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NMM was formed in 1994 as an MSO for the purposes of providing management services to medical companies and IPAs. The management services primarily include billing, collection, accounting, administration, quality assurance, marketing, compliance, and education. Following a business combination, NMM became a wholly-owned subsidiary of ApolloMed in December 2017. APC was incorporated in 1992, for the purpose of arranging healthcare services as an IPA. APC has contracts with various health maintenance organizations (“HMOs”) and other licensed healthcare service plans as defined in the California Knox-Keene Health Care Service Plan Act of 1975. Each HMO negotiates a fixed amount per member per month (“PMPM”) that is to be paid to APC.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Some of the risk is transferred to the contracted physicians or professional corporations. The risk is also minimized by stop-loss provisions in contracts with HMOs. In July 1999, APC entered into an amended and restated management and administrative services agreement with NMM (the initial management services agreement was entered into in 1997) for an initial fixed term of 30 years. In accordance with relevant accounting guidance, APC is determined to be a variable interest entity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P-AMH Medical Corporation (“AP-AMH”) was formed in May 2019, as a designated shareholder professional corporation. Dr. Thomas Lam, a shareholder, and the Chief Executive Officer and Chief Financial Officer of APC and Co-Chief Executive Officer of ApolloMed, is the sole shareholder of AP-AMH. ApolloMed makes all the decisions on behalf of AP-AMH and funds and receives all the distributions from its operations. ApolloMed has the rights to receive benefits from the operations of AP-AMH and has the option, but not the obligation, to cover losses. Therefore, AP-AMH is controlled and consolidated by ApolloMed as the primary beneficiary of this VIE. In September 2019, ApolloMed completed the following series of transactions with its affiliates, AP-AMH and APC; 1. ApolloMed loaned AP-AMH $545.0 million pursuant to a 10-year secured loan agreement (the “AP-AMH Loan”). The loan bears interest at a rate of 10% per annum simple interest, is not prepayable (except in certain limited circumstances), requires quarterly payments of interest only in arrears, and is secured by a first priority security interest in all of AP-AMH ’ s assets, including the shares of APC Series A Preferred Stock purchased by AP-AMH, as described below.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P-AMH purchased 1,000,000 shares of APC Series A Preferred Stock for aggregate consideration of $545.0 million in a private placement. Under the terms of the APC Certificate of Determination of Preferences of Series A Preferred Stock (the “Certificate of Determination”), AP-AMH is entitled to receive preferential, cumulative dividends that accrue on a daily basis and that are equal to the sum of (i) APC’s net income from healthcare services (as defined in the Certificate of Determination), plus (ii) any dividends received by APC from certain of APC’s affiliated entities, less (iii) any Retained Amounts (as defined in the Certificate of Determination). 3. APC purchased 15,015,015 shares of ApolloMed’s common stock for total consideration of $300.0 million in private placement. In connection therewith, ApolloMed granted APC certain registration rights with respect to ApolloMed’s common stock that APC purchased, and APC agreed that APC votes in excess of 9.99% of ApolloMed’s then outstanding shares will be voted by proxy given to ApolloMed’s management, and that those proxy holders will cast the excess votes in the same proportion as all other votes cast on any specific proposal coming before ApolloMed’s stockholders. 4. ApolloMed licensed to AP-AMH the right to use certain trade names for certain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also is payable out of any APC Series A Preferred Stock dividends received by AP-AMH from APC. As part of the series of transaction, APC and AP-AMH entered into Second Amendment to Series A Preferred Stock Purchase Agreement clarifying the term excluded assets ("Excluded Assets"). Excluded Assets means (i) assets received from the sale of shares of the Series A Preferred equal to the Series A Purchase Price, (ii) the assets of the Company that are not Healthcare Services Assets, including the Company’s equity interests in Universal Care, Inc., Apollo Medical Holdings,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PC's ownership in ApolloMed was 32.00% at September 30, 2020 and 32.50% at December 31, 2019. Concourse Diagnostic Surgery Center, LLC (“CDSC”) was formed in March 2010 in the state of California. CDSC is an ambulatory surgery center in City of Industry, California organized by a group of highly qualified physicians, which utilizes some of the most advanced equipment in the eastern part of Los Angeles County and the San Gabriel Valley. The facility is Medicare certified and accredited by the Accreditation Association for Ambulatory Healthcare, Inc. As of September 30, 2020, APC owned 45.01% of CDSC ’ s capital stock. CDSC is determined to be a VIE and APC is determined to be the primary beneficiary. APC has the ability to direct the activities that most significantly affect CDSC’s economic performance and receives the most economic benefits; therefore CDSC is consolidated by APC. APC-LSMA Designated Shareholder Medical Corporation (“APC-LSMA”) was formed in October 2012 as a designated shareholder professional corporation. Dr. Thomas Lam, a stockholder and the Chief Executive Officer and Chief Financial Officer of APC and Co-Chief Executive Officer of ApolloMed, is a nominee shareholder of APC. APC makes all investment decisions on behalf of APC-LSMA, funds all investments and receives all distributions from the investments. APC has the obligation to absorb losses and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DMG”) and AHMC International Cancer Center, a Medical Corporation (“ICC”). APC-LSMA also holds a 100% ownership interest in Maverick Medical Group, Inc. (“MMG”), Alpha Care Medical Group, Inc. (“Alpha Care”), Accountable Health Care IPA, a Professional Medical Corporation (“Accountable Health Care”), and AMG, a Professional Medical Corporation (“AMG”). Alpha Care, an IPA acquired by the Company in May 2019, has been operating in California since 1993 as a risk bearing organization engaged in providing professional services under capitation arrangements with its contracted health plans through a provider network consisting of primary care and specialty care physicians. Alpha Care specializes in delivering high-quality healthcare to its enrollees and focuses on Medi-Cal/Medicaid, Commercial, and Medicare and Dual Eligible members in the Riverside and San Bernardino counties of Southern California. Accountable Health Care is a California-based IPA that has served the local community in the greater Los Angeles County area through a network of physicians and healthcare providers for more than 20 years. Accountable Health Care currently has a network of over 300 primary care physicians and 600 specialty care physicians, as well as one community and regional hospital medical center, that provides quality healthcare services to its members of three federally qualified health plans and multiple product lines, including Medi-Cal, Commercial, Medicare and the California Healthy Families program. In August 2019, APC and APC-LSMA acquired the remaining outstanding shares of Accountable Health Care’s capital stock that they did not already own (comprising 75%) for $7.3 million in cash (see Note 3). AMG is a network of family practice clinics operating out of three main locations in Southern California. AMG provides professional and post-acute care services to Medicare, Medi-Cal/Medicaid, and Commercial patients through its network of doctors and nurse practitioners. In September 2019, APC-LSMA purchased 100% of the shares of capital stock of AMG for $1.2 million in cash and $0.4 million of APC common stock (see Note 3). Universal Care Acquisition Partners, LLC (“UCAP”), a 100% owned subsidiary of APC, was formed in June 2014, for the purpose of holding an investment in Universal Care, Inc. (“UCI”). On April 30, 2020, UCAP completed the sale of its 48.9% ownership interest in UCI to Bright Health Company of California, Inc. ("Bright") for approximately $69.2 million in cash proceeds (including $16.5 million as repayment of indebtedness owed to APC), plus non-cash consideration consisting of shares of Bright Health, Inc.'s preferred stock having an estimated fair value of approximately $36.2 million on the date of sale. In addition, pursuant to the terms of the stock purchase agreement, APC has a beneficial interest in the equity method investment sold. The estimated fair value of such interest on April 30, 2020 was $15.7 million (see Note 5). As set forth in the Company’s definitive proxy statement filed with the SEC on July 31, 2019 (the “Proxy Statement”), the 48.9% interest in UCI is included in Excluded Assets that remain solely for the benefit of APC and its shareholders. As such, any proceeds or gain on the sale of APC’s indirect ownership interest in UCI has no impact on the Series A Dividend payable by APC to AP-AMH Medical Corporation as described in the Proxy Statement and consequently the sale did not affect net income attributable to ApolloMed. APAACO, jointly owned by NMM and AMM, began participating in the Next Generation Accountable Care Organization (“NGACO") Model of the Centers for Medicare &amp; Medicaid Services (“CMS”) in January 2017. The NGACO Model is a CMS program that allows provider groups to assume higher levels of financial risk and potentially achieve a higher reward from participating in this new attribution-based risk sharing mod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s Included in Diluted Earnings Per Share Computa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Line Items]</t>
        </is>
      </c>
    </row>
    <row r="4">
      <c r="A4" s="4" t="inlineStr">
        <is>
          <t>Weighted average shares of common stock outstanding – basic (in shares)</t>
        </is>
      </c>
      <c r="B4" s="5" t="n">
        <v>36364839</v>
      </c>
      <c r="C4" s="5" t="n">
        <v>34643754</v>
      </c>
      <c r="D4" s="5" t="n">
        <v>36149692</v>
      </c>
      <c r="E4" s="5" t="n">
        <v>34555124</v>
      </c>
    </row>
    <row r="5">
      <c r="A5" s="4" t="inlineStr">
        <is>
          <t>Weighted average shares of common stock outstanding – diluted (in shares)</t>
        </is>
      </c>
      <c r="B5" s="5" t="n">
        <v>37551740</v>
      </c>
      <c r="C5" s="5" t="n">
        <v>37792266</v>
      </c>
      <c r="D5" s="5" t="n">
        <v>37249967</v>
      </c>
      <c r="E5" s="5" t="n">
        <v>37816698</v>
      </c>
    </row>
    <row r="6">
      <c r="A6" s="4" t="inlineStr">
        <is>
          <t>Shares held back pursuant to indemnification clause (as a percent)</t>
        </is>
      </c>
      <c r="B6" s="4" t="inlineStr">
        <is>
          <t>10.00%</t>
        </is>
      </c>
      <c r="C6" s="4" t="inlineStr">
        <is>
          <t>10.00%</t>
        </is>
      </c>
      <c r="D6" s="4" t="inlineStr">
        <is>
          <t>10.00%</t>
        </is>
      </c>
      <c r="E6" s="4" t="inlineStr">
        <is>
          <t>10.00%</t>
        </is>
      </c>
    </row>
    <row r="7">
      <c r="A7" s="4" t="inlineStr">
        <is>
          <t>Stock options</t>
        </is>
      </c>
    </row>
    <row r="8">
      <c r="A8" s="3" t="inlineStr">
        <is>
          <t>Earnings Per Share [Line Items]</t>
        </is>
      </c>
    </row>
    <row r="9">
      <c r="A9" s="4" t="inlineStr">
        <is>
          <t>Adjustments to weighted average shares of common stock (in shares)</t>
        </is>
      </c>
      <c r="B9" s="5" t="n">
        <v>187843</v>
      </c>
      <c r="C9" s="5" t="n">
        <v>299536</v>
      </c>
      <c r="D9" s="5" t="n">
        <v>178445</v>
      </c>
      <c r="E9" s="5" t="n">
        <v>307665</v>
      </c>
    </row>
    <row r="10">
      <c r="A10" s="4" t="inlineStr">
        <is>
          <t>Restricted stock awards</t>
        </is>
      </c>
    </row>
    <row r="11">
      <c r="A11" s="3" t="inlineStr">
        <is>
          <t>Earnings Per Share [Line Items]</t>
        </is>
      </c>
    </row>
    <row r="12">
      <c r="A12" s="4" t="inlineStr">
        <is>
          <t>Adjustments to weighted average shares of common stock (in shares)</t>
        </is>
      </c>
      <c r="B12" s="5" t="n">
        <v>38252</v>
      </c>
      <c r="C12" s="5" t="n">
        <v>0</v>
      </c>
      <c r="D12" s="5" t="n">
        <v>31341</v>
      </c>
      <c r="E12" s="5" t="n">
        <v>0</v>
      </c>
    </row>
    <row r="13">
      <c r="A13" s="4" t="inlineStr">
        <is>
          <t>10% shares held back pursuant to indemnification clause</t>
        </is>
      </c>
    </row>
    <row r="14">
      <c r="A14" s="3" t="inlineStr">
        <is>
          <t>Earnings Per Share [Line Items]</t>
        </is>
      </c>
    </row>
    <row r="15">
      <c r="A15" s="4" t="inlineStr">
        <is>
          <t>Adjustments to weighted average shares of common stock (in shares)</t>
        </is>
      </c>
      <c r="B15" s="5" t="n">
        <v>0</v>
      </c>
      <c r="C15" s="5" t="n">
        <v>1511332</v>
      </c>
      <c r="D15" s="5" t="n">
        <v>0</v>
      </c>
      <c r="E15" s="5" t="n">
        <v>1511332</v>
      </c>
    </row>
    <row r="16">
      <c r="A16" s="4" t="inlineStr">
        <is>
          <t>Warrants</t>
        </is>
      </c>
    </row>
    <row r="17">
      <c r="A17" s="3" t="inlineStr">
        <is>
          <t>Earnings Per Share [Line Items]</t>
        </is>
      </c>
    </row>
    <row r="18">
      <c r="A18" s="4" t="inlineStr">
        <is>
          <t>Adjustments to weighted average shares of common stock (in shares)</t>
        </is>
      </c>
      <c r="B18" s="5" t="n">
        <v>960806</v>
      </c>
      <c r="C18" s="5" t="n">
        <v>1337644</v>
      </c>
      <c r="D18" s="5" t="n">
        <v>890489</v>
      </c>
      <c r="E18" s="5" t="n">
        <v>144257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Variable Interest Entities (VIEs) (Details) - USD ($) $ in Thousands</t>
        </is>
      </c>
      <c r="C1" s="2" t="inlineStr">
        <is>
          <t>Sep. 30, 2020</t>
        </is>
      </c>
      <c r="D1" s="2" t="inlineStr">
        <is>
          <t>Dec. 31, 2019</t>
        </is>
      </c>
      <c r="E1" s="2" t="inlineStr">
        <is>
          <t>Sep. 30, 2019</t>
        </is>
      </c>
      <c r="F1" s="2" t="inlineStr">
        <is>
          <t>Dec. 31, 2018</t>
        </is>
      </c>
    </row>
    <row r="2">
      <c r="A2" s="3" t="inlineStr">
        <is>
          <t>Current assets</t>
        </is>
      </c>
    </row>
    <row r="3">
      <c r="A3" s="4" t="inlineStr">
        <is>
          <t>Cash and cash equivalents</t>
        </is>
      </c>
      <c r="C3" s="6" t="n">
        <v>166082</v>
      </c>
      <c r="D3" s="6" t="n">
        <v>103189</v>
      </c>
      <c r="E3" s="6" t="n">
        <v>230299</v>
      </c>
      <c r="F3" s="6" t="n">
        <v>106892</v>
      </c>
    </row>
    <row r="4">
      <c r="A4" s="4" t="inlineStr">
        <is>
          <t>Restricted cash</t>
        </is>
      </c>
      <c r="C4" s="5" t="n">
        <v>0</v>
      </c>
      <c r="D4" s="5" t="n">
        <v>75</v>
      </c>
    </row>
    <row r="5">
      <c r="A5" s="4" t="inlineStr">
        <is>
          <t>Investment in marketable securities</t>
        </is>
      </c>
      <c r="C5" s="5" t="n">
        <v>118309</v>
      </c>
      <c r="D5" s="5" t="n">
        <v>116539</v>
      </c>
    </row>
    <row r="6">
      <c r="A6" s="4" t="inlineStr">
        <is>
          <t>Receivables, net</t>
        </is>
      </c>
      <c r="C6" s="5" t="n">
        <v>18257</v>
      </c>
      <c r="D6" s="5" t="n">
        <v>11004</v>
      </c>
    </row>
    <row r="7">
      <c r="A7" s="4" t="inlineStr">
        <is>
          <t>Receivables, net – related party</t>
        </is>
      </c>
      <c r="C7" s="5" t="n">
        <v>41518</v>
      </c>
      <c r="D7" s="5" t="n">
        <v>48136</v>
      </c>
    </row>
    <row r="8">
      <c r="A8" s="4" t="inlineStr">
        <is>
          <t>Other receivables</t>
        </is>
      </c>
      <c r="C8" s="5" t="n">
        <v>3988</v>
      </c>
      <c r="D8" s="5" t="n">
        <v>16885</v>
      </c>
    </row>
    <row r="9">
      <c r="A9" s="4" t="inlineStr">
        <is>
          <t>Prepaid expenses and other current assets</t>
        </is>
      </c>
      <c r="C9" s="5" t="n">
        <v>12119</v>
      </c>
      <c r="D9" s="5" t="n">
        <v>10315</v>
      </c>
    </row>
    <row r="10">
      <c r="A10" s="4" t="inlineStr">
        <is>
          <t>Loan receivable</t>
        </is>
      </c>
      <c r="C10" s="5" t="n">
        <v>6425</v>
      </c>
      <c r="D10" s="5" t="n">
        <v>6425</v>
      </c>
    </row>
    <row r="11">
      <c r="A11" s="4" t="inlineStr">
        <is>
          <t>Loan receivable – related parties</t>
        </is>
      </c>
      <c r="C11" s="5" t="n">
        <v>0</v>
      </c>
      <c r="D11" s="5" t="n">
        <v>16500</v>
      </c>
    </row>
    <row r="12">
      <c r="A12" s="4" t="inlineStr">
        <is>
          <t>Total current assets</t>
        </is>
      </c>
      <c r="C12" s="5" t="n">
        <v>366698</v>
      </c>
      <c r="D12" s="5" t="n">
        <v>329068</v>
      </c>
    </row>
    <row r="13">
      <c r="A13" s="3" t="inlineStr">
        <is>
          <t>Noncurrent assets</t>
        </is>
      </c>
    </row>
    <row r="14">
      <c r="A14" s="4" t="inlineStr">
        <is>
          <t>Intangible assets, net</t>
        </is>
      </c>
      <c r="C14" s="5" t="n">
        <v>90781</v>
      </c>
      <c r="D14" s="5" t="n">
        <v>103012</v>
      </c>
    </row>
    <row r="15">
      <c r="A15" s="4" t="inlineStr">
        <is>
          <t>Goodwill</t>
        </is>
      </c>
      <c r="C15" s="5" t="n">
        <v>239053</v>
      </c>
      <c r="D15" s="5" t="n">
        <v>238505</v>
      </c>
    </row>
    <row r="16">
      <c r="A16" s="4" t="inlineStr">
        <is>
          <t>Investments in other entities – equity method</t>
        </is>
      </c>
      <c r="C16" s="5" t="n">
        <v>27220</v>
      </c>
      <c r="D16" s="5" t="n">
        <v>28427</v>
      </c>
    </row>
    <row r="17">
      <c r="A17" s="4" t="inlineStr">
        <is>
          <t>Restricted cash</t>
        </is>
      </c>
      <c r="C17" s="5" t="n">
        <v>746</v>
      </c>
      <c r="D17" s="5" t="n">
        <v>746</v>
      </c>
    </row>
    <row r="18">
      <c r="A18" s="4" t="inlineStr">
        <is>
          <t>Operating lease right-of-use assets</t>
        </is>
      </c>
      <c r="C18" s="5" t="n">
        <v>19298</v>
      </c>
      <c r="D18" s="5" t="n">
        <v>14248</v>
      </c>
    </row>
    <row r="19">
      <c r="A19" s="4" t="inlineStr">
        <is>
          <t>Other assets</t>
        </is>
      </c>
      <c r="C19" s="5" t="n">
        <v>22473</v>
      </c>
      <c r="D19" s="5" t="n">
        <v>1681</v>
      </c>
    </row>
    <row r="20">
      <c r="A20" s="4" t="inlineStr">
        <is>
          <t>Total noncurrent assets</t>
        </is>
      </c>
      <c r="C20" s="5" t="n">
        <v>447575</v>
      </c>
      <c r="D20" s="5" t="n">
        <v>399645</v>
      </c>
    </row>
    <row r="21">
      <c r="A21" s="4" t="inlineStr">
        <is>
          <t>Total assets</t>
        </is>
      </c>
      <c r="B21" s="4" t="inlineStr">
        <is>
          <t>[1]</t>
        </is>
      </c>
      <c r="C21" s="5" t="n">
        <v>814273</v>
      </c>
      <c r="D21" s="5" t="n">
        <v>728713</v>
      </c>
    </row>
    <row r="22">
      <c r="A22" s="3" t="inlineStr">
        <is>
          <t>Current liabilities</t>
        </is>
      </c>
    </row>
    <row r="23">
      <c r="A23" s="4" t="inlineStr">
        <is>
          <t>Accounts payable and accrued expenses</t>
        </is>
      </c>
      <c r="C23" s="5" t="n">
        <v>40474</v>
      </c>
      <c r="D23" s="5" t="n">
        <v>27279</v>
      </c>
    </row>
    <row r="24">
      <c r="A24" s="4" t="inlineStr">
        <is>
          <t>Fiduciary accounts payable</t>
        </is>
      </c>
      <c r="C24" s="5" t="n">
        <v>3986</v>
      </c>
      <c r="D24" s="5" t="n">
        <v>2027</v>
      </c>
    </row>
    <row r="25">
      <c r="A25" s="4" t="inlineStr">
        <is>
          <t>Medical liabilities</t>
        </is>
      </c>
      <c r="C25" s="5" t="n">
        <v>57455</v>
      </c>
      <c r="D25" s="5" t="n">
        <v>58725</v>
      </c>
      <c r="E25" s="6" t="n">
        <v>53820</v>
      </c>
      <c r="F25" s="6" t="n">
        <v>33642</v>
      </c>
    </row>
    <row r="26">
      <c r="A26" s="4" t="inlineStr">
        <is>
          <t>Dividends payable</t>
        </is>
      </c>
      <c r="C26" s="5" t="n">
        <v>485</v>
      </c>
      <c r="D26" s="5" t="n">
        <v>271</v>
      </c>
    </row>
    <row r="27">
      <c r="A27" s="4" t="inlineStr">
        <is>
          <t>Finance lease liabilities</t>
        </is>
      </c>
      <c r="C27" s="5" t="n">
        <v>102</v>
      </c>
      <c r="D27" s="5" t="n">
        <v>102</v>
      </c>
    </row>
    <row r="28">
      <c r="A28" s="4" t="inlineStr">
        <is>
          <t>Operating lease liabilities</t>
        </is>
      </c>
      <c r="C28" s="5" t="n">
        <v>3290</v>
      </c>
      <c r="D28" s="5" t="n">
        <v>2990</v>
      </c>
    </row>
    <row r="29">
      <c r="A29" s="4" t="inlineStr">
        <is>
          <t>Total current liabilities</t>
        </is>
      </c>
      <c r="C29" s="5" t="n">
        <v>131461</v>
      </c>
      <c r="D29" s="5" t="n">
        <v>105423</v>
      </c>
    </row>
    <row r="30">
      <c r="A30" s="3" t="inlineStr">
        <is>
          <t>Noncurrent liabilities</t>
        </is>
      </c>
    </row>
    <row r="31">
      <c r="A31" s="4" t="inlineStr">
        <is>
          <t>Deferred tax liability</t>
        </is>
      </c>
      <c r="C31" s="5" t="n">
        <v>11659</v>
      </c>
      <c r="D31" s="5" t="n">
        <v>18269</v>
      </c>
    </row>
    <row r="32">
      <c r="A32" s="4" t="inlineStr">
        <is>
          <t>Finance lease liabilities, net of current portion</t>
        </is>
      </c>
      <c r="C32" s="5" t="n">
        <v>337</v>
      </c>
      <c r="D32" s="5" t="n">
        <v>416</v>
      </c>
    </row>
    <row r="33">
      <c r="A33" s="4" t="inlineStr">
        <is>
          <t>Operating lease liabilities, net of current portion</t>
        </is>
      </c>
      <c r="C33" s="5" t="n">
        <v>16616</v>
      </c>
      <c r="D33" s="5" t="n">
        <v>11373</v>
      </c>
    </row>
    <row r="34">
      <c r="A34" s="4" t="inlineStr">
        <is>
          <t>Total noncurrent liabilities</t>
        </is>
      </c>
      <c r="C34" s="5" t="n">
        <v>254663</v>
      </c>
      <c r="D34" s="5" t="n">
        <v>262230</v>
      </c>
    </row>
    <row r="35">
      <c r="A35" s="4" t="inlineStr">
        <is>
          <t>Total liabilities</t>
        </is>
      </c>
      <c r="B35" s="4" t="inlineStr">
        <is>
          <t>[1]</t>
        </is>
      </c>
      <c r="C35" s="5" t="n">
        <v>386124</v>
      </c>
      <c r="D35" s="5" t="n">
        <v>367653</v>
      </c>
    </row>
    <row r="36">
      <c r="A36" s="4" t="inlineStr">
        <is>
          <t>Variable Interest Entity, Primary Beneficiary</t>
        </is>
      </c>
    </row>
    <row r="37">
      <c r="A37" s="3" t="inlineStr">
        <is>
          <t>Current assets</t>
        </is>
      </c>
    </row>
    <row r="38">
      <c r="A38" s="4" t="inlineStr">
        <is>
          <t>Cash and cash equivalents</t>
        </is>
      </c>
      <c r="C38" s="5" t="n">
        <v>94751</v>
      </c>
      <c r="D38" s="5" t="n">
        <v>87110</v>
      </c>
    </row>
    <row r="39">
      <c r="A39" s="4" t="inlineStr">
        <is>
          <t>Restricted cash</t>
        </is>
      </c>
      <c r="C39" s="5" t="n">
        <v>0</v>
      </c>
      <c r="D39" s="5" t="n">
        <v>75</v>
      </c>
    </row>
    <row r="40">
      <c r="A40" s="4" t="inlineStr">
        <is>
          <t>Investment in marketable securities</t>
        </is>
      </c>
      <c r="C40" s="5" t="n">
        <v>118262</v>
      </c>
      <c r="D40" s="5" t="n">
        <v>123948</v>
      </c>
    </row>
    <row r="41">
      <c r="A41" s="4" t="inlineStr">
        <is>
          <t>Receivables, net</t>
        </is>
      </c>
      <c r="C41" s="5" t="n">
        <v>15365</v>
      </c>
      <c r="D41" s="5" t="n">
        <v>9300</v>
      </c>
    </row>
    <row r="42">
      <c r="A42" s="4" t="inlineStr">
        <is>
          <t>Receivables, net – related party</t>
        </is>
      </c>
      <c r="C42" s="5" t="n">
        <v>39506</v>
      </c>
      <c r="D42" s="5" t="n">
        <v>42976</v>
      </c>
    </row>
    <row r="43">
      <c r="A43" s="4" t="inlineStr">
        <is>
          <t>Other receivables</t>
        </is>
      </c>
      <c r="C43" s="5" t="n">
        <v>734</v>
      </c>
      <c r="D43" s="5" t="n">
        <v>744</v>
      </c>
    </row>
    <row r="44">
      <c r="A44" s="4" t="inlineStr">
        <is>
          <t>Prepaid expenses and other current assets</t>
        </is>
      </c>
      <c r="C44" s="5" t="n">
        <v>9667</v>
      </c>
      <c r="D44" s="5" t="n">
        <v>7403</v>
      </c>
    </row>
    <row r="45">
      <c r="A45" s="4" t="inlineStr">
        <is>
          <t>Loan receivable</t>
        </is>
      </c>
      <c r="C45" s="5" t="n">
        <v>6425</v>
      </c>
      <c r="D45" s="5" t="n">
        <v>6425</v>
      </c>
    </row>
    <row r="46">
      <c r="A46" s="4" t="inlineStr">
        <is>
          <t>Loan receivable – related parties</t>
        </is>
      </c>
      <c r="C46" s="5" t="n">
        <v>0</v>
      </c>
      <c r="D46" s="5" t="n">
        <v>16500</v>
      </c>
    </row>
    <row r="47">
      <c r="A47" s="4" t="inlineStr">
        <is>
          <t>Total current assets</t>
        </is>
      </c>
      <c r="C47" s="5" t="n">
        <v>284710</v>
      </c>
      <c r="D47" s="5" t="n">
        <v>294481</v>
      </c>
    </row>
    <row r="48">
      <c r="A48" s="3" t="inlineStr">
        <is>
          <t>Noncurrent assets</t>
        </is>
      </c>
    </row>
    <row r="49">
      <c r="A49" s="4" t="inlineStr">
        <is>
          <t>Land, property and equipment, net</t>
        </is>
      </c>
      <c r="C49" s="5" t="n">
        <v>8877</v>
      </c>
      <c r="D49" s="5" t="n">
        <v>9547</v>
      </c>
    </row>
    <row r="50">
      <c r="A50" s="4" t="inlineStr">
        <is>
          <t>Intangible assets, net</t>
        </is>
      </c>
      <c r="C50" s="5" t="n">
        <v>72107</v>
      </c>
      <c r="D50" s="5" t="n">
        <v>81439</v>
      </c>
    </row>
    <row r="51">
      <c r="A51" s="4" t="inlineStr">
        <is>
          <t>Goodwill</t>
        </is>
      </c>
      <c r="C51" s="5" t="n">
        <v>109460</v>
      </c>
      <c r="D51" s="5" t="n">
        <v>108913</v>
      </c>
    </row>
    <row r="52">
      <c r="A52" s="4" t="inlineStr">
        <is>
          <t>Investment in affiliates</t>
        </is>
      </c>
      <c r="C52" s="5" t="n">
        <v>310491</v>
      </c>
      <c r="D52" s="5" t="n">
        <v>318315</v>
      </c>
    </row>
    <row r="53">
      <c r="A53" s="4" t="inlineStr">
        <is>
          <t>Investment in privately held entities</t>
        </is>
      </c>
      <c r="C53" s="5" t="n">
        <v>36584</v>
      </c>
      <c r="D53" s="5" t="n">
        <v>1615</v>
      </c>
    </row>
    <row r="54">
      <c r="A54" s="4" t="inlineStr">
        <is>
          <t>Investments in other entities – equity method</t>
        </is>
      </c>
      <c r="C54" s="5" t="n">
        <v>27268</v>
      </c>
      <c r="D54" s="5" t="n">
        <v>28427</v>
      </c>
    </row>
    <row r="55">
      <c r="A55" s="4" t="inlineStr">
        <is>
          <t>Restricted cash</t>
        </is>
      </c>
      <c r="C55" s="5" t="n">
        <v>746</v>
      </c>
      <c r="D55" s="5" t="n">
        <v>746</v>
      </c>
    </row>
    <row r="56">
      <c r="A56" s="4" t="inlineStr">
        <is>
          <t>Operating lease right-of-use assets</t>
        </is>
      </c>
      <c r="C56" s="5" t="n">
        <v>6654</v>
      </c>
      <c r="D56" s="5" t="n">
        <v>4751</v>
      </c>
    </row>
    <row r="57">
      <c r="A57" s="4" t="inlineStr">
        <is>
          <t>Other assets</t>
        </is>
      </c>
      <c r="C57" s="5" t="n">
        <v>20736</v>
      </c>
      <c r="D57" s="5" t="n">
        <v>1057</v>
      </c>
    </row>
    <row r="58">
      <c r="A58" s="4" t="inlineStr">
        <is>
          <t>Total noncurrent assets</t>
        </is>
      </c>
      <c r="C58" s="5" t="n">
        <v>592923</v>
      </c>
      <c r="D58" s="5" t="n">
        <v>554810</v>
      </c>
    </row>
    <row r="59">
      <c r="A59" s="4" t="inlineStr">
        <is>
          <t>Total assets</t>
        </is>
      </c>
      <c r="C59" s="5" t="n">
        <v>877633</v>
      </c>
      <c r="D59" s="5" t="n">
        <v>849291</v>
      </c>
    </row>
    <row r="60">
      <c r="A60" s="3" t="inlineStr">
        <is>
          <t>Current liabilities</t>
        </is>
      </c>
    </row>
    <row r="61">
      <c r="A61" s="4" t="inlineStr">
        <is>
          <t>Accounts payable and accrued expenses</t>
        </is>
      </c>
      <c r="C61" s="5" t="n">
        <v>13444</v>
      </c>
      <c r="D61" s="5" t="n">
        <v>11187</v>
      </c>
    </row>
    <row r="62">
      <c r="A62" s="4" t="inlineStr">
        <is>
          <t>Fiduciary accounts payable</t>
        </is>
      </c>
      <c r="C62" s="5" t="n">
        <v>3986</v>
      </c>
      <c r="D62" s="5" t="n">
        <v>2027</v>
      </c>
    </row>
    <row r="63">
      <c r="A63" s="4" t="inlineStr">
        <is>
          <t>Medical liabilities</t>
        </is>
      </c>
      <c r="C63" s="5" t="n">
        <v>42546</v>
      </c>
      <c r="D63" s="5" t="n">
        <v>49019</v>
      </c>
    </row>
    <row r="64">
      <c r="A64" s="4" t="inlineStr">
        <is>
          <t>Income taxes payable</t>
        </is>
      </c>
      <c r="C64" s="5" t="n">
        <v>15408</v>
      </c>
      <c r="D64" s="5" t="n">
        <v>4530</v>
      </c>
    </row>
    <row r="65">
      <c r="A65" s="4" t="inlineStr">
        <is>
          <t>Amount due to affiliate</t>
        </is>
      </c>
      <c r="C65" s="5" t="n">
        <v>22131</v>
      </c>
      <c r="D65" s="5" t="n">
        <v>28058</v>
      </c>
    </row>
    <row r="66">
      <c r="A66" s="4" t="inlineStr">
        <is>
          <t>Dividends payable</t>
        </is>
      </c>
      <c r="C66" s="5" t="n">
        <v>485</v>
      </c>
      <c r="D66" s="5" t="n">
        <v>271</v>
      </c>
    </row>
    <row r="67">
      <c r="A67" s="4" t="inlineStr">
        <is>
          <t>Finance lease liabilities</t>
        </is>
      </c>
      <c r="C67" s="5" t="n">
        <v>102</v>
      </c>
      <c r="D67" s="5" t="n">
        <v>102</v>
      </c>
    </row>
    <row r="68">
      <c r="A68" s="4" t="inlineStr">
        <is>
          <t>Operating lease liabilities</t>
        </is>
      </c>
      <c r="C68" s="5" t="n">
        <v>1300</v>
      </c>
      <c r="D68" s="5" t="n">
        <v>1088</v>
      </c>
    </row>
    <row r="69">
      <c r="A69" s="4" t="inlineStr">
        <is>
          <t>Total current liabilities</t>
        </is>
      </c>
      <c r="C69" s="5" t="n">
        <v>99402</v>
      </c>
      <c r="D69" s="5" t="n">
        <v>96282</v>
      </c>
    </row>
    <row r="70">
      <c r="A70" s="3" t="inlineStr">
        <is>
          <t>Noncurrent liabilities</t>
        </is>
      </c>
    </row>
    <row r="71">
      <c r="A71" s="4" t="inlineStr">
        <is>
          <t>Deferred tax liability</t>
        </is>
      </c>
      <c r="C71" s="5" t="n">
        <v>7725</v>
      </c>
      <c r="D71" s="5" t="n">
        <v>14059</v>
      </c>
    </row>
    <row r="72">
      <c r="A72" s="4" t="inlineStr">
        <is>
          <t>Finance lease liabilities, net of current portion</t>
        </is>
      </c>
      <c r="C72" s="5" t="n">
        <v>337</v>
      </c>
      <c r="D72" s="5" t="n">
        <v>416</v>
      </c>
    </row>
    <row r="73">
      <c r="A73" s="4" t="inlineStr">
        <is>
          <t>Operating lease liabilities, net of current portion</t>
        </is>
      </c>
      <c r="C73" s="5" t="n">
        <v>5512</v>
      </c>
      <c r="D73" s="5" t="n">
        <v>3742</v>
      </c>
    </row>
    <row r="74">
      <c r="A74" s="4" t="inlineStr">
        <is>
          <t>Total noncurrent liabilities</t>
        </is>
      </c>
      <c r="C74" s="5" t="n">
        <v>13574</v>
      </c>
      <c r="D74" s="5" t="n">
        <v>18217</v>
      </c>
    </row>
    <row r="75">
      <c r="A75" s="4" t="inlineStr">
        <is>
          <t>Total liabilities</t>
        </is>
      </c>
      <c r="C75" s="6" t="n">
        <v>112976</v>
      </c>
      <c r="D75" s="6" t="n">
        <v>114499</v>
      </c>
    </row>
    <row r="76"/>
    <row r="77">
      <c r="A77" s="4" t="inlineStr">
        <is>
          <t>[1]</t>
        </is>
      </c>
      <c r="B77"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77.6 million and $849.3 million as of September 30, 2020 and December 31, 2019, respectively, and total liabilities of the Company’s consolidated VIEs for which creditors do not have recourse to the general credit of the primary beneficiary of $113.0 million and $114.5 million as of September 30, 2020 and December 31, 2019, respectively. See Note 15 – Variable Interest Entities (VIEs) for further detail.</t>
        </is>
      </c>
    </row>
  </sheetData>
  <mergeCells count="3">
    <mergeCell ref="A1:B1"/>
    <mergeCell ref="A76:E76"/>
    <mergeCell ref="B77:E7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s) - USD ($) $ in Thousands</t>
        </is>
      </c>
      <c r="B1" s="2" t="inlineStr">
        <is>
          <t>Sep. 30, 2020</t>
        </is>
      </c>
      <c r="C1" s="2" t="inlineStr">
        <is>
          <t>Dec. 31, 2019</t>
        </is>
      </c>
      <c r="D1" s="2" t="inlineStr">
        <is>
          <t>Sep. 30, 2020</t>
        </is>
      </c>
      <c r="E1" s="2" t="inlineStr">
        <is>
          <t>Sep. 30, 2019</t>
        </is>
      </c>
      <c r="F1" s="2" t="inlineStr">
        <is>
          <t>Sep. 30, 2020</t>
        </is>
      </c>
      <c r="G1" s="2" t="inlineStr">
        <is>
          <t>Sep. 30, 2019</t>
        </is>
      </c>
    </row>
    <row r="2">
      <c r="A2" s="3" t="inlineStr">
        <is>
          <t>Lessee, Lease, Description [Line Items]</t>
        </is>
      </c>
    </row>
    <row r="3">
      <c r="A3" s="4" t="inlineStr">
        <is>
          <t>Operating lease option to extend (up to)</t>
        </is>
      </c>
      <c r="B3" s="4" t="inlineStr">
        <is>
          <t>10 years</t>
        </is>
      </c>
      <c r="D3" s="4" t="inlineStr">
        <is>
          <t>10 years</t>
        </is>
      </c>
      <c r="F3" s="4" t="inlineStr">
        <is>
          <t>10 years</t>
        </is>
      </c>
    </row>
    <row r="4">
      <c r="A4" s="4" t="inlineStr">
        <is>
          <t>Finance lease option to extend (up to)</t>
        </is>
      </c>
      <c r="B4" s="4" t="inlineStr">
        <is>
          <t>10 years</t>
        </is>
      </c>
      <c r="D4" s="4" t="inlineStr">
        <is>
          <t>10 years</t>
        </is>
      </c>
      <c r="F4" s="4" t="inlineStr">
        <is>
          <t>10 years</t>
        </is>
      </c>
    </row>
    <row r="5">
      <c r="A5" s="4" t="inlineStr">
        <is>
          <t>Operating lease, termination period, if applicable</t>
        </is>
      </c>
      <c r="F5" s="4" t="inlineStr">
        <is>
          <t>1 year</t>
        </is>
      </c>
    </row>
    <row r="6">
      <c r="A6" s="4" t="inlineStr">
        <is>
          <t>Finance lease, termination period, if applicable</t>
        </is>
      </c>
      <c r="F6" s="4" t="inlineStr">
        <is>
          <t>1 year</t>
        </is>
      </c>
    </row>
    <row r="7">
      <c r="A7" s="4" t="inlineStr">
        <is>
          <t>Assets recorded under finance leases</t>
        </is>
      </c>
      <c r="B7" s="6" t="n">
        <v>400</v>
      </c>
      <c r="C7" s="6" t="n">
        <v>500</v>
      </c>
      <c r="D7" s="6" t="n">
        <v>400</v>
      </c>
      <c r="F7" s="6" t="n">
        <v>400</v>
      </c>
    </row>
    <row r="8">
      <c r="A8" s="4" t="inlineStr">
        <is>
          <t>Accumulated depreciation associated with finance leases</t>
        </is>
      </c>
      <c r="B8" s="6" t="n">
        <v>300</v>
      </c>
      <c r="C8" s="6" t="n">
        <v>300</v>
      </c>
      <c r="D8" s="6" t="n">
        <v>26</v>
      </c>
      <c r="E8" s="6" t="n">
        <v>26</v>
      </c>
      <c r="F8" s="6" t="n">
        <v>78</v>
      </c>
      <c r="G8" s="6" t="n">
        <v>76</v>
      </c>
    </row>
    <row r="9">
      <c r="A9" s="4" t="inlineStr">
        <is>
          <t>Minimum</t>
        </is>
      </c>
    </row>
    <row r="10">
      <c r="A10" s="3" t="inlineStr">
        <is>
          <t>Lessee, Lease, Description [Line Items]</t>
        </is>
      </c>
    </row>
    <row r="11">
      <c r="A11" s="4" t="inlineStr">
        <is>
          <t>Remaining lease term, operating</t>
        </is>
      </c>
      <c r="B11" s="4" t="inlineStr">
        <is>
          <t>1 month</t>
        </is>
      </c>
      <c r="D11" s="4" t="inlineStr">
        <is>
          <t>1 month</t>
        </is>
      </c>
      <c r="F11" s="4" t="inlineStr">
        <is>
          <t>1 month</t>
        </is>
      </c>
    </row>
    <row r="12">
      <c r="A12" s="4" t="inlineStr">
        <is>
          <t>Remaining lease term, finance</t>
        </is>
      </c>
      <c r="B12" s="4" t="inlineStr">
        <is>
          <t>1 month</t>
        </is>
      </c>
      <c r="D12" s="4" t="inlineStr">
        <is>
          <t>1 month</t>
        </is>
      </c>
      <c r="F12" s="4" t="inlineStr">
        <is>
          <t>1 month</t>
        </is>
      </c>
    </row>
    <row r="13">
      <c r="A13" s="4" t="inlineStr">
        <is>
          <t>Maximum</t>
        </is>
      </c>
    </row>
    <row r="14">
      <c r="A14" s="3" t="inlineStr">
        <is>
          <t>Lessee, Lease, Description [Line Items]</t>
        </is>
      </c>
    </row>
    <row r="15">
      <c r="A15" s="4" t="inlineStr">
        <is>
          <t>Remaining lease term, operating</t>
        </is>
      </c>
      <c r="B15" s="4" t="inlineStr">
        <is>
          <t>5 years</t>
        </is>
      </c>
      <c r="D15" s="4" t="inlineStr">
        <is>
          <t>5 years</t>
        </is>
      </c>
      <c r="F15" s="4" t="inlineStr">
        <is>
          <t>5 years</t>
        </is>
      </c>
    </row>
    <row r="16">
      <c r="A16" s="4" t="inlineStr">
        <is>
          <t>Remaining lease term, finance</t>
        </is>
      </c>
      <c r="B16" s="4" t="inlineStr">
        <is>
          <t>5 years</t>
        </is>
      </c>
      <c r="D16" s="4" t="inlineStr">
        <is>
          <t>5 years</t>
        </is>
      </c>
      <c r="F16"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Components of Lease Expense (Details) - USD ($) $ in Thousands</t>
        </is>
      </c>
      <c r="B1" s="2" t="inlineStr">
        <is>
          <t>Sep. 30, 2020</t>
        </is>
      </c>
      <c r="C1" s="2" t="inlineStr">
        <is>
          <t>Dec. 31, 2019</t>
        </is>
      </c>
      <c r="D1" s="2" t="inlineStr">
        <is>
          <t>Sep. 30, 2020</t>
        </is>
      </c>
      <c r="E1" s="2" t="inlineStr">
        <is>
          <t>Sep. 30, 2019</t>
        </is>
      </c>
      <c r="F1" s="2" t="inlineStr">
        <is>
          <t>Sep. 30, 2020</t>
        </is>
      </c>
      <c r="G1" s="2" t="inlineStr">
        <is>
          <t>Sep. 30, 2019</t>
        </is>
      </c>
    </row>
    <row r="2">
      <c r="A2" s="3" t="inlineStr">
        <is>
          <t>Leases [Abstract]</t>
        </is>
      </c>
    </row>
    <row r="3">
      <c r="A3" s="4" t="inlineStr">
        <is>
          <t>Operating lease cost</t>
        </is>
      </c>
      <c r="D3" s="6" t="n">
        <v>1784</v>
      </c>
      <c r="E3" s="6" t="n">
        <v>1489</v>
      </c>
      <c r="F3" s="6" t="n">
        <v>5172</v>
      </c>
      <c r="G3" s="6" t="n">
        <v>3832</v>
      </c>
    </row>
    <row r="4">
      <c r="A4" s="4" t="inlineStr">
        <is>
          <t>Amortization of lease expense</t>
        </is>
      </c>
      <c r="B4" s="6" t="n">
        <v>300</v>
      </c>
      <c r="C4" s="6" t="n">
        <v>300</v>
      </c>
      <c r="D4" s="5" t="n">
        <v>26</v>
      </c>
      <c r="E4" s="5" t="n">
        <v>26</v>
      </c>
      <c r="F4" s="5" t="n">
        <v>78</v>
      </c>
      <c r="G4" s="5" t="n">
        <v>76</v>
      </c>
    </row>
    <row r="5">
      <c r="A5" s="4" t="inlineStr">
        <is>
          <t>Interest on lease liabilities</t>
        </is>
      </c>
      <c r="D5" s="5" t="n">
        <v>3</v>
      </c>
      <c r="E5" s="5" t="n">
        <v>4</v>
      </c>
      <c r="F5" s="5" t="n">
        <v>11</v>
      </c>
      <c r="G5" s="5" t="n">
        <v>13</v>
      </c>
    </row>
    <row r="6">
      <c r="A6" s="4" t="inlineStr">
        <is>
          <t>Sublease income</t>
        </is>
      </c>
      <c r="D6" s="5" t="n">
        <v>-206</v>
      </c>
      <c r="E6" s="5" t="n">
        <v>-103</v>
      </c>
      <c r="F6" s="5" t="n">
        <v>-567</v>
      </c>
      <c r="G6" s="5" t="n">
        <v>-309</v>
      </c>
    </row>
    <row r="7">
      <c r="A7" s="4" t="inlineStr">
        <is>
          <t>Total finance lease cost, net</t>
        </is>
      </c>
      <c r="D7" s="6" t="n">
        <v>1607</v>
      </c>
      <c r="E7" s="6" t="n">
        <v>1416</v>
      </c>
      <c r="F7" s="6" t="n">
        <v>4694</v>
      </c>
      <c r="G7" s="6" t="n">
        <v>3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Other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1489</v>
      </c>
      <c r="C4" s="6" t="n">
        <v>1677</v>
      </c>
      <c r="D4" s="6" t="n">
        <v>4369</v>
      </c>
      <c r="E4" s="6" t="n">
        <v>3950</v>
      </c>
    </row>
    <row r="5">
      <c r="A5" s="4" t="inlineStr">
        <is>
          <t>Operating cash flows from finance leases</t>
        </is>
      </c>
      <c r="B5" s="5" t="n">
        <v>3</v>
      </c>
      <c r="C5" s="5" t="n">
        <v>4</v>
      </c>
      <c r="D5" s="5" t="n">
        <v>11</v>
      </c>
      <c r="E5" s="5" t="n">
        <v>13</v>
      </c>
    </row>
    <row r="6">
      <c r="A6" s="4" t="inlineStr">
        <is>
          <t>Financing cash flows from finance leases</t>
        </is>
      </c>
      <c r="B6" s="5" t="n">
        <v>26</v>
      </c>
      <c r="C6" s="5" t="n">
        <v>26</v>
      </c>
      <c r="D6" s="5" t="n">
        <v>78</v>
      </c>
      <c r="E6" s="5" t="n">
        <v>76</v>
      </c>
    </row>
    <row r="7">
      <c r="A7" s="3" t="inlineStr">
        <is>
          <t>Right-of-use assets obtained in exchange for lease liabilities:</t>
        </is>
      </c>
    </row>
    <row r="8">
      <c r="A8" s="4" t="inlineStr">
        <is>
          <t>Operating leases</t>
        </is>
      </c>
      <c r="B8" s="6" t="n">
        <v>0</v>
      </c>
      <c r="C8" s="6" t="n">
        <v>0</v>
      </c>
      <c r="D8" s="6" t="n">
        <v>7652</v>
      </c>
      <c r="E8" s="6" t="n">
        <v>15417</v>
      </c>
    </row>
    <row r="9">
      <c r="A9" s="3" t="inlineStr">
        <is>
          <t>Weighted Average Remaining Lease Term</t>
        </is>
      </c>
    </row>
    <row r="10">
      <c r="A10" s="4" t="inlineStr">
        <is>
          <t>Operating leases</t>
        </is>
      </c>
      <c r="B10" s="4" t="inlineStr">
        <is>
          <t>6 years 11 months 4 days</t>
        </is>
      </c>
      <c r="C10" s="4" t="inlineStr">
        <is>
          <t>6 years 9 months 18 days</t>
        </is>
      </c>
      <c r="D10" s="4" t="inlineStr">
        <is>
          <t>6 years 11 months 4 days</t>
        </is>
      </c>
      <c r="E10" s="4" t="inlineStr">
        <is>
          <t>6 years 9 months 18 days</t>
        </is>
      </c>
    </row>
    <row r="11">
      <c r="A11" s="4" t="inlineStr">
        <is>
          <t>Finance leases</t>
        </is>
      </c>
      <c r="B11" s="4" t="inlineStr">
        <is>
          <t>3 years 11 months 1 day</t>
        </is>
      </c>
      <c r="C11" s="4" t="inlineStr">
        <is>
          <t>4 years 11 months 1 day</t>
        </is>
      </c>
      <c r="D11" s="4" t="inlineStr">
        <is>
          <t>3 years 11 months 1 day</t>
        </is>
      </c>
      <c r="E11" s="4" t="inlineStr">
        <is>
          <t>4 years 11 months 1 day</t>
        </is>
      </c>
    </row>
    <row r="12">
      <c r="A12" s="3" t="inlineStr">
        <is>
          <t>Weighted Average Discount Rate</t>
        </is>
      </c>
    </row>
    <row r="13">
      <c r="A13" s="4" t="inlineStr">
        <is>
          <t>Operating leases</t>
        </is>
      </c>
      <c r="B13" s="4" t="inlineStr">
        <is>
          <t>6.10%</t>
        </is>
      </c>
      <c r="C13" s="4" t="inlineStr">
        <is>
          <t>6.12%</t>
        </is>
      </c>
      <c r="D13" s="4" t="inlineStr">
        <is>
          <t>6.10%</t>
        </is>
      </c>
      <c r="E13" s="4" t="inlineStr">
        <is>
          <t>6.12%</t>
        </is>
      </c>
    </row>
    <row r="14">
      <c r="A14" s="4" t="inlineStr">
        <is>
          <t>Finance leases</t>
        </is>
      </c>
      <c r="B14" s="4" t="inlineStr">
        <is>
          <t>3.00%</t>
        </is>
      </c>
      <c r="C14" s="4" t="inlineStr">
        <is>
          <t>3.00%</t>
        </is>
      </c>
      <c r="D14" s="4" t="inlineStr">
        <is>
          <t>3.00%</t>
        </is>
      </c>
      <c r="E14" s="4" t="inlineStr">
        <is>
          <t>3.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Details) - USD ($) $ in Thousands</t>
        </is>
      </c>
      <c r="B1" s="2" t="inlineStr">
        <is>
          <t>Sep. 30, 2020</t>
        </is>
      </c>
      <c r="C1" s="2" t="inlineStr">
        <is>
          <t>Dec. 31, 2019</t>
        </is>
      </c>
    </row>
    <row r="2">
      <c r="A2" s="3" t="inlineStr">
        <is>
          <t>Operating Leases</t>
        </is>
      </c>
    </row>
    <row r="3">
      <c r="A3" s="4" t="inlineStr">
        <is>
          <t>2020 (excluding the six months ended September 30, 2020)</t>
        </is>
      </c>
      <c r="B3" s="6" t="n">
        <v>1173</v>
      </c>
    </row>
    <row r="4">
      <c r="A4" s="4" t="inlineStr">
        <is>
          <t>2021</t>
        </is>
      </c>
      <c r="B4" s="5" t="n">
        <v>4297</v>
      </c>
    </row>
    <row r="5">
      <c r="A5" s="4" t="inlineStr">
        <is>
          <t>2022</t>
        </is>
      </c>
      <c r="B5" s="5" t="n">
        <v>3529</v>
      </c>
    </row>
    <row r="6">
      <c r="A6" s="4" t="inlineStr">
        <is>
          <t>2023</t>
        </is>
      </c>
      <c r="B6" s="5" t="n">
        <v>3303</v>
      </c>
    </row>
    <row r="7">
      <c r="A7" s="4" t="inlineStr">
        <is>
          <t>2024</t>
        </is>
      </c>
      <c r="B7" s="5" t="n">
        <v>2940</v>
      </c>
    </row>
    <row r="8">
      <c r="A8" s="4" t="inlineStr">
        <is>
          <t>Thereafter</t>
        </is>
      </c>
      <c r="B8" s="5" t="n">
        <v>9459</v>
      </c>
    </row>
    <row r="9">
      <c r="A9" s="4" t="inlineStr">
        <is>
          <t>Total future minimum lease payments</t>
        </is>
      </c>
      <c r="B9" s="5" t="n">
        <v>24701</v>
      </c>
    </row>
    <row r="10">
      <c r="A10" s="4" t="inlineStr">
        <is>
          <t>Less: imputed interest</t>
        </is>
      </c>
      <c r="B10" s="5" t="n">
        <v>4795</v>
      </c>
    </row>
    <row r="11">
      <c r="A11" s="4" t="inlineStr">
        <is>
          <t>Total lease liabilities</t>
        </is>
      </c>
      <c r="B11" s="5" t="n">
        <v>19906</v>
      </c>
    </row>
    <row r="12">
      <c r="A12" s="4" t="inlineStr">
        <is>
          <t>Less: current portion</t>
        </is>
      </c>
      <c r="B12" s="5" t="n">
        <v>3290</v>
      </c>
      <c r="C12" s="6" t="n">
        <v>2990</v>
      </c>
    </row>
    <row r="13">
      <c r="A13" s="4" t="inlineStr">
        <is>
          <t>Long-term lease liabilities</t>
        </is>
      </c>
      <c r="B13" s="5" t="n">
        <v>16616</v>
      </c>
      <c r="C13" s="5" t="n">
        <v>11373</v>
      </c>
    </row>
    <row r="14">
      <c r="A14" s="3" t="inlineStr">
        <is>
          <t>Finance Leases</t>
        </is>
      </c>
    </row>
    <row r="15">
      <c r="A15" s="4" t="inlineStr">
        <is>
          <t>2020 (excluding the six months ended September 30, 2020)</t>
        </is>
      </c>
      <c r="B15" s="5" t="n">
        <v>30</v>
      </c>
    </row>
    <row r="16">
      <c r="A16" s="4" t="inlineStr">
        <is>
          <t>2021</t>
        </is>
      </c>
      <c r="B16" s="5" t="n">
        <v>119</v>
      </c>
    </row>
    <row r="17">
      <c r="A17" s="4" t="inlineStr">
        <is>
          <t>2022</t>
        </is>
      </c>
      <c r="B17" s="5" t="n">
        <v>119</v>
      </c>
    </row>
    <row r="18">
      <c r="A18" s="4" t="inlineStr">
        <is>
          <t>2023</t>
        </is>
      </c>
      <c r="B18" s="5" t="n">
        <v>119</v>
      </c>
    </row>
    <row r="19">
      <c r="A19" s="4" t="inlineStr">
        <is>
          <t>2024</t>
        </is>
      </c>
      <c r="B19" s="5" t="n">
        <v>79</v>
      </c>
    </row>
    <row r="20">
      <c r="A20" s="4" t="inlineStr">
        <is>
          <t>Thereafter</t>
        </is>
      </c>
      <c r="B20" s="5" t="n">
        <v>0</v>
      </c>
    </row>
    <row r="21">
      <c r="A21" s="4" t="inlineStr">
        <is>
          <t>Total future minimum lease payments</t>
        </is>
      </c>
      <c r="B21" s="5" t="n">
        <v>466</v>
      </c>
    </row>
    <row r="22">
      <c r="A22" s="4" t="inlineStr">
        <is>
          <t>Less: imputed interest</t>
        </is>
      </c>
      <c r="B22" s="5" t="n">
        <v>27</v>
      </c>
    </row>
    <row r="23">
      <c r="A23" s="4" t="inlineStr">
        <is>
          <t>Total lease liabilities</t>
        </is>
      </c>
      <c r="B23" s="5" t="n">
        <v>439</v>
      </c>
    </row>
    <row r="24">
      <c r="A24" s="4" t="inlineStr">
        <is>
          <t>Less: current portion</t>
        </is>
      </c>
      <c r="B24" s="5" t="n">
        <v>102</v>
      </c>
      <c r="C24" s="5" t="n">
        <v>102</v>
      </c>
    </row>
    <row r="25">
      <c r="A25" s="4" t="inlineStr">
        <is>
          <t>Long-term lease liabilities</t>
        </is>
      </c>
      <c r="B25" s="6" t="n">
        <v>337</v>
      </c>
      <c r="C25" s="6" t="n">
        <v>4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Additional Information (Details) - APC - USD ($) $ in Millions</t>
        </is>
      </c>
      <c r="B1" s="2" t="inlineStr">
        <is>
          <t>1 Months Ended</t>
        </is>
      </c>
      <c r="D1" s="2" t="inlineStr">
        <is>
          <t>9 Months Ended</t>
        </is>
      </c>
    </row>
    <row r="2">
      <c r="B2" s="2" t="inlineStr">
        <is>
          <t>Oct. 31, 2020</t>
        </is>
      </c>
      <c r="C2" s="2" t="inlineStr">
        <is>
          <t>Sep. 30, 2020</t>
        </is>
      </c>
      <c r="D2" s="2" t="inlineStr">
        <is>
          <t>Sep. 30, 2020</t>
        </is>
      </c>
      <c r="E2" s="2" t="inlineStr">
        <is>
          <t>Sep. 30, 2019</t>
        </is>
      </c>
    </row>
    <row r="3">
      <c r="A3" s="3" t="inlineStr">
        <is>
          <t>Subsequent Event [Line Items]</t>
        </is>
      </c>
    </row>
    <row r="4">
      <c r="A4" s="4" t="inlineStr">
        <is>
          <t>Dividends declared</t>
        </is>
      </c>
      <c r="C4" s="6" t="n">
        <v>5</v>
      </c>
      <c r="D4" s="9" t="n">
        <v>49.5</v>
      </c>
      <c r="E4" s="9" t="n">
        <v>59.7</v>
      </c>
    </row>
    <row r="5">
      <c r="A5" s="4" t="inlineStr">
        <is>
          <t>Subsequent Event | Notes Receivable | AHMC</t>
        </is>
      </c>
    </row>
    <row r="6">
      <c r="A6" s="3" t="inlineStr">
        <is>
          <t>Subsequent Event [Line Items]</t>
        </is>
      </c>
    </row>
    <row r="7">
      <c r="A7" s="4" t="inlineStr">
        <is>
          <t>Note receivable, amount</t>
        </is>
      </c>
      <c r="B7" s="6" t="n">
        <v>4</v>
      </c>
    </row>
    <row r="8">
      <c r="A8" s="4" t="inlineStr">
        <is>
          <t>Note receivable, maturity period</t>
        </is>
      </c>
      <c r="B8" s="4" t="inlineStr">
        <is>
          <t>2 years</t>
        </is>
      </c>
    </row>
    <row r="9">
      <c r="A9" s="4" t="inlineStr">
        <is>
          <t>Note receivable, interest rate</t>
        </is>
      </c>
      <c r="B9" s="4" t="inlineStr">
        <is>
          <t>3.75%</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45" customWidth="1" min="2" max="2"/>
    <col width="13" customWidth="1" min="3" max="3"/>
  </cols>
  <sheetData>
    <row r="1">
      <c r="A1" s="1" t="inlineStr">
        <is>
          <t>Label</t>
        </is>
      </c>
      <c r="B1" s="1" t="inlineStr">
        <is>
          <t>Element</t>
        </is>
      </c>
      <c r="C1" s="2" t="inlineStr">
        <is>
          <t>Value</t>
        </is>
      </c>
    </row>
    <row r="2">
      <c r="A2" s="4" t="inlineStr">
        <is>
          <t>Dividends Payable</t>
        </is>
      </c>
      <c r="B2" s="4" t="inlineStr">
        <is>
          <t>us-gaap_DividendsPayableCurrentAndNoncurrent</t>
        </is>
      </c>
      <c r="C2" s="6" t="n">
        <v>485000</v>
      </c>
    </row>
    <row r="3">
      <c r="A3" s="4" t="inlineStr">
        <is>
          <t>Dividends Payable</t>
        </is>
      </c>
      <c r="B3" s="4" t="inlineStr">
        <is>
          <t>us-gaap_DividendsPayableCurrentAndNoncurrent</t>
        </is>
      </c>
      <c r="C3" s="5" t="n">
        <v>271000</v>
      </c>
    </row>
    <row r="4">
      <c r="A4" s="4" t="inlineStr">
        <is>
          <t>Restricted Cash Equivalents, Current</t>
        </is>
      </c>
      <c r="B4" s="4" t="inlineStr">
        <is>
          <t>us-gaap_RestrictedCashEquivalentsCurrent</t>
        </is>
      </c>
      <c r="C4" s="5" t="n">
        <v>75000</v>
      </c>
    </row>
    <row r="5">
      <c r="A5" s="4" t="inlineStr">
        <is>
          <t>Restricted Cash Equivalents, Current</t>
        </is>
      </c>
      <c r="B5" s="4" t="inlineStr">
        <is>
          <t>us-gaap_RestrictedCashEquivalentsCurrent</t>
        </is>
      </c>
      <c r="C5" s="5" t="n">
        <v>0</v>
      </c>
    </row>
    <row r="6">
      <c r="A6" s="4" t="inlineStr">
        <is>
          <t>Restricted Cash Equivalents, Current</t>
        </is>
      </c>
      <c r="B6" s="4" t="inlineStr">
        <is>
          <t>us-gaap_RestrictedCashEquivalentsCurrent</t>
        </is>
      </c>
      <c r="C6" s="5" t="n">
        <v>20000</v>
      </c>
    </row>
    <row r="7">
      <c r="A7" s="4" t="inlineStr">
        <is>
          <t>Restricted Cash Equivalents, Current</t>
        </is>
      </c>
      <c r="B7" s="4" t="inlineStr">
        <is>
          <t>us-gaap_RestrictedCashEquivalentsCurrent</t>
        </is>
      </c>
      <c r="C7" s="5" t="n">
        <v>0</v>
      </c>
    </row>
    <row r="8">
      <c r="A8" s="4" t="inlineStr">
        <is>
          <t>Restricted Cash Equivalents, Noncurrent</t>
        </is>
      </c>
      <c r="B8" s="4" t="inlineStr">
        <is>
          <t>us-gaap_RestrictedCashEquivalentsNoncurrent</t>
        </is>
      </c>
      <c r="C8" s="5" t="n">
        <v>746000</v>
      </c>
    </row>
    <row r="9">
      <c r="A9" s="4" t="inlineStr">
        <is>
          <t>Restricted Cash Equivalents, Noncurrent</t>
        </is>
      </c>
      <c r="B9" s="4" t="inlineStr">
        <is>
          <t>us-gaap_RestrictedCashEquivalentsNoncurrent</t>
        </is>
      </c>
      <c r="C9" s="6" t="n">
        <v>74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balance sheet at December 31, 2019, has been derived from the Company’s audited consolidated financial statements, but does not include all disclosures required by generally accepted accounting principles in the United States of America (“U.S. GAAP”). The accompanying unaudited consolidated financial statements as of September 30, 2020, and for the three and nine months ended September 30,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9 as filed with the SEC on March 16, 2020. In the opinion of management, all material adjustments (consisting of normal recurring adjustments) considered necessary for a fair presentation have been made to make the consolidated financial statements not misleading as required by Regulation S-X, Rule 10-01. Operating results for the three and nine months ended September 30, 2020, are not necessarily indicative of the results that may be expected for the year ending December 31, 2020, or any future periods. Principles of Consolidation The consolidated balance sheets as of September 30, 2020 and December 31, 2019, and the consolidated statements of income for the three and nine months ended September 30, 2020 and 2019, include the accounts of ApolloMed, its consolidated subsidiaries, NMM, AMM, and APAACO, its consolidated VIE, AP-AMH, NMM's consolidated subsidiaries, and consolidated VIE, APC, APC’s subsidiary, UCAP, and APC’s consolidated VIEs, CDSC, APC-LSMA, ICC, and APC-LSMA’s consolidated subsidiaries Alpha Care and Accountable Health Care. All material intercompany balances and transactions have been eliminated in consolidation.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and completion factors, including historical medical loss ratios (“MLR”)), income taxes, valuation of share-based compensation and right-of-use ("ROU")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Reportable Segments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September 30, 2020, the Company’s deposit accounts with banks exceeded the FDIC’s insured limit by approximately $321.2 million, including approximately $118.3 million in certificates of deposit that were recognized as investments in marketable securities. The Company has not experienced any losses to date and performs ongoing evaluations of these financial institutions to limit the Company’s concentration of risk exposure. Restricted Cash Restricted cash consists of cash held as collateral to secure standby letters of credits as required by certain contracts. Investments in Marketable Securities The appropriate classification of investments is determined at the time of purchase and such designation is reevaluated at each balance sheet date. As of September 30, 2020 and December 31, 2019, investments in marketable securities amounted to approximately $118.3 million and $116.5 million, respectively, and consisted of equity securities and certificates of deposit with various financial institutions, reported at par value, plus accrued interest, with maturity dates from four months to 24 months (see fair value measurements of financial instruments below). Investments in certificates of deposits are classified as Level 1 investments in the fair value hierarchy. 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Capitation and claims receivable relate to each health plan’s capitation and is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s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As of September 30, 2020 and December 31, 2019, the Company had $1.3 million and $2.9 million of allowance for doubtful accounts, respectively. Concentrations of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payor type for the three and nine months ended September 30, 2020 and 2019 (in thousands): Three Months Ended September 30, 2020 2019 Commercial $ 25,041 $ 25,429 Medicare 79,649 60,737 Medicaid 65,849 61,189 Other third parties 9,584 8,705 Revenue $ 180,123 $ 156,060 Nine Months Ended September 30, 2020 2019 Commercial $ 75,233 $ 75,883 Medicare 206,567 155,730 Medicaid 200,746 122,837 Other third parties 27,851 27,417 Revenue $ 510,397 $ 381,867 The Company had major payors that contributed the following percentages of net revenue: Three Months Ended 2020 2019 Payor A 12.7 % 12.0 % Payor B * 11.7 % Payor D 16.2 % 12.0 % Payor E 16.7 % 19.9 % Nine Months Ended September 30, 2020 2019 Payor A 12.1 % 14.3 % Payor B 10.1 % 13.3 % Payor C * 10.0 % Payor D 17.0 % * Payor E 14.2 % 11.0 % * Less than 10% of total net revenues The Company had major payors that contributed to the following percentages of receivables and receivables – related parties: As of September 30, As of December 31, Payor D 16.7 % * Payor F 32.5 % 30.4 % Payor G 29.2 % 36.0 % * Less than 10% of total receivables and receivables — related parties, net Fair Value Measurements of Financial Instruments The Company’s financial instruments consist of cash and cash equivalents, fiduciary cash,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September 30, 2020, are presented below (in thousands): Fair Value Measurements Level 1 Level 2 Level 3 Total Assets Money market funds* $ 115,039 $ — $ — $ 115,039 Marketable securities – certificates of deposit 118,262 — — 118,262 Marketable securities – equity securities 47 — — 47 Total $ 233,348 $ — $ — $ 233,348 The carrying amounts and fair values of the Company’s financial instruments as of December 31, 2019, are presented below (in thousands): Fair Value Measurements Level 1 Level 2 Level 3 Total Assets Money market funds* $ 50,731 $ — $ — $ 50,731 Marketable securities – certificates of deposit 116,469 — — 116,469 Marketable securities – equity securities 70 — — 70 Total $ 167,270 $ — $ — $ 167,270 * Included in cash and cash equivalents There have been no changes in Level 1, Level 2, or Level 3 classification and no changes in valuation techniques for these assets for the nine months ended September 30, 2020.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nine months ended September 30, 2020 and 2019. Goodwill and Indefinite-Lived Intangible Assets Under ASC 350, Intangibles – Goodwill and Other ,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had no impairment of its goodwill or indefinite-lived intangible assets during the three and nine months ended September 30, 2020. However, during the three and nine months ended September 30, 2019, the Company recorded impairment of indefinite-lived intangible assets of $2.0 million related to Medicare licenses it acquired as part of the 2017 merger between ApolloMed and NMM. The Company will no longer utilize the licenses and as such will not receive future economic benefits therefrom.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AV are subject to qualitative assessment for indicators of impairments. Medical Liabilities APC, Alpha Care, Accountable Health Care, APAACO and MMG are responsible for integrated care that the associated physicians and contracted hospitals provide to their enrollees. APC, Alpha Care, Accountable Health Care,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LR, IBNR completion factors and constraint percentages were used by management in applying the most likely amount methodology. Under capitated arrangements with certain HMOs,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GACO Model Participation Agreement (the “Participation Agreement”) with an initial term of two two For each performance year, the Company must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Excess over claims paid, plus an estimate for the related IBNR claims (see Note 8), and monthly capitation received are deferred and recorded as a liability until actual claims are paid or incurred. CMS will determine if there were any excess capitation paid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wi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and Goodwill</t>
        </is>
      </c>
      <c r="B1" s="2" t="inlineStr">
        <is>
          <t>9 Months Ended</t>
        </is>
      </c>
    </row>
    <row r="2">
      <c r="B2" s="2" t="inlineStr">
        <is>
          <t>Sep. 30, 2020</t>
        </is>
      </c>
    </row>
    <row r="3">
      <c r="A3" s="3" t="inlineStr">
        <is>
          <t>Business Combinations [Abstract]</t>
        </is>
      </c>
    </row>
    <row r="4">
      <c r="A4" s="4" t="inlineStr">
        <is>
          <t>Business Combinations and Goodwill</t>
        </is>
      </c>
      <c r="B4" s="4" t="inlineStr">
        <is>
          <t xml:space="preserve">Business Combinations and Goodwill Alpha Care Medical Group, Inc. On May 31, 2019, APC and APC-LSMA completed their acquisition of 100% of the capital stock of Alpha Care from Dr. Kevin Tyson for an aggregate purchase price of approximately $45.1 million in cash, subject to post-closing adjustments. As part of the transaction the Company deposited $2.0 million into an escrow account for potential post-closing adjustments. As of September 30, 2020, no post-closing adjustment is expected to be paid to Dr. Tyson and the full amount of the escrow account is expected to be returned to the Company. As such, the escrow amount is presented within prepaid expenses and other current assets in the accompanying consolidated balance sheets. The following table summarizes the estimated fair values of the assets acquired and liabilities assumed, as of the acquisition date (in thousands): Balance Sheet Assets acquired Cash and cash equivalents $ 3,569 Accounts receivable, net 10,336 Other current assets 4,675 Network relationship intangible assets 22,636 Goodwill 28,585 Accounts payable (2,795) Deferred tax liabilities (6,334) Medical liabilities (15,616) Net assets acquired $ 45,056 Cash paid $ 45,056 Accountable Health Care, IPA, a Professional Medical Corporation On August 30, 2019, APC and APC-LSMA acquired the remaining outstanding shares of capital stock (comprising 75%) in Accountable Health Care in exchange for $7.3 million. In addition to the payment of $7.3 million, APC assumed all assets and liabilities of Accountable Health Care, including loans payable to NMM and APC of $15.4 million, which have been eliminated upon consolidation and contributed the 25% investment totaling $2.4 million, total purchase price was $25.1 million (see Note 5). The following table summarizes the estimated fair values of the assets acquired and liabilities assumed, as of the acquisition date (in thousands): Balance Sheet Assets acquired Cash and cash equivalents $ 582 Accounts receivable, net 5,150 Other current assets 198 Network relationship intangible assets 11,411 Goodwill 23,566 Accounts payable (3,759) Medical liabilities (12,154) Subordinated loan (15,327) Net asset acquired $ 9,667 Equity investment contributed $ 2,417 Cash paid $ 7,250 AMG, a Professional Medical Corporation The Company acquired AMG in September 2019, for total consideration of $1.6 million, of which $0.4 million was in the form of APC common stock. The business combination did not meet the quantitative thresholds to require separate disclosures based on the Company’s consolidated net assets, investments and net income. The acquisitions were accounted for under the acquisition method of accounting. The fair value of the consideration for the acquired company was allocated to acquired tangible and intangible assets and liabilities based upon their fair values. The excess of the purchase consideration over the fair value of the net tangible and identifiable intangible assets acquired was recorded as goodwill. The determination of the fair value of assets and liabilities acquired requires the Company to make estimates and use valuation techniques when market value is not readily available. The results of operations of the company acquired have been included in the Company’s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change in the carrying value of goodwill for the nine months ended September 30, 2020, was as follows (in thousands); Balance, January 1, 2020 $ 238,505 Adjustments 548 Balance, September 30, 2020 $ 239,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20:34:01Z</dcterms:created>
  <dcterms:modified xmlns:dcterms="http://purl.org/dc/terms/" xmlns:xsi="http://www.w3.org/2001/XMLSchema-instance" xsi:type="dcterms:W3CDTF">2020-11-06T20:34:01Z</dcterms:modified>
</cp:coreProperties>
</file>